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ckground and Description of t"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Goodwill and Other Intangible A" sheetId="10" state="visible" r:id="rId10"/>
    <sheet xmlns:r="http://schemas.openxmlformats.org/officeDocument/2006/relationships" name="Supplemental Financial Statemen" sheetId="11" state="visible" r:id="rId11"/>
    <sheet xmlns:r="http://schemas.openxmlformats.org/officeDocument/2006/relationships" name="Financing" sheetId="12" state="visible" r:id="rId12"/>
    <sheet xmlns:r="http://schemas.openxmlformats.org/officeDocument/2006/relationships" name="Derivatives and Hedging Activit" sheetId="13" state="visible" r:id="rId13"/>
    <sheet xmlns:r="http://schemas.openxmlformats.org/officeDocument/2006/relationships" name="Fair Value Measurements" sheetId="14" state="visible" r:id="rId14"/>
    <sheet xmlns:r="http://schemas.openxmlformats.org/officeDocument/2006/relationships" name="Restructuring Costs"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Industry Segments, Major Custom" sheetId="20" state="visible" r:id="rId20"/>
    <sheet xmlns:r="http://schemas.openxmlformats.org/officeDocument/2006/relationships" name="Subsequent Events" sheetId="21" state="visible" r:id="rId21"/>
    <sheet xmlns:r="http://schemas.openxmlformats.org/officeDocument/2006/relationships" name="Quarterly Financial Data (Unaud"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Goodwill and Other Intangible_2" sheetId="26" state="visible" r:id="rId26"/>
    <sheet xmlns:r="http://schemas.openxmlformats.org/officeDocument/2006/relationships" name="Supplemental Financial Statem_2" sheetId="27" state="visible" r:id="rId27"/>
    <sheet xmlns:r="http://schemas.openxmlformats.org/officeDocument/2006/relationships" name="Financing (Tables)" sheetId="28" state="visible" r:id="rId28"/>
    <sheet xmlns:r="http://schemas.openxmlformats.org/officeDocument/2006/relationships" name="Derivatives and Hedging Activ_2" sheetId="29" state="visible" r:id="rId29"/>
    <sheet xmlns:r="http://schemas.openxmlformats.org/officeDocument/2006/relationships" name="Fair Value Measurements (Tables" sheetId="30" state="visible" r:id="rId30"/>
    <sheet xmlns:r="http://schemas.openxmlformats.org/officeDocument/2006/relationships" name="Restructuring Costs (Tables)" sheetId="31" state="visible" r:id="rId31"/>
    <sheet xmlns:r="http://schemas.openxmlformats.org/officeDocument/2006/relationships" name="Employee Benefit Plans (Tables)" sheetId="32" state="visible" r:id="rId32"/>
    <sheet xmlns:r="http://schemas.openxmlformats.org/officeDocument/2006/relationships" name="Income Taxes (Tables)" sheetId="33" state="visible" r:id="rId33"/>
    <sheet xmlns:r="http://schemas.openxmlformats.org/officeDocument/2006/relationships" name="Stockholders' Equity (Tables)" sheetId="34" state="visible" r:id="rId34"/>
    <sheet xmlns:r="http://schemas.openxmlformats.org/officeDocument/2006/relationships" name="Commitments and Contingencies (" sheetId="35" state="visible" r:id="rId35"/>
    <sheet xmlns:r="http://schemas.openxmlformats.org/officeDocument/2006/relationships" name="Industry Segments, Major Cust_2" sheetId="36" state="visible" r:id="rId36"/>
    <sheet xmlns:r="http://schemas.openxmlformats.org/officeDocument/2006/relationships" name="Quarterly Financial Data (Una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Acquisitions - Additional Infor" sheetId="41" state="visible" r:id="rId41"/>
    <sheet xmlns:r="http://schemas.openxmlformats.org/officeDocument/2006/relationships" name="Acquisitions - Allocation of Pu"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Goodwill and Other Intangible_6" sheetId="46" state="visible" r:id="rId46"/>
    <sheet xmlns:r="http://schemas.openxmlformats.org/officeDocument/2006/relationships" name="Goodwill and Other Intangible_7" sheetId="47" state="visible" r:id="rId47"/>
    <sheet xmlns:r="http://schemas.openxmlformats.org/officeDocument/2006/relationships" name="Supplemental Financial Statem_3" sheetId="48" state="visible" r:id="rId48"/>
    <sheet xmlns:r="http://schemas.openxmlformats.org/officeDocument/2006/relationships" name="Supplemental Financial Statem_4" sheetId="49" state="visible" r:id="rId49"/>
    <sheet xmlns:r="http://schemas.openxmlformats.org/officeDocument/2006/relationships" name="Supplemental Financial Statem_5" sheetId="50" state="visible" r:id="rId50"/>
    <sheet xmlns:r="http://schemas.openxmlformats.org/officeDocument/2006/relationships" name="Supplemental Financial Statem_6" sheetId="51" state="visible" r:id="rId51"/>
    <sheet xmlns:r="http://schemas.openxmlformats.org/officeDocument/2006/relationships" name="Supplemental Financial Statem_7" sheetId="52" state="visible" r:id="rId52"/>
    <sheet xmlns:r="http://schemas.openxmlformats.org/officeDocument/2006/relationships" name="Supplemental Financial Statem_8" sheetId="53" state="visible" r:id="rId53"/>
    <sheet xmlns:r="http://schemas.openxmlformats.org/officeDocument/2006/relationships" name="Supplemental Financial Statem_9" sheetId="54" state="visible" r:id="rId54"/>
    <sheet xmlns:r="http://schemas.openxmlformats.org/officeDocument/2006/relationships" name="Supplemental Financial State_10" sheetId="55" state="visible" r:id="rId55"/>
    <sheet xmlns:r="http://schemas.openxmlformats.org/officeDocument/2006/relationships" name="Supplemental Financial State_11" sheetId="56" state="visible" r:id="rId56"/>
    <sheet xmlns:r="http://schemas.openxmlformats.org/officeDocument/2006/relationships" name="Financing - Summary of Debt (De" sheetId="57" state="visible" r:id="rId57"/>
    <sheet xmlns:r="http://schemas.openxmlformats.org/officeDocument/2006/relationships" name="Financing - Summary of Debt (Pa" sheetId="58" state="visible" r:id="rId58"/>
    <sheet xmlns:r="http://schemas.openxmlformats.org/officeDocument/2006/relationships" name="Financing - Additional Informat" sheetId="59" state="visible" r:id="rId59"/>
    <sheet xmlns:r="http://schemas.openxmlformats.org/officeDocument/2006/relationships" name="Financing - Scheduled Maturitie" sheetId="60" state="visible" r:id="rId60"/>
    <sheet xmlns:r="http://schemas.openxmlformats.org/officeDocument/2006/relationships" name="Derivatives and Hedging Activ_3" sheetId="61" state="visible" r:id="rId61"/>
    <sheet xmlns:r="http://schemas.openxmlformats.org/officeDocument/2006/relationships" name="Derivatives and Hedging Activ_4" sheetId="62" state="visible" r:id="rId62"/>
    <sheet xmlns:r="http://schemas.openxmlformats.org/officeDocument/2006/relationships" name="Derivatives and Hedging Activ_5" sheetId="63" state="visible" r:id="rId63"/>
    <sheet xmlns:r="http://schemas.openxmlformats.org/officeDocument/2006/relationships" name="Derivatives and Hedging Activ_6" sheetId="64" state="visible" r:id="rId64"/>
    <sheet xmlns:r="http://schemas.openxmlformats.org/officeDocument/2006/relationships" name="Fair Value Measurements - Carry" sheetId="65" state="visible" r:id="rId65"/>
    <sheet xmlns:r="http://schemas.openxmlformats.org/officeDocument/2006/relationships" name="Fair Value Measurements - Addit" sheetId="66" state="visible" r:id="rId66"/>
    <sheet xmlns:r="http://schemas.openxmlformats.org/officeDocument/2006/relationships" name="Restructuring Costs - Summary o" sheetId="67" state="visible" r:id="rId67"/>
    <sheet xmlns:r="http://schemas.openxmlformats.org/officeDocument/2006/relationships" name="Restructuring Costs - Restructu" sheetId="68" state="visible" r:id="rId68"/>
    <sheet xmlns:r="http://schemas.openxmlformats.org/officeDocument/2006/relationships" name="Restructuring Costs - Additiona" sheetId="69" state="visible" r:id="rId69"/>
    <sheet xmlns:r="http://schemas.openxmlformats.org/officeDocument/2006/relationships" name="Restructuring Costs - Activity " sheetId="70" state="visible" r:id="rId70"/>
    <sheet xmlns:r="http://schemas.openxmlformats.org/officeDocument/2006/relationships" name="Employee Benefit Plans - Additi" sheetId="71" state="visible" r:id="rId71"/>
    <sheet xmlns:r="http://schemas.openxmlformats.org/officeDocument/2006/relationships" name="Employee Benefit Plans - Summar" sheetId="72" state="visible" r:id="rId72"/>
    <sheet xmlns:r="http://schemas.openxmlformats.org/officeDocument/2006/relationships" name="Employee Benefit Plans - Balanc" sheetId="73" state="visible" r:id="rId73"/>
    <sheet xmlns:r="http://schemas.openxmlformats.org/officeDocument/2006/relationships" name="Employee Benefit Plans - Summ_2" sheetId="74" state="visible" r:id="rId74"/>
    <sheet xmlns:r="http://schemas.openxmlformats.org/officeDocument/2006/relationships" name="Employee Benefit Plans - Summ_3" sheetId="75" state="visible" r:id="rId75"/>
    <sheet xmlns:r="http://schemas.openxmlformats.org/officeDocument/2006/relationships" name="Employee Benefit Plans - Pretax" sheetId="76" state="visible" r:id="rId76"/>
    <sheet xmlns:r="http://schemas.openxmlformats.org/officeDocument/2006/relationships" name="Employee Benefit Plans - Signif" sheetId="77" state="visible" r:id="rId77"/>
    <sheet xmlns:r="http://schemas.openxmlformats.org/officeDocument/2006/relationships" name="Employee Benefit Plans - Summ_4" sheetId="78" state="visible" r:id="rId78"/>
    <sheet xmlns:r="http://schemas.openxmlformats.org/officeDocument/2006/relationships" name="Employee Benefit Plans - Summ_5" sheetId="79" state="visible" r:id="rId79"/>
    <sheet xmlns:r="http://schemas.openxmlformats.org/officeDocument/2006/relationships" name="Income Taxes - Additional Infor" sheetId="80" state="visible" r:id="rId80"/>
    <sheet xmlns:r="http://schemas.openxmlformats.org/officeDocument/2006/relationships" name="Income Taxes - Income Before In" sheetId="81" state="visible" r:id="rId81"/>
    <sheet xmlns:r="http://schemas.openxmlformats.org/officeDocument/2006/relationships" name="Income Taxes - Summary of Compo" sheetId="82" state="visible" r:id="rId82"/>
    <sheet xmlns:r="http://schemas.openxmlformats.org/officeDocument/2006/relationships" name="Income Taxes - Summary of Recon" sheetId="83" state="visible" r:id="rId83"/>
    <sheet xmlns:r="http://schemas.openxmlformats.org/officeDocument/2006/relationships" name="Income Taxes - Components of De" sheetId="84" state="visible" r:id="rId84"/>
    <sheet xmlns:r="http://schemas.openxmlformats.org/officeDocument/2006/relationships" name="Income Taxes - Reconciliation o" sheetId="85" state="visible" r:id="rId85"/>
    <sheet xmlns:r="http://schemas.openxmlformats.org/officeDocument/2006/relationships" name="Income Taxes - Summary of Incom" sheetId="86" state="visible" r:id="rId86"/>
    <sheet xmlns:r="http://schemas.openxmlformats.org/officeDocument/2006/relationships" name="Stockholders' Equity - Addition" sheetId="87" state="visible" r:id="rId87"/>
    <sheet xmlns:r="http://schemas.openxmlformats.org/officeDocument/2006/relationships" name="Stockholders' Equity - Summary " sheetId="88" state="visible" r:id="rId88"/>
    <sheet xmlns:r="http://schemas.openxmlformats.org/officeDocument/2006/relationships" name="Stockholders' Equity - Summar_2" sheetId="89" state="visible" r:id="rId89"/>
    <sheet xmlns:r="http://schemas.openxmlformats.org/officeDocument/2006/relationships" name="Stockholders' Equity - Summar_3" sheetId="90" state="visible" r:id="rId90"/>
    <sheet xmlns:r="http://schemas.openxmlformats.org/officeDocument/2006/relationships" name="Stockholders' Equity - Summar_4" sheetId="91" state="visible" r:id="rId91"/>
    <sheet xmlns:r="http://schemas.openxmlformats.org/officeDocument/2006/relationships" name="Stockholders' Equity - Summar_5" sheetId="92" state="visible" r:id="rId92"/>
    <sheet xmlns:r="http://schemas.openxmlformats.org/officeDocument/2006/relationships" name="Stockholders' Equity - Summar_6" sheetId="93" state="visible" r:id="rId93"/>
    <sheet xmlns:r="http://schemas.openxmlformats.org/officeDocument/2006/relationships" name="Commitment and Contingencies - "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Industry Segments, Major Cust_3" sheetId="97" state="visible" r:id="rId97"/>
    <sheet xmlns:r="http://schemas.openxmlformats.org/officeDocument/2006/relationships" name="Industry Segments, Major Cust_4" sheetId="98" state="visible" r:id="rId98"/>
    <sheet xmlns:r="http://schemas.openxmlformats.org/officeDocument/2006/relationships" name="Industry Segments, Major Cust_5" sheetId="99" state="visible" r:id="rId99"/>
    <sheet xmlns:r="http://schemas.openxmlformats.org/officeDocument/2006/relationships" name="Industry Segments, Major Cust_6" sheetId="100" state="visible" r:id="rId100"/>
    <sheet xmlns:r="http://schemas.openxmlformats.org/officeDocument/2006/relationships" name="Subsequent Events - Additional " sheetId="101" state="visible" r:id="rId101"/>
    <sheet xmlns:r="http://schemas.openxmlformats.org/officeDocument/2006/relationships" name="Quarterly Financial Data (Una_3" sheetId="102" state="visible" r:id="rId102"/>
    <sheet xmlns:r="http://schemas.openxmlformats.org/officeDocument/2006/relationships" name="Quarterly Financial Data (Una_4" sheetId="103" state="visible" r:id="rId103"/>
  </sheets>
  <definedNames/>
  <calcPr calcId="124519" fullCalcOnLoad="1"/>
</workbook>
</file>

<file path=xl/sharedStrings.xml><?xml version="1.0" encoding="utf-8"?>
<sst xmlns="http://schemas.openxmlformats.org/spreadsheetml/2006/main" uniqueCount="1126">
  <si>
    <t>Document and Entity Information - USD ($) $ in Millions</t>
  </si>
  <si>
    <t>12 Months Ended</t>
  </si>
  <si>
    <t>Dec. 31, 2018</t>
  </si>
  <si>
    <t>Feb. 07,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COMM</t>
  </si>
  <si>
    <t>Entity Registrant Name</t>
  </si>
  <si>
    <t>CommScope Holding Company,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Statements of Operations and Comprehensive Income - USD ($) shares in Thousands, $ in Thousands</t>
  </si>
  <si>
    <t>Dec. 31, 2017</t>
  </si>
  <si>
    <t>Dec. 31, 2016</t>
  </si>
  <si>
    <t>Income Statement [Abstract]</t>
  </si>
  <si>
    <t>Net sales</t>
  </si>
  <si>
    <t>Operating costs and expenses:</t>
  </si>
  <si>
    <t>Cost of sales</t>
  </si>
  <si>
    <t>Selling, general and administrative</t>
  </si>
  <si>
    <t>Research and development</t>
  </si>
  <si>
    <t>Amortization of purchased intangible assets</t>
  </si>
  <si>
    <t>Restructuring costs, net</t>
  </si>
  <si>
    <t>Asset impairments</t>
  </si>
  <si>
    <t>Total operating costs and expenses</t>
  </si>
  <si>
    <t>Operating income</t>
  </si>
  <si>
    <t>Other expense, net</t>
  </si>
  <si>
    <t>Interest expense</t>
  </si>
  <si>
    <t>Interest income</t>
  </si>
  <si>
    <t>Income before income taxes</t>
  </si>
  <si>
    <t>Income tax expense</t>
  </si>
  <si>
    <t>Net income</t>
  </si>
  <si>
    <t>Earnings per share:</t>
  </si>
  <si>
    <t>Basic</t>
  </si>
  <si>
    <t>Diluted</t>
  </si>
  <si>
    <t>Weighted average shares outstanding:</t>
  </si>
  <si>
    <t>Comprehensive income:</t>
  </si>
  <si>
    <t>Other comprehensive income (loss), net of tax:</t>
  </si>
  <si>
    <t>Foreign currency translation gain (loss)</t>
  </si>
  <si>
    <t>Defined benefit plans, change in unrecognized actuarial gain (loss)</t>
  </si>
  <si>
    <t>Defined benefit plans, change in unrecognized net prior service cost (credit)</t>
  </si>
  <si>
    <t>Gain (loss) on net investment hedge</t>
  </si>
  <si>
    <t>Available-for-sale securities</t>
  </si>
  <si>
    <t>Total other comprehensive income (loss), net of tax</t>
  </si>
  <si>
    <t>Total comprehensive income</t>
  </si>
  <si>
    <t>Consolidated Balance Sheets - USD ($) $ in Thousands</t>
  </si>
  <si>
    <t>Assets</t>
  </si>
  <si>
    <t>Cash and cash equivalents</t>
  </si>
  <si>
    <t>Accounts receivable, less allowance for doubtful accounts of $17,398 and $13,976, respectively</t>
  </si>
  <si>
    <t>Inventories, net</t>
  </si>
  <si>
    <t>Prepaid expenses and other current assets</t>
  </si>
  <si>
    <t>Total current assets</t>
  </si>
  <si>
    <t>Property, plant and equipment, net of accumulated depreciation of $437,713 and $390,389, respectively</t>
  </si>
  <si>
    <t>Goodwill</t>
  </si>
  <si>
    <t>Other intangible assets, net</t>
  </si>
  <si>
    <t>Other noncurrent assets</t>
  </si>
  <si>
    <t>Total assets</t>
  </si>
  <si>
    <t>Liabilities and Stockholders' Equity</t>
  </si>
  <si>
    <t>Accounts payable</t>
  </si>
  <si>
    <t>Other accrued liabilities</t>
  </si>
  <si>
    <t>Total current liabilities</t>
  </si>
  <si>
    <t>Long-term debt</t>
  </si>
  <si>
    <t>Deferred income taxes</t>
  </si>
  <si>
    <t>Pension and other postretirement benefit liabilities</t>
  </si>
  <si>
    <t>Other noncurrent liabilities</t>
  </si>
  <si>
    <t>Total liabilities</t>
  </si>
  <si>
    <t>Commitments and contingencies</t>
  </si>
  <si>
    <t xml:space="preserve"> </t>
  </si>
  <si>
    <t>Stockholders' equity:</t>
  </si>
  <si>
    <t>Preferred stock, $0.01 par value: Authorized shares: 200,000,000; Issued and outstanding shares: None</t>
  </si>
  <si>
    <t>Common stock, $0.01 par value: Authorized shares: 1,300,000,000; Issued and outstanding shares: 192,376,255 and 190,906,110, respectively</t>
  </si>
  <si>
    <t>Additional paid-in capital</t>
  </si>
  <si>
    <t>Retained earnings (accumulated deficit)</t>
  </si>
  <si>
    <t>Accumulated other comprehensive loss</t>
  </si>
  <si>
    <t>Treasury stock, at cost: 6,744,082 shares and 6,336,144 shares, respectively</t>
  </si>
  <si>
    <t>Total stockholders' equity</t>
  </si>
  <si>
    <t>Total liabilities and stockholders' equity</t>
  </si>
  <si>
    <t>Consolidated Balance Sheets (Parenthetical) - USD ($) $ in Thousands</t>
  </si>
  <si>
    <t>Statement Of Financial Position [Abstract]</t>
  </si>
  <si>
    <t>Allowance for doubtful accounts receivable</t>
  </si>
  <si>
    <t>Property, plant and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ash Flows - USD ($) $ in Thousands</t>
  </si>
  <si>
    <t>Operating Activities:</t>
  </si>
  <si>
    <t>Adjustments to reconcile net income to net cash generated by operating activities:</t>
  </si>
  <si>
    <t>Depreciation and amortization</t>
  </si>
  <si>
    <t>Equity-based compensation</t>
  </si>
  <si>
    <t>Changes in assets and liabilities:</t>
  </si>
  <si>
    <t>Accounts receivable</t>
  </si>
  <si>
    <t>Inventories</t>
  </si>
  <si>
    <t>Accounts payable and other accrued liabilities</t>
  </si>
  <si>
    <t>Other</t>
  </si>
  <si>
    <t>Net cash generated by operating activities</t>
  </si>
  <si>
    <t>Investing Activities:</t>
  </si>
  <si>
    <t>Additions to property, plant and equipment</t>
  </si>
  <si>
    <t>Proceeds from sale of property, plant and equipment</t>
  </si>
  <si>
    <t>Cash paid for acquisitions, including purchase price adjustments, net of cash acquired</t>
  </si>
  <si>
    <t>Proceeds from sale of businesses and long-term investments</t>
  </si>
  <si>
    <t>Proceeds (payments) upon settlement of net investment hedge</t>
  </si>
  <si>
    <t>Net cash used in investing activities</t>
  </si>
  <si>
    <t>Financing Activities:</t>
  </si>
  <si>
    <t>Long-term debt repaid</t>
  </si>
  <si>
    <t>Long-term debt proceeds</t>
  </si>
  <si>
    <t>Debt issuance and modification costs</t>
  </si>
  <si>
    <t>Debt extinguishment costs</t>
  </si>
  <si>
    <t>Cash paid for repurchase of common stock</t>
  </si>
  <si>
    <t>Proceeds from the issuance of common shares under equity-based compensation plans</t>
  </si>
  <si>
    <t>Tax withholding payments for vested equity-based compensation awards</t>
  </si>
  <si>
    <t>Net cash used in financing activities</t>
  </si>
  <si>
    <t>Effect of exchange rate changes on cash and cash equivalents</t>
  </si>
  <si>
    <t>Change in cash and cash equivalents</t>
  </si>
  <si>
    <t>Cash and cash equivalents at beginning of period</t>
  </si>
  <si>
    <t>Cash and cash equivalents at end of period</t>
  </si>
  <si>
    <t>Consolidated Statements of Stockholders' Equity - USD ($) $ in Thousands</t>
  </si>
  <si>
    <t>Total</t>
  </si>
  <si>
    <t>Common Stock [Member]</t>
  </si>
  <si>
    <t>Additional Paid-in Capital [Member]</t>
  </si>
  <si>
    <t>Retained Earnings (Accumulated Deficit) [Member]</t>
  </si>
  <si>
    <t>Accumulated Other Comprehensive Loss [Member]</t>
  </si>
  <si>
    <t>Treasury Stock, at Cost [Member]</t>
  </si>
  <si>
    <t>Beginning balance, Shares at Dec. 31, 2015</t>
  </si>
  <si>
    <t>Issuance of shares under equity-based compensation plans, shares</t>
  </si>
  <si>
    <t>Shares surrendered under equity-based compensation plans</t>
  </si>
  <si>
    <t>Ending balance, Shares at Dec. 31, 2016</t>
  </si>
  <si>
    <t>Beginning balance at Dec. 31, 2015</t>
  </si>
  <si>
    <t>Issuance of shares under equity-based compensation plans</t>
  </si>
  <si>
    <t>Tax benefit from shares issued under equity-based compensation plans</t>
  </si>
  <si>
    <t>Other comprehensive income (loss), net of tax</t>
  </si>
  <si>
    <t>Net shares surrendered under equity-based compensation plans</t>
  </si>
  <si>
    <t>Ending balance at Dec. 31, 2016</t>
  </si>
  <si>
    <t>Repurchase of common stock</t>
  </si>
  <si>
    <t>Ending balance, Shares at Dec. 31, 2017</t>
  </si>
  <si>
    <t>Cumulative effect of change in accounting principle</t>
  </si>
  <si>
    <t>Cumulative effect of change in accounting principles</t>
  </si>
  <si>
    <t>Ending balance at Dec. 31, 2017</t>
  </si>
  <si>
    <t>Ending balance, Shares at Dec. 31, 2018</t>
  </si>
  <si>
    <t>Ending balance at Dec. 31, 2018</t>
  </si>
  <si>
    <t>Background and Description of the Business</t>
  </si>
  <si>
    <t>Accounting Policies [Abstract]</t>
  </si>
  <si>
    <t xml:space="preserve">CommScope Holding Company, Inc., along with its direct and indirect subsidiaries (CommScope or the Company), is a global provider of infrastructure solutions for communication networks. The Company’s solutions and services for wired and wireless networks enable high-bandwidth data, video and voice applications. CommScope’s global leadership position is built upon innovative technology, broad solution offerings, high-quality and cost-effective customer solutions, and global manufacturing and distribution scale. </t>
  </si>
  <si>
    <t>Summary of Significant Accounting Policies</t>
  </si>
  <si>
    <t>2. SUMMARY OF SIGNIFICANT ACCOUNTING POLICIES Basis of Consolidation The accompanying consolidated financial statements include CommScope Holding Company, Inc., along with its direct and indirect subsidiaries. All intercompany accounts and transactions are eliminated in consolidation. Prior to January 1, 2017, the Company consolidated the operating results of the Broadband Network Solutions (BNS) business acquired from TE Connectivity based on the BNS fiscal reporting calendar that resulted in a reporting lag of one day for the year ended December 31, 2016. The BNS business results included 52 weeks for the year ended December 31, 2017 compared to 53 weeks for the year ended December 31, 2016. Effective January 1, 2017, the reporting lag was eliminated as a result of system conversions that were part of the BNS integration. The elimination of the reporting lag represents a change in accounting principle which the Company believes to be preferable because it provides more current information to the users of its financial statements. The Company determined that it was impracticable to apply the effects of the lag elimination to financial reporting periods prior to January 1, 2017, and therefore, reported the cumulative effect of the change in accounting principle in net income for the year ended December 31, 2017. Certain prior year amounts have been reclassified to conform to the current year presentation. Use of Estimates in the Preparation of the Financial Statements The preparation of the accompanying consolidated financial statements in conformity with accounting principles generally accepted in the United States (U.S.) requires management to make estimates and assumptions that affect the amounts reported in the financial statements and accompanying notes. These estimates and their underlying assumptions form the basis for making judgments about the carrying values of assets and liabilities that are not readily apparent from other objective sources. The Company bases its estimates on historical experience and on assumptions that are believed to be reasonable under the circumstances and revises its estimates, as appropriate, when events or changes in circumstances indicate that revisions may be necessary. Significant accounting estimates reflected in the Company’s financial statements include the allowance for doubtful accounts; reserves for sales returns, discounts, allowances, rebates and distributor price protection programs; inventory excess and obsolescence reserves; product warranty reserves and other contingent liabilities; tax valuation allowances; liabilities for unrecognized tax benefits; purchase price allocations; impairment reviews for investments, fixed assets, goodwill and other intangibles; and pension and other postretirement benefit costs and liabilities. Although these estimates are based on management’s knowledge of and experience with past and current events and on management’s assumptions about future events, it is at least reasonably possible that they may ultimately differ materially from actual results. Cash and Cash Equivalents Cash and cash equivalents represent deposits in banks and cash invested temporarily in various instruments with a maturity of three months or less at the time of purchase. Accounts Receivable and Allowance for Doubtful Accounts Accounts receivable are stated at the amount owed by the customer, net of allowances for estimated doubtful accounts, discounts, returns and rebates. The Company maintains Inventories Inventories are stated at the lower of cost or net realizable value. Inventory cost is determined on a first-in, first-out (FIFO) basis. Costs such as idle facility expense, excessive scrap and re-handling costs are expensed as incurred. The Company maintains reserves to reduce the value of inventory to the lower of cost or net realizable value, including reserves for excess and obsolete inventory. Long-Lived Assets Property, Plant and Equipment Property, plant and equipment are stated at cost. Upon application of acquisition accounting, property, plant and equipment are measured at estimated fair value as of the acquisition date to establish a new historical cost basis. Provisions for depreciation are based on estimated useful lives of the assets using the straight-line method. Useful lives generally range from 10 to 35 years for buildings and improvements and 3 to 10 years for machinery and equipment. Expenditures for repairs and maintenance are expensed as incurred. Assets that management intends to dispose of and that meet held for sale criteria are carried at the lower of the carrying value or fair value less costs to sell. Goodwill and Other Intangible Assets Goodwill is assigned to reporting units based on the difference between the purchase price as allocated to the reporting units and the estimated fair value of the identified net assets acquired as allocated to the reporting units. Purchased intangible assets with finite lives are carried at their estimated fair values at the time of acquisition less accumulated amortization and any impairment charges. Amortization is recognized on a straight-line basis over the estimated useful lives of the respective assets (see Note 4). Asset Impairments Goodwill is tested for impairment annually or at other times if events have occurred or circumstances exist that indicate the carrying value of the reporting unit may exceed its fair value. Property, plant and equipment and intangible assets with finite live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carried at estimated fair value. See Notes 4 and 8 for discussion of impairment charges. Due to uncertain market conditions, it is possible that future impairment reviews may indicate additional impairments of goodwill, other intangible assets and/or property, plant and equipment, which could result in charges that are material to the Company’s results of operations. Income Taxes Deferred income taxes reflect the future tax consequences of differences between the financial reporting and tax basis of assets and liabilities. The Company records a valuation allowance, when appropriate, to reduce deferred tax assets to an amount that is more likely than not to be realized. Tax benefits that result from uncertain tax positions may be recognized only if they are considered more likely than not to be sustainable, based on their technical merits. The amount of benefit to be recognized is the largest amount of tax benefit that is at least 50% likely to be realized. In addition, the Company does not provide for U.S. taxes related to the foreign currency remeasurement gains and losses on its long-term intercompany loans with foreign subsidiaries. These loans are not expected to be repaid in the foreseeable future, and the foreign currency gains and losses are therefore recorded to accumulated other comprehensive loss. Revenue Recognition The Company recognizes revenue based on the satisfaction of distinct obligations to transfer goods and services to customers. The majority of the Company’s revenue is from product sales. Revenue from product sales is recognized when control is transferred to the customer, typically upon either shipment or delivery. A minor portion of the Company’s revenue is derived from project contracts containing a combination of product and service obligations. Revenue from project contracts is recognized either at a point in time or over time using cost input methods, based on the specific terms of each contract. For project contracts containing multiple distinct performance obligations, the transaction price is allocated based on the relative standalone estimated selling price of each performance obligation. The relative standalone selling price is determined using current price lists and observable pricing in separate contracts with similar customers. For performance obligations recognized over-time, judgment is required to evaluate assumptions, including the total estimated costs to determine progress towards completion of the performance obligation and to calculate the corresponding amount of revenue to recognize. If estimated total costs on any contract are greater than the net contract revenues, the entire estimated loss is recognized in the period the loss becomes known. The cumulative effects on revenue from revisions to total estimated costs are recorded in the period in which the revisions to estimates are identified and the amounts can be reasonably estimated. The Company also recognizes revenue from other customer contract types, including licensing of intellectual property, software licensing and post-contract support (PCS) which may be sold as part of a bundled product offering or as a separate contract. For bundled product arrangements, the transaction price is allocated based on the relative standalone estimated selling price of each performance obligation. Distinct intellectual property obligations, including software, are considered functional in nature and are recognized as revenue at the point in time the customer receives the rights to use and benefit from the intellectual property or are determined using a usage-based royalty. PCS obligations are typically recognized over the term of the contract. Revenue is measured based on the consideration to which the Company expects to be entitled, based on customer contracts. For sales to distributors, system integrators and value-added resellers (primarily for the CommScope Connectivity Solutions (CCS) segment), revenue is adjusted for variable consideration amounts, including estimated discounts, returns, rebates and distributor price protection programs. These estimates are determined based upon historical experience, contract terms, inventory levels in the distributor channel and other related factors. Adjustments to variable consideration estimates are recorded when circumstances indicate revisions may be necessary. The Company records a contract asset for unbilled accounts receivable related to revenue that has been recognized in advance of consideration being unconditionally due from the customer, which is common for certain project contract performance obligations. Contract asset amounts are transferred to accounts receivable when the Company’s right to the consideration becomes unconditional, which varies by contract, but is generally based on achieving certain acceptance milestones. The Company recognizes the incremental costs of obtaining a contract as an expense when incurred if the amortization period of the asset would be one year or less. A contract liability for deferred revenue is recorded when consideration is received or is unconditionally due from a customer prior to transferring control of goods or services to the customer under the terms of a contract. Deferred revenue balances typically result from advance payments received from customers for product contracts or from billings in excess of revenue recognized on project or services arrangements. The Company includes shipping and handling costs billed to customers in net sales and includes the costs incurred to transport product to customers as cost of sales. Shipping and handling costs incurred after control is transferred to the customer are accounted for as fulfillment costs and are not accounted for as separate revenue obligations. Certain internal handling costs, which relate to activities to prepare goods for shipment, are recorded in selling, general and administrative expense and were $55.0 million, $62.1 million and $56.2 million for the years ended December 31, 2018, 2017 and 2016, respectively. Tax Collected from Customers Taxes assessed by a governmental authority that are both imposed on and concurrent with a specific revenue-producing transaction, which are collected by the Company from customers, are excluded from revenue. Product Warranties The Company recognizes a liability for the estimated claims that may be paid under its customer assurance-type warranty agreements to remedy potential deficiencies of quality or performance of the Company’s products. These product warranties extend over periods ranging from one to twenty-five years from the date of sale, depending upon the product subject to the warranty. The Company records a provision for estimated future warranty claims as cost of sales based upon the historical relationship of warranty claims to sales and specifically 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 Advertising Costs Advertising costs are expensed in the period in which they are incurred. Advertising expense was $17.3 million, $21.2 million and $20.0 million for the years ended December 31, 2018, 2017 and 2016, respectively. Research and Development Research and development (R&amp;D) costs are expensed in the period in which they are incurred. R&amp;D costs include materials and equipment that have no alternative future use, depreciation on equipment and facilities currently used for R&amp;D purposes, personnel costs, contract services and reasonable allocations of indirect costs, if clearly related to an R&amp;D activity. Expenditures in the pre-production phase of an R&amp;D project are recorded as R&amp;D expense. However, costs incurred in the pre-production phase that are associated with output actually used in production are recorded in cost of sales. A project is considered finished with pre-production efforts when management determines that it has achieved acceptable levels of scrap and yield, which vary by project. Expenditures related to ongoing production are recorded in cost of sales. Derivative Instruments and Hedging Activities CommScope is exposed to risks resulting from adverse fluctuations in commodity prices, interest rates and foreign currency exchange rates. CommScope’s risk management strategy includes the use of derivative financial instruments whenever management determines their use to be reasonable and practical. This strategy does not permit the use of derivative financial instruments for trading or speculation. Derivative contracts not designated as hedging instruments are measured at fair value and are marked to market each period through earnings. During 2017, the Company began a hedging strategy to designate certain foreign exchange forward contracts as net investment hedges to mitigate a portion of the foreign currency risk on the euro net investment in a foreign subsidiary. Hedge effectiveness is assessed each quarter based on the net investment in the foreign subsidiary designated as the hedged item and the overall changes in the fair value of the designated forward contracts. For hedges that meet the effectiveness requirements, changes in fair value are recorded as a component of other comprehensive income (loss), net of tax. The Company did not designate any transactions as hedges in the year ended December 31, 2016. In the first quarter of 2018, the Company changed the method used to assess the effectiveness of its net investment hedges from the forward rate method to the spot rate method. The Company believes the spot rate method better aligns with the underlying foreign currency exposure of the hedged net investment. Effective January 1, 2018, the spot-forward differences of the designated forward contracts are excluded from hedge effectiveness at inception and are recognized on a straight-line basis to interest expense over the life of each contract. See Note 7 for further disclosure related to the derivative instruments and hedging activities. The Company has elected and documented the use of the normal purchases and sales exception for normal purchase and sales contracts that meet the definition of a derivative financial instrument. Foreign Currency Translation For the years ended December 31, 2018, 2017 and 2016, approximately 44%, 46% and 46%, respectively, of the Company’s net sales were to customers located outside the U.S. A portion of these sales were denominated in currencies other than the U.S. dollar, particularly sales from the Company’s foreign subsidiaries. The financial position and results of operations of certain of the Company’s foreign subsidiaries are measured using the local currency as the functional currency. Revenues and expenses of these subsidiaries have been translated into U.S. dollars at average exchange rates prevailing during the period. Assets and liabilities of these subsidiaries have been translated at the exchange rates as of the balance sheet date. Translation gains and losses are recorded in accumulated other comprehensive loss. Upon sale or liquidation of an investment in a foreign subsidiary, the amount of net translation gains or losses that have been accumulated in other comprehensive loss attributable to that investment are reported as a gain or loss in earnings in the period in which the sale or liquidation occurs. During the year ended December 31, 2018, the Company liquidated a foreign subsidiary and recognized $14.0 million in translation losses in other expense, net that had been in accumulated other comprehensive loss. Aggregate foreign currency gains and losses, such as those resulting from the settlement of receivables or payables, foreign currency contracts and short-term intercompany advances in a currency other than the subsidiary’s functional currency, are recorded currently in earnings (included in other expense, net) and resulted in losses of $15.9 million, $8.7 million and $9.5 million during the years ended December 31, 2018, 2017 and 2016, respectively. Foreign currency remeasurement gains and losses related to certain long-term intercompany loans that are not expected to be settled in the foreseeable future and the effective portion of foreign currency contracts designated as net investment hedges are recorded in accumulated other comprehensive loss. See Note 7 for disclosure of foreign currency gains and losses specifically related to foreign currency contracts. Equity-Based Compensation The estimated fair value of stock awards is recognized as expense over the requisite service periods. Forfeitures of stock awards are recognized as they occur. The Company records deferred tax assets related to compensation expense for awards that are expected to result in future tax deductions for the Company, based on the amount of compensation cost recognized and the Company’s statutory tax rate in the jurisdiction in which it expects to receive a deduction. Differences between the deferred tax assets recognized for financial reporting purposes and actual tax deductions reported on the Company’s income tax return are recorded in the Consolidated Statements of Operations and Comprehensive Income within income tax expense. Earnings Per Share Basic earnings per share is computed by dividing net income by the weighted average number of common shares outstanding during the period. Diluted earnings per share is based on net income divided by the weighted average number of common shares outstanding plus the dilutive effect of potential common shares outstanding during the period using the treasury stock method. Dilutive potential common shares include outstanding equity-based awards (stock options, restricted stock units and performance share units). Certain outstanding equity-based awards were not included in the computation of diluted earnings per share because the effect was either antidilutive or the performance condition was not met (2.1 million, 1.5 million and 1.0 million shares for the years ended December 31, 2018, 2017 and 2016, respectively).
The following table presents the basis for the earnings per share computations:
Year Ended December 31,
2018
2017
2016
Numerator:
Net income for basic and diluted earnings per share
$
140,217
$
193,764
$
222,838
Denominator:
Weighted average common shares outstanding - basic
192,022
192,430
192,470
Dilutive effect of equity-based awards
3,310
4,381
3,989
Weighted average common shares outstanding - diluted
195,332
196,811
196,459
Earnings per share:
Basic
$
0.73
$
1.01
$
1.16
Diluted
$
0.72
$
0.98
$
1.13
Business Combinations The Company uses the acquisition method of accounting for business combinations which requires the allocation of the acquisition date fair value to the underlying tangible and intangible assets acquired and liabilities assumed based on their respective fair market value. Goodwill represents the excess of the consideration transferred over the fair value of the net assets acquired. The fair values of the assets acquired and liabilities assumed are determined based upon the Company’s valuation and involves making significant estimates and assumptions based on facts and circumstances that existed as of the acquisition date. The Company uses a measurement period following the acquisition date to gather information that existed as of the acquisition date that is needed to determine the fair value of the assets acquired and liabilities assumed. The measurement period ends once all information is obtained, but no later than one year from the acquisition date. Concentrations of Risk Non-derivative financial instruments used by the Company in the normal course of business include letters of credit and commitments to extend credit, primarily accounts receivable. The Company generally does not require collateral on its accounts receivable. These financial instruments involve risk, including the credit risk of nonperformance by the counterparties to those instruments, and the actual loss may exceed the reserves provided in the Company’s balance sheet. See Note 14 for further discussion of customer-related concentrations of risk. The Company manages its exposures to credit risk associated with accounts receivable using such tools as credit approvals, credit limits and monitoring procedures. CommScope estimates the allowance for doubtful accounts based on the actual payment history and individual circumstances of significant customers as well as the age of receivables. In management’s opinion, as of December 31, 2018, the Company did not have significant unreserved risk of credit loss due to the non-performance of customers or other counterparties related to amounts receivable. However, an adverse change in financial condition of a significant customer or group of customers or in the telecommunications industry could materially affect the Company’s estimates related to doubtful accounts. The principal raw materials purchased by CommScope (aluminum, bimetals, copper, optical fiber, plastics and other polymers and steel) are subject to changes in market price as these materials are linked to various commodity markets. The Company attempts to mitigate these risks through effective requirements planning and by working closely with its key suppliers to obtain the best possible pricing and delivery terms. Recent Accounting Pronouncements Adopted in 2018 In the fourth quarter of 2018, the Company early adopted ASU No. 2018-14, Disclosure Framework: Changes to the Disclosure Requirements for Defined Benefit Plans, In the fourth quarter of 2018, the Company early adopted ASU No. 2018-02, Reclassification of Certain Tax Effects from Accumulated Other Comprehensive Income The Company adopted ASU No. 2014-09, Revenue from Contracts with Customers, Revenue recognition for the Company’s product sales remained generally consistent with historical practice. However, the adoption of ASU No. 2014-09 resulted in acceleration of revenue recognition for certain project contracts containing integrated product and service obligations, primarily within the CommScope Mobility Solutions (CMS) segment. These multi-element contracts represented less than 2.0% of total net sales for the years ended December 31, 2018 and 2017. For these contracts, certain performance obligations are recognized over time using cost-based input methods, which recognize revenue and cost of sales based on the relationship between actual costs incurred compared to the total estimated cost for the performance obligation. Based on contracts in effect at January 1, 2018, the Company recorded a cumulative effect adjustment, net of tax, of $3.4 million, which reduced the accumulated deficit on the Consolidated Balance Sheets. This adjustment reflects an acceleration of $8.0 million of net sales. The impact of adoption of the new revenue recognition standard on the consolidated financial statements was as follows:
Year Ended December 31, 2018
As Reported
Amounts Without Adoption of ASU No. 2014-09
Effect of Change Increase / (Decrease)
Net sales
$
4,568,507
$
4,572,634
$
(4,127
)
Cost of sales
2,880,223
2,881,920
(1,697
)
Operating income
449,968
452,398
(2,430
)
Income tax expense
30,495
31,117
(622
)
Net income
140,217
142,025
(1,808
)
As of December 31, 2018
As Reported
Amounts Without Adoption of ASU No. 2014-09
Effect of Change Increase / (Decrease)
Assets:
Accounts receivable, less allowance for doubtful accounts
$
810,359
$
808,381
$
1,978
Inventories, net
473,327
475,008
(1,681
)
Liabilities:
Other accrued liabilities
291,385
292,693
(1,308
)
Stockholders' equity:
Retained earnings (accumulated deficit)
(249,777
)
(251,382
)
1,605
The Company adopted ASU No. 2016-01, Recognition and Measurement of Financial Assets and Financial Liabilities (except those accounted for under the equity method of accounting) The Company adopted ASU No. 2016-16, Accounting for Income Taxes, Intra-Entity Asset Transfers of Assets Other than Inventory, The Company adopted ASU No. 2017-07, Improving the Presentation of Net Periodic Pension Cost and Net Periodic Postretirement Benefit Cost The Company adopted ASU No. 2017-12, Targeted Improvements to Accounting for Hedging Activities Issued but Not Adopted In August 2018, the Financial Accounting Standards Board (FASB) issued ASU No. 2018-15, Customer’s Accounting for Implementation Costs Incurred in a Cloud Computing Arrangement (CCA) that is a Service Contract, In January 2017, the FASB issued ASU No. 2017-04, Simplifying the Test of Goodwill Impairment In June 2016, the FASB issued ASU No. 2016-13, Measurement of Credit Losses on Financial Instruments In February 2016, the FASB issued ASU No. 2016-02, Leases supersedes the current leasing guidance in Topic 840, Leases. Under the new guidance, lessees are required to recognize assets and lease liabilities for the rights and obligations created by leased assets previously classified as operating leases</t>
  </si>
  <si>
    <t>Acquisitions</t>
  </si>
  <si>
    <t>Business Combinations [Abstract]</t>
  </si>
  <si>
    <t>3. ACQUISITIONS Cable Exchange On August 1, 2017, the Company acquired Cable Exchange in an all-cash transaction. The Company paid $108.7 million ($105.2 million net of cash acquired) and recorded a $14.5 million liability for the remaining payments due in 2019 and 2020. Cable Exchange is a quick-turn supplier of fiber optic and copper assemblies for data, voice and video communications. Net sales of Cable Exchange products are included in the CCS segment for the years ended December 31, 2018 and 2017 and were not material. The allocation of the purchase price, based on estimates of the fair values of the assets acquired and liabilities assumed, is as follows (in millions):
Estimated Fair Value
Cash and cash equivalents
$
3.5
Accounts receivable
6.4
Inventory
4.4
Property, plant and equipment
0.9
Goodwill
49.6
Identifiable intangible assets
61.1
Less: Liabilities assumed
(2.7
)
Net acquisition cost
$
123.2
The goodwill arising from the purchase price allocation of the Cable Exchange acquisition is believed to result from the Company’s reputation in the marketplace and assembled workforce and is expected to be deductible for income tax purposes.</t>
  </si>
  <si>
    <t>Goodwill and Other Intangible Assets</t>
  </si>
  <si>
    <t>Goodwill And Intangible Assets Disclosure [Abstract]</t>
  </si>
  <si>
    <t xml:space="preserve">4. GOODWILL AND OTHER INTANGIBLE ASSETS The following table presents details of the Company’s intangible assets other than goodwill as of December 31, 2018 and 2017 (in millions):
2018
2017
Gross Carrying Amount
Accumulated Amortization
Net Carrying Amount
Gross Carrying Amount
Accumulated Amortization
Net Carrying Amount
Customer base
$
1,911.2
$
1,103.5
$
807.7
$
1,930.3
$
935.2
$
995.1
Trade names and trademarks
608.4
249.3
359.1
609.7
215.3
394.4
Patents and technologies
582.9
397.7
185.2
592.0
345.4
246.6
Non-compete agreements
0.3
0.3
—
0.3
0.3
—
Total intangible assets
$
3,102.8
$
1,750.8
$
1,352.0
$
3,132.3
$
1,496.2
$
1,636.1
There were no intangible asset impairments identified during the years ended December 31, 2018 and 2017. During the year ended December 31, 2016, the Company determined that certain patent and technology intangible assets in the CCS segment were no longer recoverable and recorded pretax charges of $15.0 million in asset impairments on the Consolidated Statements of Operations and Comprehensive Income. The Company’s finite-lived intangible assets are being amortized on a straight-line basis over the weighted-average amortization periods in the following table. The aggregate weighted-average amortization period is 11.8 years.
Weighted- Average Amortization Period
(in years)
Customer base
11.0
Trade names and trademarks
18.8
Patents and technologies
6.8
Amortization expense for intangible assets was $264.6 million, $271.0 million and $297.2 million for the years ended December 31, 2018, 2017 and 2016, respectively. Estimated amortization expense for the next five years is as follows (in millions):
Estimated Amortization Expense
2019
$
233.6
2020
227.3
2021
207.5
2022
141.1
2023
101.7
The following table presents goodwill by reportable segments (in millions):
CCS
CMS
Total
Goodwill, gross, as of December 31, 2015
$
1,986.6
$
899.7
2,886.3
Adjustments to purchase price allocations
107.7
4.4
112.1
Foreign exchange
(16.8
)
(2.3
)
(19.1
)
Goodwill, gross, as of December 31, 2016
2,077.5
901.8
2,979.3
Acquisitions
49.6
—
49.6
Foreign exchange
66.1
2.6
68.7
Goodwill, gross, as of December 31, 2017
2,193.2
904.4
3,097.6
Foreign exchange
(31.6
)
(2.7
)
(34.3
)
Goodwill, gross, as of December 31, 2018
$
2,161.6
$
901.7
$
3,063.3
Accumulated impairment charges as of December 31, 2015
$
(36.2
)
$
(159.5
)
$
(195.7
)
Impairment charges for year ended December 31, 2016
(15.3
)
—
(15.3
)
Accumulated impairment charges as of December 31, 2016, 2017 and 2018
(51.5
)
(159.5
)
(211.0
)
Goodwill, net, as of December 31, 2018
$
2,110.1
$
742.2
$
2,852.3
There were no goodwill impairments identified during the years ended December 31, 2018 and 2017. The goodwill impairment charge of $15.3 million recorded in the CCS segment during the year ended December 31, 2016 was the result of the change in reportable segments. </t>
  </si>
  <si>
    <t>Supplemental Financial Statement Information</t>
  </si>
  <si>
    <t>Organization Consolidation And Presentation Of Financial Statements [Abstract]</t>
  </si>
  <si>
    <t>5. SUPPLEMENTAL FINANCIAL STATEMENT INFORMATION Disaggregated Net Sales The following table presents net sales by reportable segment, disaggregated based on contract type (in millions):
Year Ended
December 31, 2018
CCS
CMS
Total
Contract type:
Product contracts
$
2,803.5
$
1,662.3
$
4,465.8
Project contracts
0.8
49.5
50.3
Other contracts
8.4
44.0
52.4
Consolidated net sales
$
2,812.7
$
1,755.8
$
4,568.5
Further information on net sales by reportable segment and geographic region is included in Note 14. Allowance for Doubtful Accounts
Year ended December 31,
2018
2017
2016
Allowance for doubtful accounts, beginning of period
$
13,976
$
17,211
$
19,392
Charged to costs and expenses (1)
5,963
1,277
(5,986
)
Account write-offs and other
(2,541
)
(4,512
)
3,805
Allowance for doubtful accounts, end of period
$
17,398
$
13,976
$
17,211
(1)
Net of recoveries of previously written off customer accounts. Customer Contract Balances The following table provides the balance sheet location and amounts of contract assets and liabilities from contracts with customers as of December 31, 2018 and 2017.
Balance Sheet Location
December 31, 2018
December 31, 2017
Unbilled accounts receivable
Accounts receivable, less allowance for doubtful accounts
$
3,082
$
—
Deferred revenue
Other accrued liabilities
7,554
12,611
There were no material changes to contract asset balances for the year ended December 31, 2018 as a result of changes in estimates or impairments. The full amount of the deferred revenue balance as of December 31, 2018 was classified as a current liability as the Company expects to recognize these amounts over the next twelve months. Inventories
December 31,
2018
2017
Raw materials
$
146,846
$
126,558
Work in process
98,830
98,526
Finished goods
227,651
219,857
$
473,327
$
444,941
Property, Plant and Equipment
December 31,
2018
2017
Land and land improvements
$
49,343
$
54,002
Buildings and improvements
212,245
217,396
Machinery and equipment
597,023
556,809
Construction in progress
29,963
29,471
888,574
857,678
Accumulated depreciation
(437,713
)
(390,389
)
$
450,861
$
467,289
Depreciation expense was $75.6 million, $81.7 million and $80.5 million during the years ended December 31, 2018, 2017 and 2016, respectively. No interest was capitalized during the years ended December 31, 2018, 2017 or 2016. Other Accrued Liabilities
December 31,
2018
2017
Compensation and employee benefit liabilities
$
94,313
$
97,522
Accrued interest
18,469
23,485
Deferred revenue
7,554
12,611
Product warranty accrual
15,630
16,928
Restructuring reserve
29,876
24,961
Income taxes payable
7,683
16,949
Purchase price payable
12,171
2,098
Value-added taxes payable
12,435
11,838
Accrued professional fees
19,331
10,224
Other
73,923
70,364
$
291,385
$
286,980
Accumulated Other Comprehensive Loss The following table presents changes in accumulated other comprehensive income (AOCI), net of tax, and accumulated other comprehensive loss (AOCL), net of tax:
Year Ended December 31,
2018
2017
Foreign currency translation
Balance at beginning of period
$
(52,770
)
$
(254,148
)
Other comprehensive income (loss)
(102,501
)
201,133
Amounts reclassified from AOCL
14,730
245
Balance at end of period
$
(140,541
)
$
(52,770
)
Net investment hedge
Balance at beginning of period
$
(4,981
)
$
—
Other comprehensive income (loss)
3,544
(4,981
)
Balance at end of period
$
(1,437
)
$
(4,981
)
Defined benefit plan activity
Balance at beginning of period
$
(28,852
)
$
(33,473
)
Other comprehensive income (loss)
(1,609
)
6,047
Amounts reclassified from AOCL
13,234
(1,426
)
Balance at end of period
$
(17,227
)
$
(28,852
)
Available-for-sale securities
Balance at beginning of period
$
—
$
2,508
Other comprehensive income
—
3,159
Amounts reclassified from AOCI
—
(5,667
)
Balance at end of period
$
—
$
—
Net AOCL at end of period
$
(159,205
)
$
(86,603
) Amounts reclassified from net AOCL are recorded in other expense, net in the Consolidated Statements of Operations and Comprehensive Income. Cash Flow Information
Year Ended December 31,
2018
2017
2016
Cash paid during the period for:
Income taxes, net of refunds
$
112,127
$
100,929
$
148,984
Interest
231,283
216,739
260,773</t>
  </si>
  <si>
    <t>Financing</t>
  </si>
  <si>
    <t>Debt Disclosure [Abstract]</t>
  </si>
  <si>
    <t>6. FINANCING
December 31,
2018
2017
5.00% senior notes due March 2027
$
750,000
$
750,000
6.00% senior notes due June 2025
1,500,000
1,500,000
5.50% senior notes due June 2024
650,000
650,000
5.00% senior notes due June 2021
650,000
650,000
Senior secured term loan due December 2022
486,250
886,250
Senior secured revolving credit facility expires May 2020
—
—
Total face value of debt
$
4,036,250
$
4,436,250
Less: Original issue discount, net of amortization
(1,526
)
(3,389
)
Less: Debt issuance costs, net of amortization
(48,820
)
(63,460
)
Less: Current portion
—
—
Total long-term debt
$
3,985,904
$
4,369,401
5.00% Senior Notes Due 2027 In March 2017, CommScope Technologies LLC (CommScope Technologies), a wholly owned subsidiary of the Company, issued $750.0 million of 5.00% senior notes due March 15, 2027 (the 2027 Notes). Interest is payable on the 2027 Notes semi-annually in arrears on March 15 and September 15 of each year. CommScope, Inc., a wholly owned subsidiary of the Company, and each of CommScope, Inc.’s existing and future domestic subsidiaries (other than CommScope Technologies) that guarantees the senior secured credit facilities also guarantees the 2027 Notes on a senior unsecured basis, subject to certain exceptions. The 2027 Notes rank senior in right of payment with all of CommScope Technologies’ and the guarantors’ future subordinated indebtedness and equally in right of payment with all of CommScope Technologies’ and the guarantors’ existing and future senior indebtedness, including the senior secured credit facilities, the 6.00% senior notes due June 15, 2025 (the 2025 Notes), the 5.50% senior notes due June 15, 2024 (the 2024 Notes) and the 5.00% senior notes due June 15, 2021 (the 2021 Notes). The 2027 Notes and guarantees are effectively junior to all of CommScope Technologies’ and the guarantors’ existing and future secured indebtedness, including the senior secured credit facilities, to the extent of the value of the assets securing such secured indebtedness. In addition, the 2027 Notes are structurally subordinated to all existing and future liabilities (including trade payables) of CommScope, Inc.’s subsidiaries that do not guarantee the 2027 Notes, including indebtedness incurred by certain of CommScope, Inc.’s non-U.S. subsidiaries under the revolving credit facility. The 2027 Notes may be redeemed prior to maturity under certain circumstances. Upon certain change of control events, the 2027 Notes may be redeemed at the option of the holders at 101% of their principal amount, plus accrued and unpaid interest. The 2027 Notes may be redeemed on or after March 15, 2022 at the redemption prices specified in the indenture governing the 2027 Notes. Prior to March 15, 2022, the 2027 Notes may be redeemed at a redemption price equal to 100% of the aggregate principal amount of the 2027 Notes to be redeemed, plus a make-whole premium (as specified in the indenture governing the 2027 Notes), plus accrued and unpaid interest. At any time prior to March 15, 2020, CommScope Technologies may also redeem up to 40% of the aggregate principal amount of the 2027 Notes at a redemption price of 105%, plus accrued and unpaid interest, using the proceeds of certain equity offerings. In connection with issuing the 2027 Notes, the Company paid $7.2 million of debt issuance costs during the year ended December 31, 2017, which was recorded as a reduction of the carrying amount of the debt and is being amortized over the term of the notes. 6.00% Senior Notes Due 2025 In June 2015, CommScope Technologies issued $1.5 billion of the 2025 Notes. Interest is payable on the 2025 Notes semi-annually in arrears on June 15 and December 15 of each year. The 2025 Notes are guaranteed on a senior unsecured basis by CommScope, Inc. and each of CommScope, Inc.’s existing and future domestic subsidiaries (other than CommScope Technologies) that guarantees the senior secured credit facilities, subject to certain exceptions, and rank as described above for the 2027 notes. The 2025 Notes may be redeemed prior to maturity under certain circumstances. Upon certain change of control events, the 2025 Notes may be redeemed at the option of the holders at 101% of their principal amount, plus accrued and unpaid interest. The 2025 Notes may be redeemed on or after June 15, 2020 at the redemption prices specified in the indenture governing the 2025 Notes. Prior to June 15, 2020, the 2025 Notes may be redeemed at a redemption price equal to 100% of the aggregate principal amount to be redeemed, plus a make-whole premium (as specified in the indenture governing the 2025 Notes), plus accrued and unpaid interest. 5.00% Senior Notes Due 2021 and 5.50% Senior Notes Due 2024 In May 2014, CommScope, Inc., a wholly owned subsidiary of the Company, issued $650.0 million of the 2021 Notes and $650.0 million of the 2024 Notes. Interest is payable on the 2021 Notes and the 2024 Notes semi-annually in arrears on June 15 and December 15 of each year. The 2021 Notes and the 2024 Notes are guaranteed on a senior unsecured basis by each of CommScope, Inc.’s existing and future domestic subsidiaries that guarantees the senior secure credit facilities, subject to certain exceptions, and rank as described above for the 2027 Notes. The 2021 Notes and the 2024 Notes may be redeemed prior to maturity under certain circumstances. Upon certain change of control events, the 2021 Notes and the 2024 Notes may be redeemed at the option of the holders at 101% of their principal amount, plus accrued and unpaid interest to the date of purchase. The 2021 Notes and the 2024 Notes may be redeemed on or after June 15, 2017 or June 15, 2019, respectively, at the redemption prices specified in the respective indentures governing the 2021 Notes and the 2024 Notes. Prior to June 15, 2019, the 2024 Notes may be redeemed at a redemption price equal to 100% of the aggregate principal amount, plus a make-whole premium (as specified in the indentures governing the 2024 Notes), plus accrued and unpaid interest to the redemption date. Senior Secured Credit Facilities The Company’s asset-based revolving credit facility provides borrowing capacity of up to $550.0 million, subject to certain limitations. The asset-based revolving credit facility expires in May 2020, subject to acceleration under certain circumstances. As of December 31, 2018, the Company had no outstanding borrowings under its asset-based revolving credit facility and had availability of $463.1 million after giving effect to borrowing base limitations and outstanding letters of credit. As of December 31, 2018, the Company had one term loan outstanding under its senior secured credit facilities, the senior secured term loan due 2022 (the 2022 Term Loan). In July 2018, the Company repaid $400.0 million of the 2022 Term Loan. The payment was made using $250.0 million of cash on hand and $150.0 million borrowed under the Company’s asset-based revolving credit facility. In connection with this voluntary repayment, $7.4 million of original issue discount and debt issuance costs were written off and included in interest expense. The Company subsequently repaid the $150.0 million borrowed under the asset-based revolving credit facility in September 2018. In May 2017, the Company amended the 2022 Term Loan to reduce the interest rate margin. The interest rate is, at the Company’s option, either (1) the base rate (as described in the credit agreement, as amended) plus a margin of 1.00% or (2) one-, two-, three- or six-month LIBOR or, if available from all lenders, twelve-month LIBOR (selected at the Company’s option) plus a margin of 2.00%. Before the amendment, the margin on the interest rate with respect to base rate loans was 1.50% and with respect to LIBOR loans was 2.50%. The amendment also reduced the 1.75% base rate floor to 1.00% and eliminated the 0.75% LIBOR floor. The amendment resulted in the repayment of $30.4 million to certain lenders under the senior secured credit facilities and the receipt of $30.4 million in proceeds from new lenders and existing lenders who increased their positions. In conjunction with the amendment, the Company recorded $1.1 million of debt modification costs in other expense, net. During the year ended December 31, 2017, the Company repaid $348.1 million of the 2022 Term Loan and $111.9 million of the senior secured term loan due 2018. In connection with these repayments, $8.3 million of original issue discount and debt issuance costs were written off and included in interest expense. During the year ended December 31, 2016, the Company amended the 2022 Term Loan to reduce the margin on the interest rate and recorded an additional $3.1 million of original issue discount related to this amendment. During the year ended December 31, 2016, the Company voluntarily repaid $150.0 million, of its senior secured term loans. In connection with the repayment, combined original issue discount and debt issuance costs of $1.0 million were written off and included in interest expense during the year ended December 31, 2016. The 2022 Term Loan is secured by a first priority lien on certain of the Company’s non-current assets in the U.S. and a second priority lien on current assets in the U.S. The asset-based revolving credit facility is secured by a first priority lien on certain of the Company’s current assets in the U.S. and several European countries and a second priority lien on the Company’s non-current assets in the U.S. No portion of the 2022 Term Loan was reflected as a current portion of long-term debt as of December 31, 2018 related to the potentially required excess cash flow payment because no such payment is expected to be required. There was no excess cash flow payment required in 2018 related to 2017. Other Matters The following table summarizes scheduled maturities of long-term debt as of December 31, 2018 (in millions):
2019
2020
2021
2022
2023
Thereafter
Scheduled maturities of long-term debt
$
—
$
—
$
650.0
$
486.3
$
—
$
2,900.0
The Company’s non-guarantor subsidiaries held $2,354 million, or 36%, of total assets and $454 million, or 9%, of total liabilities as of December 31, 2018 and accounted for $1,835 million, or 40%, of net sales for the year ended December 31, 2018. As of December 31, 2017, the non-guarantor subsidiaries held $2,587 million, or 37%, of total assets and $569 million, or 11%, of total liabilities. For the year ended December 31, 2017, the non-guarantor subsidiaries accounted for $1,915 million, or 42%, of net sales. All amounts presented exclude intercompany balances. The Company is dependent upon the earnings and cash flow of its subsidiaries to make certain payments, including debt and interest payments. Certain subsidiaries may have limitations or restrictions on transferring funds to other subsidiaries that may be necessary to meet those requirements. The weighted average effective interest rate on outstanding borrowings, including the amortization of debt issuance costs and original issue discount, was 5.73% at December 31, 2018 and 5.45% at December 31, 2017.</t>
  </si>
  <si>
    <t>Derivatives and Hedging Activities</t>
  </si>
  <si>
    <t>Derivative Instruments And Hedging Activities Disclosure [Abstract]</t>
  </si>
  <si>
    <t>7. DERIVATIVES AND HEDGING ACTIVITIES Derivatives Not Designated As Hedging Instruments The Company uses forward contracts to hedge a portion of its balance sheet foreign exchange re-measurement risk and to hedge certain planned foreign currency expenditures. As of December 31, 2018, the Company had foreign exchange contracts outstanding with maturities of up to nine months and aggregate notional values of $363 million (based on exchange rates as of December 31, 2018). Unrealized gains and losses resulting from these contracts are recognized in other expense, net and partially offset corresponding foreign exchange gains and losses on the balances and expenditures being hedged. These instruments are not held for speculative or trading purposes and are not designated as hedges for hedge accounting and are marked to market each period through earnings. The following table presents the balance sheet location and fair value of the Company’s derivatives not designated as hedging instruments:
Fair Value of Asset (Liability)
December 31,
Balance Sheet Location
2018
2017
Foreign currency contracts
Prepaid expenses and other current assets
$
1,703
$
9,050
Foreign currency contracts
Other accrued liabilities
(3,044
)
(574
)
Total derivatives not designated as hedging instruments
$
(1,341
)
$
8,476
The pretax impact of the foreign currency forward contracts, both matured and outstanding, on the Consolidated Statements of Operations and Comprehensive Income is as follows:
Foreign Currency Forward Contracts
Location of Gain (Loss)
Gain (Loss) Recognized
Year ended December 31, 2018
Other expense, net
$
(17,833
)
Year ended December 31, 2017
Other expense, net
$
28,633
Year ended December 31, 2016
Other expense, net
$
(21,470
) Derivative Instruments Designated As Net Investment Hedge During 2017, the Company began a hedging strategy to designate certain foreign exchange contracts as net investment hedges to mitigate a portion of the foreign currency risk on the euro net investment in a foreign subsidiary. As of December 31, 2018, the Company held designated forward contracts with an outstanding maturity of up to twelve months and an aggregate notional value of $40 million. The amortization of the spot-forward differences recorded to earnings was not material for the year ended December 31, 2018. Hedge effectiveness is assessed each quarter based on the net investment in the foreign subsidiary designated as the hedged item and the changes in the fair value of designated forward contracts based on spot rates. For hedges that meet the effectiveness requirements, changes in fair value are recorded as a component of other comprehensive income (loss), net of tax. As of December 31, 2018, there was no ineffectiveness on the instruments designated as net investment hedges. The following table presents the balance sheet location and fair value of the derivative instruments designated as net investment hedges:
Fair Value of Asset (Liability)
December 31,
Balance Sheet Location
2018
2017
Foreign currency contracts
Prepaid expenses and other current assets
$
788
$
—
Foreign currency contracts
Other accrued liabilities
—
(403
)
Total derivatives designated as hedging instruments
$
788
$
(403
) The after tax impact of the forward contracts designated as net investment hedging instruments, both matured and outstanding, on the Consolidated Statements of Operations and Comprehensive Income is as follows :
Foreign Currency Forward Contracts
Location of Gain (Loss)
Effective Portion of Gain (Loss) Recognized
Year ended December 31, 2018
Other comprehensive income (loss), net of tax
$
3,537
Year ended December 31, 2017
Other comprehensive income (loss), net of tax
$
(4,981
)
Year ended December 31, 2016
Other comprehensive income (loss), net of tax
$
—</t>
  </si>
  <si>
    <t>Fair Value Measurements</t>
  </si>
  <si>
    <t>Fair Value Disclosures [Abstract]</t>
  </si>
  <si>
    <t xml:space="preserve">8. FAIR VALUE MEASUREMENTS The Company’s financial instruments consist primarily of cash and cash equivalents, trade receivables, trade payables, debt instruments and foreign currency contracts. For cash and cash equivalents, trade receivables and trade payables, the carrying amounts of these financial instruments as of December 31, 2018 and December 31, 2017 were considered representative of their fair values due to their short terms to maturity. The fair values of the Company’s debt instruments and foreign currency contracts were based on indicative quotes. Fair value measurements using quoted prices in active markets for identical assets and liabilities fall within Level 1 of the fair value hierarchy, measurements using significant other observable inputs fall within Level 2, and measurements using significant unobservable inputs fall within Level 3. The carrying amounts, estimated fair values and valuation input levels of the Company’s foreign currency contracts and debt instruments as of December 31, 2018 and December 31, 2017, are as follows:
December 31, 2018
December 31, 2017
Carrying Amount
Fair Value
Carrying Amount
Fair Value
Valuation Inputs
Assets:
Foreign currency contracts
$
2,491
$
2,491
$
9,050
$
9,050
Level 2
Liabilities:
5.00% senior notes due 2027
750,000
608,025
750,000
753,750
Level 2
6.00% senior notes due 2025
1,500,000
1,355,550
1,500,000
1,591,800
Level 2
5.50% senior notes due 2024
650,000
591,825
650,000
676,780
Level 2
5.00% senior notes due 2021
650,000
641,875
650,000
661,375
Level 2
Senior secured term loan due 2022, at par
486,250
461,938
886,250
892,343
Level 2
Foreign currency contracts
3,044
3,044
977
977
Level 2 Non-Recurring Fair Value Measurements During the fourth quarter of 2018, the Company recorded a pretax charge of $15.0 million that was allocated equally to the CCS and CMS segments to fully impair our equity investment in a privately-held company. The determination of the impairment charge was based on Level 3 valuation inputs. These fair value estimates are based on pertinent information available to management as of the valuation date. Although management is not aware of any factors that would significantly affect these fair value estimates, such amounts have not been comprehensively revalued for purposes of these financial statements since those dates, and current estimates of fair value may differ significantly from the amounts presented. </t>
  </si>
  <si>
    <t>Restructuring Costs</t>
  </si>
  <si>
    <t>Restructuring And Related Activities [Abstract]</t>
  </si>
  <si>
    <t>9. RESTRUCTURING COSTS The Company incurs costs associated with restructuring initiatives intended to improve overall operating performance and profitability. The costs related to restructuring actions are generally composed of employee-related costs, lease termination costs and fixed asset related costs. Employee-related costs include the expected severance costs and related benefits as well as one-time severance benefits that are accrued over the remaining period employees are required to work in order to receive such benefits. Lease termination costs include the discounted cost of unused leased facilities, net of anticipated sub-rental income. Fixed asset related costs include non-cash impairments or fixed asset disposals associated with restructuring actions in addition to the cash costs to uninstall, pack, ship and reinstall manufacturing equipment and the costs to prepare the receiving facility to accommodate relocated equipment. Fixed asset related costs are expensed as incurred. Cash paid is net of proceeds received from the sale of related assets. As a result of restructuring and consolidation actions, the Company owns unutilized real estate at various facilities both inside and outside the U.S. The Company is attempting to sell or lease this unutilized space. Additional impairment charges may be incurred related to these or other excess assets. The Company’s net pretax restructuring charges, by segment, were as follows:
Year Ended December 31,
2018
2017
2016
CCS
$
24,201
$
36,551
$
27,098
CMS
19,824
7,231
15,777
Total
$
44,025
$
43,782
$
42,875
Restructuring reserves were included in the Company’s Consolidated Balance Sheets as follows:
December 31,
2018
2017
Other accrued liabilities
$
29,876
$
24,961
Other noncurrent liabilities
5,179
7,036
Total liability
$
35,055
$
31,997
Cost Alignment Restructuring Actions Prior to the acquisition of TE Connectivity’s Broadband Network Solutions (BNS) business in August 2015, the Company initiated restructuring actions to realign and lower its cost structure, primarily through workforce reductions and other cost reduction initiatives, including the cessation of manufacturing operations at various facilities. As of December 31, 2018, these actions were substantially complete except for a $5.6 million liability for lease termination costs, for which the Company expects to make cash payments, net of sublease income, of $1.9 million during 2019 and make the remaining payments of $3.7 million between 2020 and 2022. BNS Integration Restructuring Actions Following the acquisition of BNS, the Company initiated a series of restructuring actions, which are currently ongoing, to integrate and streamline operations and achieve cost synergies. The activity within the liability established for the BNS integration restructuring actions was as follows:
Employee- Related Costs
Lease Termination Costs
Fixed Asset Related Costs
Total
Balance at December 31, 2015
$
28,714
$
—
$
—
$
28,714
Additional charge recorded
35,848
378
6,483
42,709
Cash paid
(31,569
)
(256
)
(3,079
)
(34,904
)
Foreign exchange and other non-cash items
(253
)
249
(3,404
)
(3,408
)
Balance at December 31, 2016
32,740
371
—
33,111
Additional charge recorded
33,565
1,352
8,202
43,119
Cash paid
(41,084
)
(648
)
(582
)
(42,314
)
Consideration received
—
—
2,699
2,699
Foreign exchange and other non-cash items
367
5
(10,319
)
(9,947
)
Balance at December 31, 2017
25,588
1,080
—
26,668
Additional charge recorded
41,040
1,570
(821
)
41,789
Cash paid
(37,073
)
(2,343
)
(803
)
(40,219
)
Consideration received
—
—
11,123
11,123
Foreign exchange and other non-cash items
(376
)
(23
)
(9,499
)
(9,898
)
Balance at December 31, 2018
$
29,179
$
284
$
—
$
29,463
The BNS integration actions include the announced closures or reduction in activities at various U.S. and international facilities as well as headcount reductions in sales, marketing and administrative functions. The Company has recognized restructuring charges of $151.4 million since the BNS acquisition for integration actions. No significant additional restructuring charges are expected to be incurred to complete the previously announced BNS integration initiatives. The Company expects to make cash payments of $28.0 million during 2019 and additional cash payments of $1.5 million between 2020 and 2021. Future restructuring actions may be identified and the resulting charges and cash requirements may be material.</t>
  </si>
  <si>
    <t>Employee Benefit Plans</t>
  </si>
  <si>
    <t>Compensation And Retirement Disclosure [Abstract]</t>
  </si>
  <si>
    <t xml:space="preserve">10. EMPLOYEE BENEFIT PLANS Defined Contribution Plans The Company and certain of its subsidiaries have defined contribution retirement savings plans, the most significant of which is a 401(k) plan in the U.S. These plans allow employees meeting certain requirements to contribute a portion of their compensation on a pretax and/or after-tax basis in accordance with guidelines established by the plans and the Internal Revenue Service or other tax authorities. The Company matches a percentage of the employee contributions up to certain limits. During the years ended December 31, 2018, 2017 and 2016, the Company made contributions to defined contribution retirement savings plans of $24.0 million, $25.9 million and $24.5 million, respectively. The Company maintains noncontributory and contributory deferred compensation plans. During the years ended December 31, 2018, 2017 and 2016, the Company recognized pretax costs of $0.7 million, $2.9 million and $2.6 million, respectively, related to these plans. The liability related to these plans was $32.6 million and $38.7 million as of December 31, 2018 and 2017, respectively. Pension Plans The Company sponsors defined benefit pension plans covering certain domestic former employees and certain foreign current and former employees. Included in the defined benefit pension plans are both funded and unfunded plans. The following table summarizes information for the defined benefit pension plans:
December 31,
U.S. Plans
Non-U.S. Plans
2018
2017
2018
2017
Change in benefit obligation:
Benefit obligation, beginning
$
156,729
$
156,522
$
240,749
$
216,634
Service cost
—
—
4,097
4,876
Interest cost
4,205
5,929
5,157
5,300
Plan participants' contributions
—
—
129
116
Actuarial loss (gain)
(4,585
)
5,100
(17,983
)
(2,670
)
Plan amendments
—
—
372
432
Benefits paid
(10,730
)
(10,822
)
(9,428
)
(6,583
)
Settlements
(143,389
)
—
(784
)
—
Foreign exchange and other
—
—
(13,491
)
22,644
Benefit obligation, ending
$
2,230
$
156,729
$
208,818
$
240,749
Change in plan assets:
Fair value of plan assets, beginning
$
160,988
$
155,638
$
226,512
$
196,818
Employer and plan participant contributions
1,697
260
5,648
4,990
Return on plan assets
(8,565
)
15,912
(6,720
)
9,955
Benefits paid
(10,730
)
(10,822
)
(9,428
)
(6,583
)
Settlements
(143,390
)
—
(784
)
—
Foreign exchange and other
—
—
(11,848
)
21,332
Fair value of plan assets, ending
$
—
$
160,988
$
203,380
$
226,512
Funded status, net liability or (net asset)
$
2,230
$
(4,259
)
$
5,438
$
14,237
The following table presents the balance sheet location of the Company's pension liabilities and assets:
December 31,
U.S. Plans
Non-U.S. Plans
2018
2017
2018
2017
Other accrued liabilities
$
(260
)
$
(260
)
$
(281
)
$
(1,235
)
Pension and other postretirement benefit liabilities
(1,970
)
(2,152
)
(11,329
)
(18,176
)
Other noncurrent assets
—
6,671
6,172
5,174
The Company terminated a significant U.S. defined benefit pension plan in the fourth quarter of 2018 through the purchase of annuities. The Company contributed $1.4 million to the plan during the year ended December 31, 2018, which was needed to fund the termination of the plan. Upon termination, the Company recognized a pretax charge in other expense, net, of $34.5 million primarily related to unrecognized net actuarial losses previously recorded in accumulated other comprehensive loss. The accumulated benefit obligation for the Company’s U.S. defined benefit pension plans was $2,230 and $156,729 as of December 31, 2018 and 2017, respectively and the accumulated benefit obligation for the Company’s non-U.S. defined benefit pension plans was $174,588 and $195,922 as of December 31, 2018 and 2017, respectively. The following table summarizes information for the Company’s pension plans with an accumulated benefit obligation in excess of plan assets:
December 31,
U.S. Plans
Non-U.S. Plans
2018
2017
2018
2017
Projected benefit obligation
$
2,230
$
2,412
$
13,053
$
16,755
Accumulated benefit obligation
2,230
2,412
11,546
14,683
Fair value of plan assets
—
—
3,760
4,034
The following table summarizes pretax amounts included in accumulated other comprehensive loss:
December 31,
U.S. Plans
Non-U.S. Plans
2018
2017
2018
2017
Unrecognized net actuarial loss
$
(415
)
$
(26,261
)
$
(22,784
)
$
(28,410
)
Unrecognized prior service cost
—
—
(748
)
(437
)
Total
$
(415
)
$
(26,261
)
$
(23,532
)
$
(28,847
) Actuarial gains and losses are amortized using a corridor approach. The corridor is equal to 10% of the greater of the benefit obligation and the fair value of the assets. Gains and losses in excess of the corridor are generally amortized over the average remaining life of the plan participants. Pretax amounts for net periodic benefit cost and other amounts included in other comprehensive income (loss) for the defined benefit pension plans consisted of the following components:
Year Ended December 31,
U.S. Plans
Non-U.S. Plans
2018
2017
2016
2018
2017
2016
Service cost
$
—
$
—
$
—
$
4,097
$
4,876
$
5,352
Interest cost
4,205
5,929
6,452
5,157
5,300
6,096
Recognized actuarial loss
388
664
923
1,298
1,523
116
Expected return on plan assets
(5,058
)
(6,769
)
(7,002
)
(7,686
)
(7,598
)
(8,632
)
Settlement loss
34,495
—
—
15
—
—
Net periodic benefit cost (income)
34,030
(176
)
373
2,881
4,101
2,932
Changes in plan assets and benefit obligations included in other comprehensive income (loss):
Change in unrecognized net actuarial loss (gain)
8,649
(4,707
)
(6,540
)
(5,626
)
(4,001
)
23,750
Change in unrecognized prior service cost
—
—
—
311
437
—
Settlement
(34,495
)
—
—
—
—
—
Total included in other comprehensive income (loss)
(25,846
)
(4,707
)
(6,540
)
(5,315
)
(3,564
)
23,750
Total recognized in net periodic benefit cost and included in other comprehensive income (loss)
$
8,184
$
(4,883
)
$
(6,167
)
$
(2,434
)
$
537
$
26,682
Assumptions Significant weighted average assumptions used in determining benefit obligations and net periodic benefit cost are as follows:
U.S. Plans
Non-U.S. Plans
2018
2017
2016
2018
2017
2016
Benefit obligations:
Discount rate
3.70
%
3.50
%
3.94
%
2.50
%
2.23
%
2.38
%
Rate of compensation increase
—
%
—
%
—
%
3.92
%
3.92
%
4.04
%
Net periodic benefit cost:
Discount rate
3.50
%
3.94
%
4.19
%
2.23
%
2.38
%
3.52
%
Rate of return on plan assets
—
%
4.10
%
4.50
%
3.41
%
3.49
%
3.71
%
Rate of compensation increase
—
%
—
%
—
%
3.92
%
4.04
%
4.18
% The Company considered the available yields on high-quality fixed-income investments with maturities corresponding to the Company’s expected benefit obligations to determine the discount rates at each measurement date. Plan Assets In developing the expected rate of return on plan assets, the Company considered the expected long-term rate of return on individual asset classes. Expected return on plan assets is based on the market value of the assets. A portion of the non-U.S. pension assets are managed by independent investment advisors with an objective of transitioning to a portfolio of fixed income and absolute return investments that matches the durations of the obligations as the funded status of each plan improves. The absolute return investment fund is a diversified portfolio designed to achieve long-term total returns. The remainder of the non-U.S. pension assets is invested with the objective of maximizing return. Mutual funds classified as Level 1 are valued at net asset value, which is based on the fair value of the funds’ underlying securities. Certain mutual funds are classified as Level 2 because a portion of the funds’ underlying assets are valued using significant other observable inputs. Other assets are primarily composed of fixed income investments (including insurance and real estate products) and are valued based on the investment’s stated rate of return, which approximates market interest rates. The Company had no U.S. defined benefit pension plan assets as of December 31, 2018. The estimated fair values and the valuation input levels of the Company’s non-U.S. defined benefit pension plan assets are as follows:
December 31, 2018
Non-U.S. Plans
Level 1 Fair Value
Level 2 Fair Value
Mutual funds:
International equity
$
22,607
$
25,503
International debt
36,142
82,429
Absolute return
—
26,168
Other
2,858
7,673
Total
$
61,607
$
141,773
The estimated fair values and the valuation input levels of the Company’s plan assets are as follows:
December 31, 2017
U.S. Plans
Non-U.S. Plans
Level 1 Fair Value
Level 2 Fair Value
Level 1 Fair Value
Level 2 Fair Value
Mutual funds:
U.S. equity
$
257
$
—
$
—
$
—
International equity
1,934
—
34,704
26,781
U.S. debt
145,967
—
—
—
International debt
10,252
—
31,192
98,789
Absolute return
—
—
—
21,994
Other
2,578
—
6,645
6,407
Total
$
160,988
$
—
$
72,541
$
153,971
Expected Cash Flows The Company expects to contribute $0.3 million to U.S defined benefit pension plans and $4.7 million to non-U.S. defined benefit pension plans during 2019. The following table summarizes projected benefit payments from pension plans through 2028, including benefits attributable to estimated future service (in millions):
U.S. Plans
Non-U.S. Plans
2019
$
0.3
$
9.4
2020
0.3
8.1
2021
0.3
8.9
2022
0.3
9.1
2023
0.3
9.3
2024-2028
1.3
65.2
Other Postretirement Benefit Plans The Company sponsors postretirement health care and life insurance benefit plans that provide benefits to certain former U.S. employees and certain U.S. full-time employees who retire from the Company. The health care plans contain various cost-sharing features such as participant contributions, deductibles, coinsurance and caps, with Medicare as the primary provider of health care benefits for eligible retirees. The Company amended certain of the plans to terminate benefits as of December 31, 2018 and recognized a pre-tax gain of $9.7 million in other expense, net, primarily related to the reclassification of unrecognized prior service credits and unrecognized net actuarial gains from accumulated other comprehensive loss. The accounting for the remainder of the health care plans anticipates future cost-sharing changes that are consistent with the Company’s expressed intent to maintain a consistent level of cost sharing or capped benefits with retirees. There are no plan assets associated with these post-retirement health care and life insurance benefit plans. The benefit obligation for the remaining plans was $4.2 million and $5.7 million as of December 31, 2018 and 2017, respectively, primarily recorded in pension and other postretirement liabilities on the Consolidated Balance Sheets. The pretax gains recognized in accumulated other comprehensive loss were $3.1 million and $18.7 million for the years ended December 31, 2018 and 2017, respectively, mostly related to unrecognized prior service credits. The net periodic benefit income of $7.4 million (excluding the gain discussed above related to the termination of certain benefits), $4.7 million and $5.1 million for the years ended December 31, 2018, 2017 and 2016, respectively, resulted primarily from the amortization of net actuarial gains and prior service credits. </t>
  </si>
  <si>
    <t>Income Taxes</t>
  </si>
  <si>
    <t>Income Tax Disclosure [Abstract]</t>
  </si>
  <si>
    <t xml:space="preserve">11. INCOME TAXES On December 22, 2017, the U.S. government enacted tax reform legislation (U.S. tax reform) that reduced the corporate income tax rate from 35% to 21% and included a broad range of complex provisions affecting the taxation of businesses. Generally, financial statement recognition of the new legislation would be required to be completed in the period of enactment; however, in response to the complexities of this new legislation, the SEC staff issued Staff Accounting Bulletin No. 118 (SAB 118) to provide companies with transitional relief. Specifically, SAB 118 provided up to one year from the date of enactment for companies to finalize the accounting for the effects of this new legislation. Income before income taxes includes the results from domestic and international operations as follows:
Year Ended December 31,
2018
2017
2016
U.S. companies
$
63,975
$
89,214
$
2,752
Non-U.S. companies
106,737
120,518
269,817
Income before income taxes
$
170,712
$
209,732
$
272,569
The components of income tax expense were as follows:
Year Ended December 31,
2018
2017
2016
Current:
Federal
$
9,635
$
17,015
$
37,495
Foreign
64,740
64,756
104,196
State
5,367
5,672
8,918
Current income tax expense
79,742
87,443
150,609
Deferred:
Federal
(26,123
)
(57,953
)
(68,486
)
Foreign
(20,548
)
(11,662
)
(28,100
)
State
(2,576
)
(1,860
)
(4,292
)
Deferred income tax benefit
(49,247
)
(71,475
)
(100,878
)
Total income tax expense
$
30,495
$
15,968
$
49,731
The reconciliation of income taxes calculated at the statutory U.S. federal income tax rate to the Company’s provision for income taxes was as follows:
Year Ended December 31,
2018
2017
2016
Provision for income taxes at federal statutory rate
$
35,849
$
73,406
$
95,399
State income taxes, net of federal tax effect
7,637
7,107
6,211
Other permanent items
8,042
4,530
1,328
Equity-based compensation
(4,594
)
(13,373
)
1,449
U.S. tax reform
(7,801
)
(22,358
)
—
Other changes in tax laws or rates
(185
)
(17,121
)
(379
)
Goodwill related items
—
—
3,284
GILTI
5,954
—
—
Federal tax credits
(2,340
)
(2,497
)
(1,600
)
Change in unrecognized tax benefits
(22,247
)
(8,372
)
(11,061
)
Foreign dividends and Subpart F income, net of foreign tax credits
4,919
8,584
16,848
Foreign earnings taxed at other than federal rate
1,118
(9,734
)
(31,148
)
Tax provision adjustments and revisions to prior years' returns
(5,528
)
(6,652
)
3,412
Change in valuation allowances
9,671
2,448
(34,012
)
Total provision for income taxes
$
30,495
$
15,968
$
49,731
The components of deferred income tax assets and liabilities and the classification of deferred tax balances on the balance sheet were as follows:
December 31,
2018
2017
Deferred tax assets:
Accounts receivable, inventory and warranty reserves
$
45,092
$
40,763
Employee benefits
28,698
24,391
Foreign net operating loss and tax credit carryforwards
85,848
65,088
Federal net operating loss carryforwards
1,717
2,024
Federal tax credit carryforwards
57,287
75,856
State net operating loss and tax credit carryforwards
18,519
20,189
Transaction costs
11,759
9,153
Unrecognized tax benefits
7,973
10,468
Interest limitation
13,517
—
Capitalized research and development costs
12,578
1,013
Other
19,042
22,179
Total deferred tax assets
302,030
271,124
Valuation allowance
(85,110
)
(67,956
)
Total deferred tax assets, net of valuation allowance
216,920
203,168
Deferred tax liabilities:
Intangible assets
(205,542
)
(234,591
)
Property, plant and equipment
(36,374
)
(29,073
)
Undistributed foreign earnings
(11,756
)
(21,415
)
Other
(3,704
)
(6,394
)
Total deferred tax liabilities
(257,376
)
(291,473
)
Net deferred tax liability
$
(40,456
)
$
(88,305
)
Deferred taxes recognized on the balance sheet:
Noncurrent deferred tax asset (included with other noncurrent assets)
42,885
$
45,936
Noncurrent deferred tax liability
(83,341
)
(134,241
)
Net deferred tax liability
$
(40,456
)
$
(88,305
) The deferred tax asset for federal tax credit carryforwards as of December 31, 2018 relates to U.S. foreign tax credit carryforwards that expire between 2021 and 2025. The deferred tax asset for state net operating loss and tax credit carryforwards as of December 31, 2018 includes state net operating loss carryforwards (net of federal tax impact) of $17.2 million, which begin to expire in 2019, and state tax credit carryforwards (net of federal tax impact) of $1.3 million which begin to expire in 2019. A valuation allowance of $14.9 million has been established against these and other state income tax related deferred tax assets. The deferred tax assets for foreign net operating loss and tax credit carryforwards as of December 31, 2018 includes foreign net operating loss carryforwards (net of federal tax effects) of $74.7 million, which will begin to expire in 2019, and foreign tax credit carryforwards (net of federal tax effects) of $11.1 million, which begin to expire in 2023. Certain of these foreign net operating loss carryforwards are subject to local restrictions limiting their utilization. Valuation allowances of $63.0 million have been established related to these foreign deferred tax assets. In addition to the valuation allowances detailed above, the Company has also established a valuation allowance of $7.2 million against other deferred tax assets. Following enactment of U.S. tax reform and the associated one-time transition tax, in general, repatriation of foreign earnings to the U.S. can be completed with no incremental U.S. tax. However, repatriation of foreign earnings could subject the Company to U.S. state and non-U.S. jurisdictional taxes (including withholding taxes) on distributions. The following table reflects a reconciliation of the beginning and end of period amounts of gross unrecognized tax benefits, excluding interest and penalties:
Year Ended December 31,
2018
2017
2016
Balance at beginning of period
$
46,635
$
48,312
$
64,085
Increase related to prior periods
3,993
9,076
742
Decrease related to prior periods
(691
)
(722
)
(3,416
)
Increase related to current periods
—
1,117
—
Decrease related to settlements with taxing authorities
(3,930
)
(764
)
(22
)
Decrease related to lapse in statutes of limitations
(25,936
)
(10,384
)
(16,758
)
Increase related to acquisition
—
—
3,681
Balance at end of period
$
20,071
$
46,635
$
48,312
The Company’s liability for unrecognized tax benefits that, if recognized, would favorably affect the effective tax rate in future periods was $13.0 million as of December 31, 2018. The Company operates in numerous jurisdictions worldwide and is subject to routine tax audits on a regular basis. The determination of the Company’s unrecognized tax benefits involves significant management judgment regarding interpretation of relevant facts and tax laws in each of these jurisdictions. Unrecognized tax benefits are reviewed and evaluated on an ongoing basis and may be adjusted for changing facts and circumstances including the lapse of applicable statutes of limitation and closure of tax examinations. Although the timing and outcome of such events are difficult to predict, the Company estimates that the balance of unrecognized tax benefits, excluding the impact of accrued interest and penalties, may be reduced by up to $5.0 million within the next twelve months. The Company provides for interest and penalties related to unrecognized tax benefits as income tax expense. As of December 31, 2018 and 2017, the Company had accrued $5.2 million and $9.0 million, respectively, for interest and penalties. During the years ended December 31, 2018, 2017 and 2016 the net expense (benefit) for interest and penalties recognized through income tax expense was $(3.8) million, $0.1 million and $0.4 million, respectively. The Company files federal, state and local tax returns with statutes of limitation generally ranging from 3 to 4 years. The Company is generally no longer subject to federal tax examinations for years prior to 2015 or state and local tax examinations for years prior to 2014. Tax returns filed by the Company’s significant foreign subsidiaries are generally subject to statutes of limitations of 3 to 7 years and are generally no longer subject to examination for years prior to 2013. In many jurisdictions, tax authorities retain the ability to review prior years’ tax returns and to adjust any net operating loss or tax credit carryforwards from these years that are available to be utilized in subsequent periods. During 2018, the Company recognized $29.9 million related to the lapse of applicable statutes of limitations and the conclusion of various domestic and foreign examinations. The following table presents income tax expense (benefit) related to amounts presented in other comprehensive income (loss):
Year Ended December 31,
2018
2017
2016
Foreign currency translation
$
(1,907
)
$
(1,697
)
$
(188
)
Defined benefit plans
3,964
668
(1,659
)
Available-for-sale securities
—
(1,605
)
(2,360
)
Total
$
2,057
$
(2,634
)
$
(4,207
) </t>
  </si>
  <si>
    <t>Stockholders' Equity</t>
  </si>
  <si>
    <t>Equity [Abstract]</t>
  </si>
  <si>
    <t>12. STOCKHOLDERS’ EQUITY Stock Repurchase Program During the year ended December 31, 2017, the Company repurchased 4.8 million shares of its outstanding common stock at an average cost of $36.50 per share. The Company did not repurchase any of its common stock during the year ended December 31, 2018. Equity-Based Compensation Plans The Company’s Board of Directors approved the 2013 Long Term Incentive Plan (the 2013 Plan), effective October 24, 2013, authorizing 18.6 million shares for issuance. Awards under the 2013 Plan may include stock, stock options, restricted stock, restricted stock units (RSUs), performance units, performance share units (PSUs), performance-based restricted stock, stock appreciation rights and dividend equivalent rights for employees and non-employee directors of the Company. Approval of the 2013 Plan canceled all shares authorized but not issued under predecessor plans. Awards granted prior to October 24, 2013 remain subject to the provisions of the predecessor plans. As of December 31, 2018, 10.6 million shares were available for future grants under the 2013 Plan. As of December 31, 2018, $54.4 million of total unrecognized compensation expense related to non-vested stock options, RSUs and PSUs is expected to be recognized over a remaining weighted average period of 1.4 years. There were no significant capitalized equity-based compensation costs at December 31, 2018. The following table shows a summary of the equity-based compensation expense included in the Consolidated Statements of Operations and Comprehensive Income:
Year Ended December 31,
2018
2017
2016
Selling, general and administrative
$
34,206
$
31,879
$
26,709
Cost of sales
5,681
5,297
4,665
Research and development
5,012
4,674
3,632
Total equity-based compensation expense
$
44,899
$
41,850
$
35,006
Stock Options Stock options are awards that allow the recipient to purchase shares of the Company’s common stock at a fixed price. Stock options are granted at an exercise price equal to the Company’s stock price at the date of grant. These awards generally vest over three years following the grant date and have a contractual term of ten years. The following table summarizes the stock option activity (in thousands, except per share data and years):
Shares
Weighted Average Option Exercise Price Per Share
Weighted Average Remaining Contractual Term in Years
Aggregate Intrinsic Value
Options outstanding as of December 31, 2017
4,830
$
13.01
Granted
482
$
38.34
Exercised
(570
)
$
10.75
Forfeited
(90
)
$
34.09
Options outstanding as of December 31, 2018
4,652
$
15.51
3.9
$
31,467
Options vested at December 31, 2018
3,838
$
10.98
2.8
$
31,467
Options unvested at December 31, 2018
814
$
36.84
8.6
$
—
The total intrinsic value of options exercised during the years ended December 31, 2018, 2017 and 2016 was $12.7 million, $31.2 million and $50.6 million, respectively. The exercise prices of outstanding options at December 31, 2018 were in the following ranges (in thousands, except per share data and years):
Options Outstanding
Options Exercisable
Range of Exercise Prices
Shares
Weighted Average Remaining Contractual Life in years
Weighted Average Exercise Price Per Share
Shares
Weighted Average Exercise Price Per Share
$2.96 to $5.74
2,498
1.9
$
5.42
2,498
$
5.42
$5.75 to $22.99
523
1.4
$
8.59
523
$
8.59
$23.00 to $42.32
1,631
7.7
$
33.16
817
$
29.49
$2.96 to $42.32
4,652
3.9
$
15.51
3,838
$
10.98
The Company uses the Black-Scholes model to estimate the fair value of stock option awards at the date of grant. Key inputs and assumptions used in the model include the grant date fair value of a share of common stock, exercise price of the award, the expected option term, the risk-free interest rate, stock price volatility, and the Company’s projected dividend yield. The expected term represents the period over which the Company’s employees are expected to hold their options. The risk-free interest rate reflects the yield on zero-coupon U.S. treasury securities with a term equal to the option’s expected term. Expected volatility is derived based on the historical volatility of the Company’s stock. The Company’s projected dividend yield is zero. The Company believes that the valuation technique and the approach utilized to develop the underlying assumptions are appropriate in estimating the fair values of its stock options. Estimates of fair value are not intended to predict actual future events or the value ultimately realized by employees who receive equity awards. Subsequent events are not indicative of the reasonableness of the original estimates of fair value made by the Company. The following table presents the weighted average assumptions used to estimate the fair value of stock option awards granted:
Year Ended December 31,
2018
2017
2016
Expected option term (in years)
6.0
6.0
6.0
Risk-free interest rate
2.7
%
2.0
%
1.4
%
Expected volatility
35.0
%
40.0
%
50.0
%
Weighted average exercise price
$
38.34
$
38.00
$
25.08
Weighted average fair value at grant date
$
14.83
$
15.72
$
12.09
Restricted Stock Units RSUs entitle the holder to shares of common stock after a vesting period that generally ranges from one to three years. The fair value of the awards is determined on the grant date based on the Company’s stock price. The following table summarizes the RSU activity (in thousands, except per share data):
Restricted Stock Units
Weighted Average Grant Date Fair Value Per Share
Non-vested share units at December 31, 2017
2,279
$
31.83
Granted
1,131
$
37.87
Vested and shares issued
(1,105
)
$
30.82
Forfeited
(269
)
$
34.13
Non-vested share units at December 31, 2018
2,036
$
35.43
The weighted average grant date fair value per unit of these awards granted during the years ended December 31, 2018, 2017 and 2016 was $37.87, $37.90 and $24.93, respectively. The total fair value of RSUs that vested during the years ended December 31, 2018, 2017 and 2016 was $42.1 million, $42.9 million and $13.6 million, respectively. Performance Share Units PSUs are stock awards in which the number of shares ultimately received by the employee depends on Company performance against specified targets. Such awards typically vest over three years and the number of shares issued can vary from 0% to 200% of the number of PSUs granted, depending on performance. The fair value of each PSU is determined on the date of grant based on the Company’s stock price. Over the performance period, the number of shares that are expected to be issued is adjusted upward or downward based upon the probable achievement of performance targets. The ultimate number of shares issued and the related compensation cost recognized is based on the final performance metrics compared to the targets specified in the grants. For PSUs granted in 2018 that had a 2018 earnings-based performance measure, the performance was below target resulting in a negative share performance adjustment. The following table summarizes the PSU activity (in thousands, except per share data):
Performance Share Units
Weighted Average Grant Date Fair Value Per Share
Non-vested share units at December 31, 2017
344
$
26.75
Granted
187
$
38.34
Vested and shares issued
(203
)
$
26.80
Forfeited
(32
)
$
26.41
Performance adjustment
(34
)
$
38.34
Non-vested share units at December 31, 2018
262
$
33.52
The weighted average grant date fair value per unit of these awards granted during the years ended December 31, 2018, 2017 and 2016 was $38.34, $38.00 and $25.05, respectively. The total fair value of PSUs that vested during the years ended December 31, 2018 and 2017 was $7.9 million and $2.4 million, respectively. No PSUs vested during the year ended December 31, 2016.</t>
  </si>
  <si>
    <t>Commitments and Contingencies</t>
  </si>
  <si>
    <t>Commitments And Contingencies Disclosure [Abstract]</t>
  </si>
  <si>
    <t xml:space="preserve">13. COMMITMENTS AND CONTINGENCIES The Company leases certain equipment and facilities under operating leases expiring at various dates through 2027. Rent expense was $42.3 million, $39.6 million and $41.1 million for the years ended December 31, 2018, 2017 and 2016, respectively. Future minimum rental payments required under operating leases having an initial term in excess of one year at December 31, 2018 are as follows (in millions):
Operating Leases
2019
$
35.7
2020
29.1
2021
24.3
2022
11.9
2023
7.4
Thereafter
11.3
Total minimum lease payments
$
119.7
The following table summarizes the activity in the product warranty accrual, included in other accrued liabilities:
Year Ended December 31,
2018
2017
2016
Product warranty accrual, beginning of period
$
16,928
$
21,631
$
17,964
Provision for warranty claims
6,193
4,333
10,745
Warranty claims paid
(7,437
)
(9,182
)
(7,337
)
Foreign exchange
(54
)
146
259
Product warranty accrual, end of period
$
15,630
$
16,928
$
21,631
In addition, the Company is subject to various federal, state, local and foreign laws and regulations governing the use, discharge, disposal and remediation of hazardous materials. Compliance with current laws and regulations has not had, and is not expected to have, a materially adverse effect on the Company’s financial condition or results of operations. Legal Proceedings The Company is either a plaintiff or a defendant in certain pending legal matters in the normal course of business. The Company may also be called upon to indemnify certain customers for costs related to products or services sold to such customers. Management believes none of these legal matters will be material to the Company’s business or financial condition upon final disposition. </t>
  </si>
  <si>
    <t>Industry Segments, Major Customers, Related Party Transactions and Geographic Information</t>
  </si>
  <si>
    <t>Segment Reporting [Abstract]</t>
  </si>
  <si>
    <t>14. INDUSTRY SEGMENTS, MAJOR CUSTOMERS, RELATED PARTY TRANSACTIONS AND GEOGRAPHIC INFORMATION Segment Information The Company reports financial performance based on two operating segments: CommScope Connectivity Solutions and CommScope Mobility Solutions. The CCS segment provides innovative fiber optic and copper cable and connectivity solutions for use in data centers and business enterprise, telecommunications, cable television and residential broadband networks. The CCS portfolio includes network solutions for indoor and outdoor network applications. Indoor network solutions are found in commercial buildings and data centers. These solutions include optical fiber and twisted pair structured cabling solutions, intelligent infrastructure management hardware and software, high-density fiber optic connectivity, fiber management systems, patch cords and panels, pre-terminated fiber connectivity, complete cabling systems and cable assemblies for use in offices and data centers. Outdoor network solutions are found in both local-area and wide-area networks, central offices and headends, and “last-mile” fiber-to-the-home installations, including deployments of fiber-to-the-node (FTTN), fiber-to-the-premises (FTTP) and fiber-to-the-distribution point (FTTdP) to homes, businesses and cell sites. These solutions support the multichannel video, voice and high-speed data services provided by telecommunications operators and multi-system operators. The Company’s fiber optic connectivity solutions are primarily comprised of hardened connector systems, fiber distribution hubs and management systems, couplers and splitters, plug and play multiport service terminals, hardened optical terminating enclosures, high density cable assemblies, splices and splice closures. The CMS segment provides the integral building blocks for cellular base station sites and related connectivity; indoor, small cell and distributed antenna wireless systems; and wireless network backhaul planning and optimization products and services. These solutions enable wireless operators to increase spectral efficiency and enhance cellular coverage and capacity in challenging network conditions such as commercial buildings, urban areas, stadiums and transportation systems. The CMS segment focuses on all aspects of the radio access network (RAN) from the macro through the metro to the indoor layer. Macro cell solutions can be found at wireless tower sites and on rooftops and include base station antennas, microwave antennas, hybrid fiber-feeder and power cables, coaxial cables, connectors and filters. Metro cell solutions can be found on street poles and on other urban, outdoor structures and include radio frequency (RF) delivery and connectivity solutions, equipment housing and concealment. These fully integrated outdoor systems are comprised of specialized antennas, filters/combiners, backhaul solutions, intra-system cabling and power distribution, all minimized to fit an urban environment. Distributed antenna systems and small cell indoor solutions allow wireless operators to increase spectral efficiency and thereby extend and enhance cellular coverage and capacity in challenging network conditions. The following table provides summary financial information by reportable segment (in millions):
December 31,
2018
2017
Identifiable segment-related assets:
CCS
$
4,258.1
$
4,546.0
CMS
1,871.3
1,995.8
Total identifiable segment-related assets
6,129.4
6,541.8
Reconciliation to total assets:
Cash and cash equivalents
458.2
454.0
Deferred income tax assets
42.9
45.9
Total assets
$
6,630.5
$
7,041.7
The Company’s measure of segment performance is adjusted operating income. The Company defines adjusted operating income as operating income, adjusted to exclude amortization, restructuring costs, asset impairments, equity-based compensation and other items that the Company believes are useful to exclude in the evaluation of operating performance from period to period because these items are not representative of the Company’s core business. The following table provides net sales, adjusted operating income, depreciation expense and additions to property, plant and equipment by reportable segment (in millions):
Year Ended December 31,
2018
2017
2016
Net sales:
CCS
$
2,812.7
$
2,809.8
$
2,965.5
CMS
1,755.8
1,750.8
1,958.1
Consolidated net sales
$
4,568.5
$
4,560.6
$
4,923.6
Segment adjusted operating income:
CCS
$
521.8
$
523.3
$
628.5
CMS
316.2
353.4
415.7
Total adjusted operating income
838.0
876.7
1,044.2
Amortization of intangible assets
(264.6
)
(271.0
)
(297.2
)
Restructuring costs, net
(44.0
)
(43.8
)
(42.9
)
Equity-based compensation
(44.9
)
(41.9
)
(35.0
)
Asset impairments
(15.0
)
—
(38.6
)
Integration and transaction costs
(19.5
)
(48.0
)
(62.3
)
Purchase accounting adjustments
—
—
(0.6
)
Consolidated operating income
$
450.0
$
472.0
$
567.6
Depreciation expense:
CCS
$
53.4
$
58.5
$
54.2
CMS
22.2
23.2
26.3
Consolidated depreciation expense
$
75.6
$
81.7
$
80.5
Additions to property, plant and equipment:
CCS
$
59.4
$
45.0
$
49.6
CMS
22.9
23.7
18.7
Consolidated additions to property, plant and equipment
$
82.3
$
68.7
$
68.3
Customer Information Net sales to Anixter International Inc. and its affiliates (Anixter) accounted for 11% of the Company’s total net sales during each of the years ended December 31, 2018, 2017 and 2016. Sales to Anixter primarily originate within the CCS segment. Other than Anixter, no direct customer accounted for 10% or more of the Company’s total net sales for any of the above periods. No direct customer accounted for 10% or more of the Company’s accounts receivable as of December 31, 2018. Accounts receivable from Anixter represented approximately 12% of accounts receivable as of December 31, 2017. Other than Anixter, no direct customer accounted for 10% or more of the Company’s accounts receivable as of December 31, 2017. Related Party Transactions There were no material related party transactions for the years ended December 31, 2018, 2017 or 2016. Geographic Information Sales to customers located outside of the U.S. comprised 44%, 46% and 46% of total net sales during the years ended December 31, 2018, 2017 and 2016, respectively. Sales by geographic region, based on the destination of product shipments, were as follows:
Year Ended December 31,
2018
2017
2016
United States
$
2,539.2
$
2,449.4
$
2,634.9
Europe, Middle East and Africa (EMEA)
963.0
942.5
933.5
Asia Pacific (APAC)
735.6
828.3
961.0
Caribbean and Latin America (CALA)
242.9
245.6
280.3
Canada
87.8
94.8
113.9
Consolidated net sales
$
4,568.5
$
4,560.6
$
4,923.6
Long-lived assets, excluding intangible assets, consist substantially of property, plant and equipment. The Company’s long-lived assets, excluding intangible assets, located in the U.S., EMEA, APAC and CALA regions represented the following percentages of such long-lived assets: 56%, 18%, 19% and 7%, respectively, as of December 31, 2018 and 52%, 21%, 20%, and 7%, respectively, as of December 31, 2017.</t>
  </si>
  <si>
    <t>Subsequent Events</t>
  </si>
  <si>
    <t>Subsequent Events [Abstract]</t>
  </si>
  <si>
    <t>15. SUBSEQUENT EVENTS On November 8, 2018, the Company announced an agreement to acquire ARRIS International plc (ARRIS) in an all cash transaction with a total purchase price of approximately $7.4 billion, or $31.75 per share. To fund the acquisition of ARRIS, on February 19, 2019, the Company issued $1.25 billion of 5.50% senior secured notes due 2024, $1.5 billion of 6.00% senior secured notes due 2026 and $1.0 billion of 8.25% senior unsecured notes due 2027 and priced the borrowing of $3.2 billion under a new senior secured term loan due 2026 with an interest rate of LIBOR plus 3.25%. The proceeds of the notes were placed into escrow and will be released upon consummation of the acquisition, and it is expected that the new senior secured term loan will be borrowed at closing of the acquisition. The Company expects to use a portion of the new senior secured term loan to pay off its existing senior secured term loan due December 2022. The Company also expects to enter into a new asset-based revolving credit facility in an amount of up to $1.0 billion, subject to borrowing base capacity.</t>
  </si>
  <si>
    <t>Quarterly Financial Data (Unaudited)</t>
  </si>
  <si>
    <t>Quarterly Financial Information Disclosure [Abstract]</t>
  </si>
  <si>
    <t>16. QUARTERLY FINANCIAL DATA (UNAUDITED)
First Quarter 2018
Second Quarter 2018
Third Quarter 2018
Fourth Quarter 2018
Net sales
$
1,120,517
$
1,239,856
$
1,150,405
$
1,057,729
Gross profit
411,400
471,310
423,874
381,700
Operating income (1)(2)(3)
103,726
164,688
132,225
49,329
Net income (loss) (4)
33,735
65,922
63,843
(23,283
)
Basic earnings (loss) per share
$
0.18
$
0.34
$
0.33
$
(0.12
)
Diluted earnings (loss) per share
$
0.17
$
0.34
$
0.33
$
(0.12
)
First Quarter 2017
Second Quarter 2017
Third Quarter 2017
Fourth Quarter 2017
Net sales
$
1,137,285
$
1,174,090
$
1,128,775
$
1,120,432
Gross profit
453,807
471,765
428,605
413,627
Operating income (1)(2)
119,972
136,389
125,428
90,250
Net income (4)
33,562
55,464
51,157
53,581
Basic earnings per share
$
0.17
$
0.29
$
0.27
$
0.28
Diluted earnings per share
$
0.17
$
0.28
$
0.26
$
0.27
(1)
Operating income for the first, second, third and fourth quarters in 2018 included charges related to restructuring costs of $5,450, $7,218, $7,070 and $24,287, respectively. Operating income for the first, second, third and fourth quarters in 2017 included charges related to restructuring costs of $5,388, $13,773, $5,360 and $19,261, respectively.
(2)
Operating income for the first, second, third and fourth quarters in 2018 included charges related to integration and transaction costs of $1,614, $959, $2,647 and $14,314, respectively. Operating income for the first, second, third and fourth quarters in 2017 included charges related to integration and transaction costs of $13,485, $12,684, $12,093 and $9,784, respectively.
(3)
Operating income for the fourth quarter in 2018 included an asset impairment charge of $15,000.
(4)
Net income (loss) for the fourth quarter in 2018 included employee defined benefit plan termination charges of $24,818 and foreign currency losses of $13,952 resulting from an entity liquidation. Net income for the fourth quarter in 2017 included a benefit of $22,358 for the estimated impact of U.S. tax reform and a benefit of $16,740 related to tax law changes in certain foreign jurisdictions.</t>
  </si>
  <si>
    <t>Summary of Significant Accounting Policies (Policies)</t>
  </si>
  <si>
    <t>Basis of Consolidation</t>
  </si>
  <si>
    <t>Basis of Consolidation The accompanying consolidated financial statements include CommScope Holding Company, Inc., along with its direct and indirect subsidiaries. All intercompany accounts and transactions are eliminated in consolidation. Prior to January 1, 2017, the Company consolidated the operating results of the Broadband Network Solutions (BNS) business acquired from TE Connectivity based on the BNS fiscal reporting calendar that resulted in a reporting lag of one day for the year ended December 31, 2016. The BNS business results included 52 weeks for the year ended December 31, 2017 compared to 53 weeks for the year ended December 31, 2016. Effective January 1, 2017, the reporting lag was eliminated as a result of system conversions that were part of the BNS integration. The elimination of the reporting lag represents a change in accounting principle which the Company believes to be preferable because it provides more current information to the users of its financial statements. The Company determined that it was impracticable to apply the effects of the lag elimination to financial reporting periods prior to January 1, 2017, and therefore, reported the cumulative effect of the change in accounting principle in net income for the year ended December 31, 2017. Certain prior year amounts have been reclassified to conform to the current year presentation.</t>
  </si>
  <si>
    <t>Use of Estimates in the Preparation of the Financial Statements</t>
  </si>
  <si>
    <t xml:space="preserve">Use of Estimates in the Preparation of the Financial Statements The preparation of the accompanying consolidated financial statements in conformity with accounting principles generally accepted in the United States (U.S.) requires management to make estimates and assumptions that affect the amounts reported in the financial statements and accompanying notes. These estimates and their underlying assumptions form the basis for making judgments about the carrying values of assets and liabilities that are not readily apparent from other objective sources. The Company bases its estimates on historical experience and on assumptions that are believed to be reasonable under the circumstances and revises its estimates, as appropriate, when events or changes in circumstances indicate that revisions may be necessary. Significant accounting estimates reflected in the Company’s financial statements include the allowance for doubtful accounts; reserves for sales returns, discounts, allowances, rebates and distributor price protection programs; inventory excess and obsolescence reserves; product warranty reserves and other contingent liabilities; tax valuation allowances; liabilities for unrecognized tax benefits; purchase price allocations; impairment reviews for investments, fixed assets, goodwill and other intangibles; and pension and other postretirement benefit costs and liabilities. Although these estimates are based on management’s knowledge of and experience with past and current events and on management’s assumptions about future events, it is at least reasonably possible that they may ultimately differ materially from actual results. </t>
  </si>
  <si>
    <t>Cash and Cash Equivalents</t>
  </si>
  <si>
    <t>Cash and Cash Equivalents Cash and cash equivalents represent deposits in banks and cash invested temporarily in various instruments with a maturity of three months or less at the time of purchase.</t>
  </si>
  <si>
    <t>Accounts Receivable and Allowance for Doubtful Accounts</t>
  </si>
  <si>
    <t xml:space="preserve">Accounts Receivable and Allowance for Doubtful Accounts Accounts receivable are stated at the amount owed by the customer, net of allowances for estimated doubtful accounts, discounts, returns and rebates. The Company maintains </t>
  </si>
  <si>
    <t>Inventories Inventories are stated at the lower of cost or net realizable value. Inventory cost is determined on a first-in, first-out (FIFO) basis. Costs such as idle facility expense, excessive scrap and re-handling costs are expensed as incurred. The Company maintains reserves to reduce the value of inventory to the lower of cost or net realizable value, including reserves for excess and obsolete inventory.</t>
  </si>
  <si>
    <t>Long-Lived Assets</t>
  </si>
  <si>
    <t xml:space="preserve">Long-Lived Assets Property, Plant and Equipment Property, plant and equipment are stated at cost. Upon application of acquisition accounting, property, plant and equipment are measured at estimated fair value as of the acquisition date to establish a new historical cost basis. Provisions for depreciation are based on estimated useful lives of the assets using the straight-line method. Useful lives generally range from 10 to 35 years for buildings and improvements and 3 to 10 years for machinery and equipment. Expenditures for repairs and maintenance are expensed as incurred. Assets that management intends to dispose of and that meet held for sale criteria are carried at the lower of the carrying value or fair value less costs to sell. Goodwill and Other Intangible Assets Goodwill is assigned to reporting units based on the difference between the purchase price as allocated to the reporting units and the estimated fair value of the identified net assets acquired as allocated to the reporting units. Purchased intangible assets with finite lives are carried at their estimated fair values at the time of acquisition less accumulated amortization and any impairment charges. Amortization is recognized on a straight-line basis over the estimated useful lives of the respective assets (see Note 4). Asset Impairments Goodwill is tested for impairment annually or at other times if events have occurred or circumstances exist that indicate the carrying value of the reporting unit may exceed its fair value. Property, plant and equipment and intangible assets with finite live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carried at estimated fair value. See Notes 4 and 8 for discussion of impairment charges. Due to uncertain market conditions, it is possible that future impairment reviews may indicate additional impairments of goodwill, other intangible assets and/or property, plant and equipment, which could result in charges that are material to the Company’s results of operations. </t>
  </si>
  <si>
    <t>Income Taxes Deferred income taxes reflect the future tax consequences of differences between the financial reporting and tax basis of assets and liabilities. The Company records a valuation allowance, when appropriate, to reduce deferred tax assets to an amount that is more likely than not to be realized. Tax benefits that result from uncertain tax positions may be recognized only if they are considered more likely than not to be sustainable, based on their technical merits. The amount of benefit to be recognized is the largest amount of tax benefit that is at least 50% likely to be realized. In addition, the Company does not provide for U.S. taxes related to the foreign currency remeasurement gains and losses on its long-term intercompany loans with foreign subsidiaries. These loans are not expected to be repaid in the foreseeable future, and the foreign currency gains and losses are therefore recorded to accumulated other comprehensive loss.</t>
  </si>
  <si>
    <t>Revenue Recognition</t>
  </si>
  <si>
    <t>Revenue Recognition The Company recognizes revenue based on the satisfaction of distinct obligations to transfer goods and services to customers. The majority of the Company’s revenue is from product sales. Revenue from product sales is recognized when control is transferred to the customer, typically upon either shipment or delivery. A minor portion of the Company’s revenue is derived from project contracts containing a combination of product and service obligations. Revenue from project contracts is recognized either at a point in time or over time using cost input methods, based on the specific terms of each contract. For project contracts containing multiple distinct performance obligations, the transaction price is allocated based on the relative standalone estimated selling price of each performance obligation. The relative standalone selling price is determined using current price lists and observable pricing in separate contracts with similar customers. For performance obligations recognized over-time, judgment is required to evaluate assumptions, including the total estimated costs to determine progress towards completion of the performance obligation and to calculate the corresponding amount of revenue to recognize. If estimated total costs on any contract are greater than the net contract revenues, the entire estimated loss is recognized in the period the loss becomes known. The cumulative effects on revenue from revisions to total estimated costs are recorded in the period in which the revisions to estimates are identified and the amounts can be reasonably estimated. The Company also recognizes revenue from other customer contract types, including licensing of intellectual property, software licensing and post-contract support (PCS) which may be sold as part of a bundled product offering or as a separate contract. For bundled product arrangements, the transaction price is allocated based on the relative standalone estimated selling price of each performance obligation. Distinct intellectual property obligations, including software, are considered functional in nature and are recognized as revenue at the point in time the customer receives the rights to use and benefit from the intellectual property or are determined using a usage-based royalty. PCS obligations are typically recognized over the term of the contract. Revenue is measured based on the consideration to which the Company expects to be entitled, based on customer contracts. For sales to distributors, system integrators and value-added resellers (primarily for the CommScope Connectivity Solutions (CCS) segment), revenue is adjusted for variable consideration amounts, including estimated discounts, returns, rebates and distributor price protection programs. These estimates are determined based upon historical experience, contract terms, inventory levels in the distributor channel and other related factors. Adjustments to variable consideration estimates are recorded when circumstances indicate revisions may be necessary. The Company records a contract asset for unbilled accounts receivable related to revenue that has been recognized in advance of consideration being unconditionally due from the customer, which is common for certain project contract performance obligations. Contract asset amounts are transferred to accounts receivable when the Company’s right to the consideration becomes unconditional, which varies by contract, but is generally based on achieving certain acceptance milestones. The Company recognizes the incremental costs of obtaining a contract as an expense when incurred if the amortization period of the asset would be one year or less. A contract liability for deferred revenue is recorded when consideration is received or is unconditionally due from a customer prior to transferring control of goods or services to the customer under the terms of a contract. Deferred revenue balances typically result from advance payments received from customers for product contracts or from billings in excess of revenue recognized on project or services arrangements. The Company includes shipping and handling costs billed to customers in net sales and includes the costs incurred to transport product to customers as cost of sales. Shipping and handling costs incurred after control is transferred to the customer are accounted for as fulfillment costs and are not accounted for as separate revenue obligations. Certain internal handling costs, which relate to activities to prepare goods for shipment, are recorded in selling, general and administrative expense and were $55.0 million, $62.1 million and $56.2 million for the years ended December 31, 2018, 2017 and 2016, respectively.</t>
  </si>
  <si>
    <t>Taxes Collected from Customers</t>
  </si>
  <si>
    <t xml:space="preserve">Tax Collected from Customers Taxes assessed by a governmental authority that are both imposed on and concurrent with a specific revenue-producing transaction, which are collected by the Company from customers, are excluded from revenue. </t>
  </si>
  <si>
    <t>Product Warranties</t>
  </si>
  <si>
    <t>Product Warranties The Company recognizes a liability for the estimated claims that may be paid under its customer assurance-type warranty agreements to remedy potential deficiencies of quality or performance of the Company’s products. These product warranties extend over periods ranging from one to twenty-five years from the date of sale, depending upon the product subject to the warranty. The Company records a provision for estimated future warranty claims as cost of sales based upon the historical relationship of warranty claims to sales and specifically 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t>
  </si>
  <si>
    <t>Advertising Costs</t>
  </si>
  <si>
    <t>Advertising Costs Advertising costs are expensed in the period in which they are incurred. Advertising expense was $17.3 million, $21.2 million and $20.0 million for the years ended December 31, 2018, 2017 and 2016, respectively.</t>
  </si>
  <si>
    <t>Research and Development</t>
  </si>
  <si>
    <t xml:space="preserve">Research and Development Research and development (R&amp;D) costs are expensed in the period in which they are incurred. R&amp;D costs include materials and equipment that have no alternative future use, depreciation on equipment and facilities currently used for R&amp;D purposes, personnel costs, contract services and reasonable allocations of indirect costs, if clearly related to an R&amp;D activity. Expenditures in the pre-production phase of an R&amp;D project are recorded as R&amp;D expense. However, costs incurred in the pre-production phase that are associated with output actually used in production are recorded in cost of sales. A project is considered finished with pre-production efforts when management determines that it has achieved acceptable levels of scrap and yield, which vary by project. Expenditures related to ongoing production are recorded in cost of sales. </t>
  </si>
  <si>
    <t>Derivative Instruments and Hedging Activities</t>
  </si>
  <si>
    <t xml:space="preserve">Derivative Instruments and Hedging Activities CommScope is exposed to risks resulting from adverse fluctuations in commodity prices, interest rates and foreign currency exchange rates. CommScope’s risk management strategy includes the use of derivative financial instruments whenever management determines their use to be reasonable and practical. This strategy does not permit the use of derivative financial instruments for trading or speculation. Derivative contracts not designated as hedging instruments are measured at fair value and are marked to market each period through earnings. During 2017, the Company began a hedging strategy to designate certain foreign exchange forward contracts as net investment hedges to mitigate a portion of the foreign currency risk on the euro net investment in a foreign subsidiary. Hedge effectiveness is assessed each quarter based on the net investment in the foreign subsidiary designated as the hedged item and the overall changes in the fair value of the designated forward contracts. For hedges that meet the effectiveness requirements, changes in fair value are recorded as a component of other comprehensive income (loss), net of tax. The Company did not designate any transactions as hedges in the year ended December 31, 2016. In the first quarter of 2018, the Company changed the method used to assess the effectiveness of its net investment hedges from the forward rate method to the spot rate method. The Company believes the spot rate method better aligns with the underlying foreign currency exposure of the hedged net investment. Effective January 1, 2018, the spot-forward differences of the designated forward contracts are excluded from hedge effectiveness at inception and are recognized on a straight-line basis to interest expense over the life of each contract. See Note 7 for further disclosure related to the derivative instruments and hedging activities. The Company has elected and documented the use of the normal purchases and sales exception for normal purchase and sales contracts that meet the definition of a derivative financial instrument. </t>
  </si>
  <si>
    <t>Foreign Currency Translation</t>
  </si>
  <si>
    <t>Foreign Currency Translation For the years ended December 31, 2018, 2017 and 2016, approximately 44%, 46% and 46%, respectively, of the Company’s net sales were to customers located outside the U.S. A portion of these sales were denominated in currencies other than the U.S. dollar, particularly sales from the Company’s foreign subsidiaries. The financial position and results of operations of certain of the Company’s foreign subsidiaries are measured using the local currency as the functional currency. Revenues and expenses of these subsidiaries have been translated into U.S. dollars at average exchange rates prevailing during the period. Assets and liabilities of these subsidiaries have been translated at the exchange rates as of the balance sheet date. Translation gains and losses are recorded in accumulated other comprehensive loss. Upon sale or liquidation of an investment in a foreign subsidiary, the amount of net translation gains or losses that have been accumulated in other comprehensive loss attributable to that investment are reported as a gain or loss in earnings in the period in which the sale or liquidation occurs. During the year ended December 31, 2018, the Company liquidated a foreign subsidiary and recognized $14.0 million in translation losses in other expense, net that had been in accumulated other comprehensive loss. Aggregate foreign currency gains and losses, such as those resulting from the settlement of receivables or payables, foreign currency contracts and short-term intercompany advances in a currency other than the subsidiary’s functional currency, are recorded currently in earnings (included in other expense, net) and resulted in losses of $15.9 million, $8.7 million and $9.5 million during the years ended December 31, 2018, 2017 and 2016, respectively. Foreign currency remeasurement gains and losses related to certain long-term intercompany loans that are not expected to be settled in the foreseeable future and the effective portion of foreign currency contracts designated as net investment hedges are recorded in accumulated other comprehensive loss. See Note 7 for disclosure of foreign currency gains and losses specifically related to foreign currency contracts.</t>
  </si>
  <si>
    <t>Equity-Based Compensation</t>
  </si>
  <si>
    <t>Equity-Based Compensation The estimated fair value of stock awards is recognized as expense over the requisite service periods. Forfeitures of stock awards are recognized as they occur. The Company records deferred tax assets related to compensation expense for awards that are expected to result in future tax deductions for the Company, based on the amount of compensation cost recognized and the Company’s statutory tax rate in the jurisdiction in which it expects to receive a deduction. Differences between the deferred tax assets recognized for financial reporting purposes and actual tax deductions reported on the Company’s income tax return are recorded in the Consolidated Statements of Operations and Comprehensive Income within income tax expense.</t>
  </si>
  <si>
    <t>Earnings Per Share</t>
  </si>
  <si>
    <t>Earnings Per Share Basic earnings per share is computed by dividing net income by the weighted average number of common shares outstanding during the period. Diluted earnings per share is based on net income divided by the weighted average number of common shares outstanding plus the dilutive effect of potential common shares outstanding during the period using the treasury stock method. Dilutive potential common shares include outstanding equity-based awards (stock options, restricted stock units and performance share units). Certain outstanding equity-based awards were not included in the computation of diluted earnings per share because the effect was either antidilutive or the performance condition was not met (2.1 million, 1.5 million and 1.0 million shares for the years ended December 31, 2018, 2017 and 2016, respectively).
The following table presents the basis for the earnings per share computations:
Year Ended December 31,
2018
2017
2016
Numerator:
Net income for basic and diluted earnings per share
$
140,217
$
193,764
$
222,838
Denominator:
Weighted average common shares outstanding - basic
192,022
192,430
192,470
Dilutive effect of equity-based awards
3,310
4,381
3,989
Weighted average common shares outstanding - diluted
195,332
196,811
196,459
Earnings per share:
Basic
$
0.73
$
1.01
$
1.16
Diluted
$
0.72
$
0.98
$
1.13</t>
  </si>
  <si>
    <t>Business Combinations</t>
  </si>
  <si>
    <t xml:space="preserve">Business Combinations The Company uses the acquisition method of accounting for business combinations which requires the allocation of the acquisition date fair value to the underlying tangible and intangible assets acquired and liabilities assumed based on their respective fair market value. Goodwill represents the excess of the consideration transferred over the fair value of the net assets acquired. The fair values of the assets acquired and liabilities assumed are determined based upon the Company’s valuation and involves making significant estimates and assumptions based on facts and circumstances that existed as of the acquisition date. The Company uses a measurement period following the acquisition date to gather information that existed as of the acquisition date that is needed to determine the fair value of the assets acquired and liabilities assumed. The measurement period ends once all information is obtained, but no later than one year from the acquisition date. </t>
  </si>
  <si>
    <t>Concentrations of Risk</t>
  </si>
  <si>
    <t xml:space="preserve">Concentrations of Risk Non-derivative financial instruments used by the Company in the normal course of business include letters of credit and commitments to extend credit, primarily accounts receivable. The Company generally does not require collateral on its accounts receivable. These financial instruments involve risk, including the credit risk of nonperformance by the counterparties to those instruments, and the actual loss may exceed the reserves provided in the Company’s balance sheet. See Note 14 for further discussion of customer-related concentrations of risk. The Company manages its exposures to credit risk associated with accounts receivable using such tools as credit approvals, credit limits and monitoring procedures. CommScope estimates the allowance for doubtful accounts based on the actual payment history and individual circumstances of significant customers as well as the age of receivables. In management’s opinion, as of December 31, 2018, the Company did not have significant unreserved risk of credit loss due to the non-performance of customers or other counterparties related to amounts receivable. However, an adverse change in financial condition of a significant customer or group of customers or in the telecommunications industry could materially affect the Company’s estimates related to doubtful accounts. The principal raw materials purchased by CommScope (aluminum, bimetals, copper, optical fiber, plastics and other polymers and steel) are subject to changes in market price as these materials are linked to various commodity markets. The Company attempts to mitigate these risks through effective requirements planning and by working closely with its key suppliers to obtain the best possible pricing and delivery terms. </t>
  </si>
  <si>
    <t>Recent Accounting Pronouncements</t>
  </si>
  <si>
    <t>Recent Accounting Pronouncements Adopted in 2018 In the fourth quarter of 2018, the Company early adopted ASU No. 2018-14, Disclosure Framework: Changes to the Disclosure Requirements for Defined Benefit Plans, In the fourth quarter of 2018, the Company early adopted ASU No. 2018-02, Reclassification of Certain Tax Effects from Accumulated Other Comprehensive Income The Company adopted ASU No. 2014-09, Revenue from Contracts with Customers, Revenue recognition for the Company’s product sales remained generally consistent with historical practice. However, the adoption of ASU No. 2014-09 resulted in acceleration of revenue recognition for certain project contracts containing integrated product and service obligations, primarily within the CommScope Mobility Solutions (CMS) segment. These multi-element contracts represented less than 2.0% of total net sales for the years ended December 31, 2018 and 2017. For these contracts, certain performance obligations are recognized over time using cost-based input methods, which recognize revenue and cost of sales based on the relationship between actual costs incurred compared to the total estimated cost for the performance obligation. Based on contracts in effect at January 1, 2018, the Company recorded a cumulative effect adjustment, net of tax, of $3.4 million, which reduced the accumulated deficit on the Consolidated Balance Sheets. This adjustment reflects an acceleration of $8.0 million of net sales. The impact of adoption of the new revenue recognition standard on the consolidated financial statements was as follows:
Year Ended December 31, 2018
As Reported
Amounts Without Adoption of ASU No. 2014-09
Effect of Change Increase / (Decrease)
Net sales
$
4,568,507
$
4,572,634
$
(4,127
)
Cost of sales
2,880,223
2,881,920
(1,697
)
Operating income
449,968
452,398
(2,430
)
Income tax expense
30,495
31,117
(622
)
Net income
140,217
142,025
(1,808
)
As of December 31, 2018
As Reported
Amounts Without Adoption of ASU No. 2014-09
Effect of Change Increase / (Decrease)
Assets:
Accounts receivable, less allowance for doubtful accounts
$
810,359
$
808,381
$
1,978
Inventories, net
473,327
475,008
(1,681
)
Liabilities:
Other accrued liabilities
291,385
292,693
(1,308
)
Stockholders' equity:
Retained earnings (accumulated deficit)
(249,777
)
(251,382
)
1,605
The Company adopted ASU No. 2016-01, Recognition and Measurement of Financial Assets and Financial Liabilities (except those accounted for under the equity method of accounting) The Company adopted ASU No. 2016-16, Accounting for Income Taxes, Intra-Entity Asset Transfers of Assets Other than Inventory, The Company adopted ASU No. 2017-07, Improving the Presentation of Net Periodic Pension Cost and Net Periodic Postretirement Benefit Cost The Company adopted ASU No. 2017-12, Targeted Improvements to Accounting for Hedging Activities Issued but Not Adopted In August 2018, the Financial Accounting Standards Board (FASB) issued ASU No. 2018-15, Customer’s Accounting for Implementation Costs Incurred in a Cloud Computing Arrangement (CCA) that is a Service Contract, In January 2017, the FASB issued ASU No. 2017-04, Simplifying the Test of Goodwill Impairment In June 2016, the FASB issued ASU No. 2016-13, Measurement of Credit Losses on Financial Instruments In February 2016, the FASB issued ASU No. 2016-02, Leases supersedes the current leasing guidance in Topic 840, Leases. Under the new guidance, lessees are required to recognize assets and lease liabilities for the rights and obligations created by leased assets previously classified as operating leases</t>
  </si>
  <si>
    <t>Summary of Significant Accounting Policies (Tables)</t>
  </si>
  <si>
    <t>Summary of Earnings, Weighted Average Common Shares and Potential Common Shares Outstanding</t>
  </si>
  <si>
    <t>The following table presents the basis for the earnings per share computations:
Year Ended December 31,
2018
2017
2016
Numerator:
Net income for basic and diluted earnings per share
$
140,217
$
193,764
$
222,838
Denominator:
Weighted average common shares outstanding - basic
192,022
192,430
192,470
Dilutive effect of equity-based awards
3,310
4,381
3,989
Weighted average common shares outstanding - diluted
195,332
196,811
196,459
Earnings per share:
Basic
$
0.73
$
1.01
$
1.16
Diluted
$
0.72
$
0.98
$
1.13</t>
  </si>
  <si>
    <t>Summary of New Revenue Recognition Standard on Consolidated Financial Statements</t>
  </si>
  <si>
    <t>The impact of adoption of the new revenue recognition standard on the consolidated financial statements was as follows:
Year Ended December 31, 2018
As Reported
Amounts Without Adoption of ASU No. 2014-09
Effect of Change Increase / (Decrease)
Net sales
$
4,568,507
$
4,572,634
$
(4,127
)
Cost of sales
2,880,223
2,881,920
(1,697
)
Operating income
449,968
452,398
(2,430
)
Income tax expense
30,495
31,117
(622
)
Net income
140,217
142,025
(1,808
)
As of December 31, 2018
As Reported
Amounts Without Adoption of ASU No. 2014-09
Effect of Change Increase / (Decrease)
Assets:
Accounts receivable, less allowance for doubtful accounts
$
810,359
$
808,381
$
1,978
Inventories, net
473,327
475,008
(1,681
)
Liabilities:
Other accrued liabilities
291,385
292,693
(1,308
)
Stockholders' equity:
Retained earnings (accumulated deficit)
(249,777
)
(251,382
)
1,605</t>
  </si>
  <si>
    <t>Acquisitions (Tables)</t>
  </si>
  <si>
    <t>Cable Exchange [Member]</t>
  </si>
  <si>
    <t>Allocation of Purchase Price</t>
  </si>
  <si>
    <t>The allocation of the purchase price, based on estimates of the fair values of the assets acquired and liabilities assumed, is as follows (in millions):
Estimated Fair Value
Cash and cash equivalents
$
3.5
Accounts receivable
6.4
Inventory
4.4
Property, plant and equipment
0.9
Goodwill
49.6
Identifiable intangible assets
61.1
Less: Liabilities assumed
(2.7
)
Net acquisition cost
$
123.2</t>
  </si>
  <si>
    <t>Goodwill and Other Intangible Assets (Tables)</t>
  </si>
  <si>
    <t>Details of Intangible Assets Other Than Goodwill</t>
  </si>
  <si>
    <t>The following table presents details of the Company’s intangible assets other than goodwill as of December 31, 2018 and 2017 (in millions):
2018
2017
Gross Carrying Amount
Accumulated Amortization
Net Carrying Amount
Gross Carrying Amount
Accumulated Amortization
Net Carrying Amount
Customer base
$
1,911.2
$
1,103.5
$
807.7
$
1,930.3
$
935.2
$
995.1
Trade names and trademarks
608.4
249.3
359.1
609.7
215.3
394.4
Patents and technologies
582.9
397.7
185.2
592.0
345.4
246.6
Non-compete agreements
0.3
0.3
—
0.3
0.3
—
Total intangible assets
$
3,102.8
$
1,750.8
$
1,352.0
$
3,132.3
$
1,496.2
$
1,636.1</t>
  </si>
  <si>
    <t>Summary of Weighted-Average Amortization Periods</t>
  </si>
  <si>
    <t>The Company’s finite-lived intangible assets are being amortized on a straight-line basis over the weighted-average amortization periods in the following table. The aggregate weighted-average amortization period is 11.8 years.
Weighted- Average Amortization Period
(in years)
Customer base
11.0
Trade names and trademarks
18.8
Patents and technologies
6.8</t>
  </si>
  <si>
    <t>Estimated Amortization Expense for Next Five Years</t>
  </si>
  <si>
    <t>Estimated amortization expense for the next five years is as follows (in millions):
Estimated Amortization Expense
2019
$
233.6
2020
227.3
2021
207.5
2022
141.1
2023
101.7</t>
  </si>
  <si>
    <t>Goodwill by Reportable Segment</t>
  </si>
  <si>
    <t>The following table presents goodwill by reportable segments (in millions):
CCS
CMS
Total
Goodwill, gross, as of December 31, 2015
$
1,986.6
$
899.7
2,886.3
Adjustments to purchase price allocations
107.7
4.4
112.1
Foreign exchange
(16.8
)
(2.3
)
(19.1
)
Goodwill, gross, as of December 31, 2016
2,077.5
901.8
2,979.3
Acquisitions
49.6
—
49.6
Foreign exchange
66.1
2.6
68.7
Goodwill, gross, as of December 31, 2017
2,193.2
904.4
3,097.6
Foreign exchange
(31.6
)
(2.7
)
(34.3
)
Goodwill, gross, as of December 31, 2018
$
2,161.6
$
901.7
$
3,063.3
Accumulated impairment charges as of December 31, 2015
$
(36.2
)
$
(159.5
)
$
(195.7
)
Impairment charges for year ended December 31, 2016
(15.3
)
—
(15.3
)
Accumulated impairment charges as of December 31, 2016, 2017 and 2018
(51.5
)
(159.5
)
(211.0
)
Goodwill, net, as of December 31, 2018
$
2,110.1
$
742.2
$
2,852.3</t>
  </si>
  <si>
    <t>Supplemental Financial Statement Information (Tables)</t>
  </si>
  <si>
    <t>Schedule of Net Sales by Reportable Segment Disaggregated Based on Contract Type</t>
  </si>
  <si>
    <t>The following table presents net sales by reportable segment, disaggregated based on contract type (in millions):
Year Ended
December 31, 2018
CCS
CMS
Total
Contract type:
Product contracts
$
2,803.5
$
1,662.3
$
4,465.8
Project contracts
0.8
49.5
50.3
Other contracts
8.4
44.0
52.4
Consolidated net sales
$
2,812.7
$
1,755.8
$
4,568.5</t>
  </si>
  <si>
    <t>Allowance for Doubtful Accounts</t>
  </si>
  <si>
    <t xml:space="preserve">Allowance for Doubtful Accounts
Year ended December 31,
2018
2017
2016
Allowance for doubtful accounts, beginning of period
$
13,976
$
17,211
$
19,392
Charged to costs and expenses (1)
5,963
1,277
(5,986
)
Account write-offs and other
(2,541
)
(4,512
)
3,805
Allowance for doubtful accounts, end of period
$
17,398
$
13,976
$
17,211
(1)
Net of recoveries of previously written off customer accounts. </t>
  </si>
  <si>
    <t>Summary of the Balance Sheet Location and Amounts of Contract Assets and Liabilities from Contracts with Customers</t>
  </si>
  <si>
    <t>The following table provides the balance sheet location and amounts of contract assets and liabilities from contracts with customers as of December 31, 2018 and 2017.
Balance Sheet Location
December 31, 2018
December 31, 2017
Unbilled accounts receivable
Accounts receivable, less allowance for doubtful accounts
$
3,082
$
—
Deferred revenue
Other accrued liabilities
7,554
12,611</t>
  </si>
  <si>
    <t>Inventories
December 31,
2018
2017
Raw materials
$
146,846
$
126,558
Work in process
98,830
98,526
Finished goods
227,651
219,857
$
473,327
$
444,941</t>
  </si>
  <si>
    <t>Property, Plant and Equipment</t>
  </si>
  <si>
    <t>Property, Plant and Equipment
December 31,
2018
2017
Land and land improvements
$
49,343
$
54,002
Buildings and improvements
212,245
217,396
Machinery and equipment
597,023
556,809
Construction in progress
29,963
29,471
888,574
857,678
Accumulated depreciation
(437,713
)
(390,389
)
$
450,861
$
467,289</t>
  </si>
  <si>
    <t>Other Accrued Liabilities</t>
  </si>
  <si>
    <t>Other Accrued Liabilities
December 31,
2018
2017
Compensation and employee benefit liabilities
$
94,313
$
97,522
Accrued interest
18,469
23,485
Deferred revenue
7,554
12,611
Product warranty accrual
15,630
16,928
Restructuring reserve
29,876
24,961
Income taxes payable
7,683
16,949
Purchase price payable
12,171
2,098
Value-added taxes payable
12,435
11,838
Accrued professional fees
19,331
10,224
Other
73,923
70,364
$
291,385
$
286,980</t>
  </si>
  <si>
    <t>Changes in Accumulated Other Comprehensive Income (Loss), Net of Tax</t>
  </si>
  <si>
    <t>The following table presents changes in accumulated other comprehensive income (AOCI), net of tax, and accumulated other comprehensive loss (AOCL), net of tax:
Year Ended December 31,
2018
2017
Foreign currency translation
Balance at beginning of period
$
(52,770
)
$
(254,148
)
Other comprehensive income (loss)
(102,501
)
201,133
Amounts reclassified from AOCL
14,730
245
Balance at end of period
$
(140,541
)
$
(52,770
)
Net investment hedge
Balance at beginning of period
$
(4,981
)
$
—
Other comprehensive income (loss)
3,544
(4,981
)
Balance at end of period
$
(1,437
)
$
(4,981
)
Defined benefit plan activity
Balance at beginning of period
$
(28,852
)
$
(33,473
)
Other comprehensive income (loss)
(1,609
)
6,047
Amounts reclassified from AOCL
13,234
(1,426
)
Balance at end of period
$
(17,227
)
$
(28,852
)
Available-for-sale securities
Balance at beginning of period
$
—
$
2,508
Other comprehensive income
—
3,159
Amounts reclassified from AOCI
—
(5,667
)
Balance at end of period
$
—
$
—
Net AOCL at end of period
$
(159,205
)
$
(86,603
)</t>
  </si>
  <si>
    <t>Cash Flow Information</t>
  </si>
  <si>
    <t>Cash Flow Information
Year Ended December 31,
2018
2017
2016
Cash paid during the period for:
Income taxes, net of refunds
$
112,127
$
100,929
$
148,984
Interest
231,283
216,739
260,773</t>
  </si>
  <si>
    <t>Financing (Tables)</t>
  </si>
  <si>
    <t>Summary of Debt</t>
  </si>
  <si>
    <t>December 31,
2018
2017
5.00% senior notes due March 2027
$
750,000
$
750,000
6.00% senior notes due June 2025
1,500,000
1,500,000
5.50% senior notes due June 2024
650,000
650,000
5.00% senior notes due June 2021
650,000
650,000
Senior secured term loan due December 2022
486,250
886,250
Senior secured revolving credit facility expires May 2020
—
—
Total face value of debt
$
4,036,250
$
4,436,250
Less: Original issue discount, net of amortization
(1,526
)
(3,389
)
Less: Debt issuance costs, net of amortization
(48,820
)
(63,460
)
Less: Current portion
—
—
Total long-term debt
$
3,985,904
$
4,369,401</t>
  </si>
  <si>
    <t>Scheduled Maturities of Long-Term Debt</t>
  </si>
  <si>
    <t>The following table summarizes scheduled maturities of long-term debt as of December 31, 2018 (in millions):
2019
2020
2021
2022
2023
Thereafter
Scheduled maturities of long-term debt
$
—
$
—
$
650.0
$
486.3
$
—
$
2,900.0</t>
  </si>
  <si>
    <t>Derivatives and Hedging Activities (Tables)</t>
  </si>
  <si>
    <t>Not Designated as Hedging Instrument [Member]</t>
  </si>
  <si>
    <t>Balance Sheet Location and Fair Value of Company</t>
  </si>
  <si>
    <t>The following table presents the balance sheet location and fair value of the Company’s derivatives not designated as hedging instruments:
Fair Value of Asset (Liability)
December 31,
Balance Sheet Location
2018
2017
Foreign currency contracts
Prepaid expenses and other current assets
$
1,703
$
9,050
Foreign currency contracts
Other accrued liabilities
(3,044
)
(574
)
Total derivatives not designated as hedging instruments
$
(1,341
)
$
8,476</t>
  </si>
  <si>
    <t>Pretax Impact of Foreign Currency Forward Contracts, Both Matured and Outstanding, not Designated as Hedging Instruments</t>
  </si>
  <si>
    <t>The pretax impact of the foreign currency forward contracts, both matured and outstanding, on the Consolidated Statements of Operations and Comprehensive Income is as follows:
Foreign Currency Forward Contracts
Location of Gain (Loss)
Gain (Loss) Recognized
Year ended December 31, 2018
Other expense, net
$
(17,833
)
Year ended December 31, 2017
Other expense, net
$
28,633
Year ended December 31, 2016
Other expense, net
$
(21,470
)</t>
  </si>
  <si>
    <t>Derivative Instruments Designated as Net Investment Hedge [Member]</t>
  </si>
  <si>
    <t>The following table presents the balance sheet location and fair value of the derivative instruments designated as net investment hedges:
Fair Value of Asset (Liability)
December 31,
Balance Sheet Location
2018
2017
Foreign currency contracts
Prepaid expenses and other current assets
$
788
$
—
Foreign currency contracts
Other accrued liabilities
—
(403
)
Total derivatives designated as hedging instruments
$
788
$
(403
)</t>
  </si>
  <si>
    <t>After Tax Impact of Foreign Currency Forward Contracts, Designated as Net Investment Hedging Instruments</t>
  </si>
  <si>
    <t>The after tax impact of the forward contracts designated as net investment hedging instruments, both matured and outstanding, on the Consolidated Statements of Operations and Comprehensive Income is as follows :
Foreign Currency Forward Contracts
Location of Gain (Loss)
Effective Portion of Gain (Loss) Recognized
Year ended December 31, 2018
Other comprehensive income (loss), net of tax
$
3,537
Year ended December 31, 2017
Other comprehensive income (loss), net of tax
$
(4,981
)
Year ended December 31, 2016
Other comprehensive income (loss), net of tax
$
—</t>
  </si>
  <si>
    <t>Fair Value Measurements (Tables)</t>
  </si>
  <si>
    <t>Carrying Amounts, Estimated Fair Values and Valuation Input Levels of the Company's Available-for-Sale Securities, Foreign Currency Contracts and Debt Instruments</t>
  </si>
  <si>
    <t>The carrying amounts, estimated fair values and valuation input levels of the Company’s foreign currency contracts and debt instruments as of December 31, 2018 and December 31, 2017, are as follows:
December 31, 2018
December 31, 2017
Carrying Amount
Fair Value
Carrying Amount
Fair Value
Valuation Inputs
Assets:
Foreign currency contracts
$
2,491
$
2,491
$
9,050
$
9,050
Level 2
Liabilities:
5.00% senior notes due 2027
750,000
608,025
750,000
753,750
Level 2
6.00% senior notes due 2025
1,500,000
1,355,550
1,500,000
1,591,800
Level 2
5.50% senior notes due 2024
650,000
591,825
650,000
676,780
Level 2
5.00% senior notes due 2021
650,000
641,875
650,000
661,375
Level 2
Senior secured term loan due 2022, at par
486,250
461,938
886,250
892,343
Level 2
Foreign currency contracts
3,044
3,044
977
977
Level 2</t>
  </si>
  <si>
    <t>Restructuring Costs (Tables)</t>
  </si>
  <si>
    <t>Summary of Company's Net Pretax Restructuring Charges</t>
  </si>
  <si>
    <t>The Company’s net pretax restructuring charges, by segment, were as follows:
Year Ended December 31,
2018
2017
2016
CCS
$
24,201
$
36,551
$
27,098
CMS
19,824
7,231
15,777
Total
$
44,025
$
43,782
$
42,875</t>
  </si>
  <si>
    <t>Restructuring Reserves Included in Company's Consolidated Balance Sheets</t>
  </si>
  <si>
    <t>December 31,
2018
2017
Other accrued liabilities
$
29,876
$
24,961
Other noncurrent liabilities
5,179
7,036
Total liability
$
35,055
$
31,997</t>
  </si>
  <si>
    <t>BNS Integration Restructuring Plan [Member]</t>
  </si>
  <si>
    <t>Activity within Liability Established for Restructuring Actions, Included in Other Accrued Liabilities</t>
  </si>
  <si>
    <t>Employee- Related Costs
Lease Termination Costs
Fixed Asset Related Costs
Total
Balance at December 31, 2015
$
28,714
$
—
$
—
$
28,714
Additional charge recorded
35,848
378
6,483
42,709
Cash paid
(31,569
)
(256
)
(3,079
)
(34,904
)
Foreign exchange and other non-cash items
(253
)
249
(3,404
)
(3,408
)
Balance at December 31, 2016
32,740
371
—
33,111
Additional charge recorded
33,565
1,352
8,202
43,119
Cash paid
(41,084
)
(648
)
(582
)
(42,314
)
Consideration received
—
—
2,699
2,699
Foreign exchange and other non-cash items
367
5
(10,319
)
(9,947
)
Balance at December 31, 2017
25,588
1,080
—
26,668
Additional charge recorded
41,040
1,570
(821
)
41,789
Cash paid
(37,073
)
(2,343
)
(803
)
(40,219
)
Consideration received
—
—
11,123
11,123
Foreign exchange and other non-cash items
(376
)
(23
)
(9,499
)
(9,898
)
Balance at December 31, 2018
$
29,179
$
284
$
—
$
29,463</t>
  </si>
  <si>
    <t>Employee Benefit Plans (Tables)</t>
  </si>
  <si>
    <t>Summary of Defined Benefit Pension Plan</t>
  </si>
  <si>
    <t>The following table summarizes information for the defined benefit pension plans:
December 31,
U.S. Plans
Non-U.S. Plans
2018
2017
2018
2017
Change in benefit obligation:
Benefit obligation, beginning
$
156,729
$
156,522
$
240,749
$
216,634
Service cost
—
—
4,097
4,876
Interest cost
4,205
5,929
5,157
5,300
Plan participants' contributions
—
—
129
116
Actuarial loss (gain)
(4,585
)
5,100
(17,983
)
(2,670
)
Plan amendments
—
—
372
432
Benefits paid
(10,730
)
(10,822
)
(9,428
)
(6,583
)
Settlements
(143,389
)
—
(784
)
—
Foreign exchange and other
—
—
(13,491
)
22,644
Benefit obligation, ending
$
2,230
$
156,729
$
208,818
$
240,749
Change in plan assets:
Fair value of plan assets, beginning
$
160,988
$
155,638
$
226,512
$
196,818
Employer and plan participant contributions
1,697
260
5,648
4,990
Return on plan assets
(8,565
)
15,912
(6,720
)
9,955
Benefits paid
(10,730
)
(10,822
)
(9,428
)
(6,583
)
Settlements
(143,390
)
—
(784
)
—
Foreign exchange and other
—
—
(11,848
)
21,332
Fair value of plan assets, ending
$
—
$
160,988
$
203,380
$
226,512
Funded status, net liability or (net asset)
$
2,230
$
(4,259
)
$
5,438
$
14,237</t>
  </si>
  <si>
    <t>Balance Sheet Location of Pension and Postretirement Liabilities and Assets</t>
  </si>
  <si>
    <t>The following table presents the balance sheet location of the Company's pension liabilities and assets:
December 31,
U.S. Plans
Non-U.S. Plans
2018
2017
2018
2017
Other accrued liabilities
$
(260
)
$
(260
)
$
(281
)
$
(1,235
)
Pension and other postretirement benefit liabilities
(1,970
)
(2,152
)
(11,329
)
(18,176
)
Other noncurrent assets
—
6,671
6,172
5,174</t>
  </si>
  <si>
    <t>Summary of Company's Pension Plans with an Accumulated Benefit Obligation in Excess of Plan Assets</t>
  </si>
  <si>
    <t>The following table summarizes information for the Company’s pension plans with an accumulated benefit obligation in excess of plan assets:
December 31,
U.S. Plans
Non-U.S. Plans
2018
2017
2018
2017
Projected benefit obligation
$
2,230
$
2,412
$
13,053
$
16,755
Accumulated benefit obligation
2,230
2,412
11,546
14,683
Fair value of plan assets
—
—
3,760
4,034</t>
  </si>
  <si>
    <t>Summary of Pretax Amounts Included in Accumulated Other Comprehensive Loss</t>
  </si>
  <si>
    <t>The following table summarizes pretax amounts included in accumulated other comprehensive loss:
December 31,
U.S. Plans
Non-U.S. Plans
2018
2017
2018
2017
Unrecognized net actuarial loss
$
(415
)
$
(26,261
)
$
(22,784
)
$
(28,410
)
Unrecognized prior service cost
—
—
(748
)
(437
)
Total
$
(415
)
$
(26,261
)
$
(23,532
)
$
(28,847
)</t>
  </si>
  <si>
    <t>Pretax Amounts for Net Periodic Benefit Cost and Other Amounts Included in Other Comprehensive Income (Loss) for the Defined Benefit Pension and Other Postretirement Benefit Plans</t>
  </si>
  <si>
    <t>Actuarial gains and losses are amortized using a corridor approach. The corridor is equal to 10% of the greater of the benefit obligation and the fair value of the assets. Gains and losses in excess of the corridor are generally amortized over the average remaining life of the plan participants. Pretax amounts for net periodic benefit cost and other amounts included in other comprehensive income (loss) for the defined benefit pension plans consisted of the following components:
Year Ended December 31,
U.S. Plans
Non-U.S. Plans
2018
2017
2016
2018
2017
2016
Service cost
$
—
$
—
$
—
$
4,097
$
4,876
$
5,352
Interest cost
4,205
5,929
6,452
5,157
5,300
6,096
Recognized actuarial loss
388
664
923
1,298
1,523
116
Expected return on plan assets
(5,058
)
(6,769
)
(7,002
)
(7,686
)
(7,598
)
(8,632
)
Settlement loss
34,495
—
—
15
—
—
Net periodic benefit cost (income)
34,030
(176
)
373
2,881
4,101
2,932
Changes in plan assets and benefit obligations included in other comprehensive income (loss):
Change in unrecognized net actuarial loss (gain)
8,649
(4,707
)
(6,540
)
(5,626
)
(4,001
)
23,750
Change in unrecognized prior service cost
—
—
—
311
437
—
Settlement
(34,495
)
—
—
—
—
—
Total included in other comprehensive income (loss)
(25,846
)
(4,707
)
(6,540
)
(5,315
)
(3,564
)
23,750
Total recognized in net periodic benefit cost and included in other comprehensive income (loss)
$
8,184
$
(4,883
)
$
(6,167
)
$
(2,434
)
$
537
$
26,682</t>
  </si>
  <si>
    <t>Significant Weighted Average Assumptions Used in Determining Benefit Obligations and Net Periodic Benefit Cost</t>
  </si>
  <si>
    <t xml:space="preserve">Significant weighted average assumptions used in determining benefit obligations and net periodic benefit cost are as follows:
U.S. Plans
Non-U.S. Plans
2018
2017
2016
2018
2017
2016
Benefit obligations:
Discount rate
3.70
%
3.50
%
3.94
%
2.50
%
2.23
%
2.38
%
Rate of compensation increase
—
%
—
%
—
%
3.92
%
3.92
%
4.04
%
Net periodic benefit cost:
Discount rate
3.50
%
3.94
%
4.19
%
2.23
%
2.38
%
3.52
%
Rate of return on plan assets
—
%
4.10
%
4.50
%
3.41
%
3.49
%
3.71
%
Rate of compensation increase
—
%
—
%
—
%
3.92
%
4.04
%
4.18
% </t>
  </si>
  <si>
    <t>Summary of the Company's Plan Assets for Estimated Fair Values and the Valuation Input Levels</t>
  </si>
  <si>
    <t>The Company had no U.S. defined benefit pension plan assets as of December 31, 2018. The estimated fair values and the valuation input levels of the Company’s non-U.S. defined benefit pension plan assets are as follows:
December 31, 2018
Non-U.S. Plans
Level 1 Fair Value
Level 2 Fair Value
Mutual funds:
International equity
$
22,607
$
25,503
International debt
36,142
82,429
Absolute return
—
26,168
Other
2,858
7,673
Total
$
61,607
$
141,773
The estimated fair values and the valuation input levels of the Company’s plan assets are as follows:
December 31, 2017
U.S. Plans
Non-U.S. Plans
Level 1 Fair Value
Level 2 Fair Value
Level 1 Fair Value
Level 2 Fair Value
Mutual funds:
U.S. equity
$
257
$
—
$
—
$
—
International equity
1,934
—
34,704
26,781
U.S. debt
145,967
—
—
—
International debt
10,252
—
31,192
98,789
Absolute return
—
—
—
21,994
Other
2,578
—
6,645
6,407
Total
$
160,988
$
—
$
72,541
$
153,971</t>
  </si>
  <si>
    <t>Summarizes Projected Benefit Payments from Pension and Other Postretirement Benefit Plans</t>
  </si>
  <si>
    <t>The following table summarizes projected benefit payments from pension plans through 2028, including benefits attributable to estimated future service (in millions):
U.S. Plans
Non-U.S. Plans
2019
$
0.3
$
9.4
2020
0.3
8.1
2021
0.3
8.9
2022
0.3
9.1
2023
0.3
9.3
2024-2028
1.3
65.2</t>
  </si>
  <si>
    <t>Income Taxes (Tables)</t>
  </si>
  <si>
    <t>Income Before Income Taxes Includes Results from Domestic and International Operations</t>
  </si>
  <si>
    <t>Income before income taxes includes the results from domestic and international operations as follows:
Year Ended December 31,
2018
2017
2016
U.S. companies
$
63,975
$
89,214
$
2,752
Non-U.S. companies
106,737
120,518
269,817
Income before income taxes
$
170,712
$
209,732
$
272,569</t>
  </si>
  <si>
    <t>Summary of Components of Income Tax Expense (Benefit)</t>
  </si>
  <si>
    <t>The components of income tax expense were as follows:
Year Ended December 31,
2018
2017
2016
Current:
Federal
$
9,635
$
17,015
$
37,495
Foreign
64,740
64,756
104,196
State
5,367
5,672
8,918
Current income tax expense
79,742
87,443
150,609
Deferred:
Federal
(26,123
)
(57,953
)
(68,486
)
Foreign
(20,548
)
(11,662
)
(28,100
)
State
(2,576
)
(1,860
)
(4,292
)
Deferred income tax benefit
(49,247
)
(71,475
)
(100,878
)
Total income tax expense
$
30,495
$
15,968
$
49,731</t>
  </si>
  <si>
    <t>Summary of Reconciliation of Statutory U.S. Federal Income Tax Rate to Company's Provision for Income Taxes</t>
  </si>
  <si>
    <t>The reconciliation of income taxes calculated at the statutory U.S. federal income tax rate to the Company’s provision for income taxes was as follows:
Year Ended December 31,
2018
2017
2016
Provision for income taxes at federal statutory rate
$
35,849
$
73,406
$
95,399
State income taxes, net of federal tax effect
7,637
7,107
6,211
Other permanent items
8,042
4,530
1,328
Equity-based compensation
(4,594
)
(13,373
)
1,449
U.S. tax reform
(7,801
)
(22,358
)
—
Other changes in tax laws or rates
(185
)
(17,121
)
(379
)
Goodwill related items
—
—
3,284
GILTI
5,954
—
—
Federal tax credits
(2,340
)
(2,497
)
(1,600
)
Change in unrecognized tax benefits
(22,247
)
(8,372
)
(11,061
)
Foreign dividends and Subpart F income, net of foreign tax credits
4,919
8,584
16,848
Foreign earnings taxed at other than federal rate
1,118
(9,734
)
(31,148
)
Tax provision adjustments and revisions to prior years' returns
(5,528
)
(6,652
)
3,412
Change in valuation allowances
9,671
2,448
(34,012
)
Total provision for income taxes
$
30,495
$
15,968
$
49,731</t>
  </si>
  <si>
    <t>Components of Deferred Income Tax Assets and Liabilities and Classification of Deferred Tax Balances</t>
  </si>
  <si>
    <t>The components of deferred income tax assets and liabilities and the classification of deferred tax balances on the balance sheet were as follows:
December 31,
2018
2017
Deferred tax assets:
Accounts receivable, inventory and warranty reserves
$
45,092
$
40,763
Employee benefits
28,698
24,391
Foreign net operating loss and tax credit carryforwards
85,848
65,088
Federal net operating loss carryforwards
1,717
2,024
Federal tax credit carryforwards
57,287
75,856
State net operating loss and tax credit carryforwards
18,519
20,189
Transaction costs
11,759
9,153
Unrecognized tax benefits
7,973
10,468
Interest limitation
13,517
—
Capitalized research and development costs
12,578
1,013
Other
19,042
22,179
Total deferred tax assets
302,030
271,124
Valuation allowance
(85,110
)
(67,956
)
Total deferred tax assets, net of valuation allowance
216,920
203,168
Deferred tax liabilities:
Intangible assets
(205,542
)
(234,591
)
Property, plant and equipment
(36,374
)
(29,073
)
Undistributed foreign earnings
(11,756
)
(21,415
)
Other
(3,704
)
(6,394
)
Total deferred tax liabilities
(257,376
)
(291,473
)
Net deferred tax liability
$
(40,456
)
$
(88,305
)
Deferred taxes recognized on the balance sheet:
Noncurrent deferred tax asset (included with other noncurrent assets)
42,885
$
45,936
Noncurrent deferred tax liability
(83,341
)
(134,241
)
Net deferred tax liability
$
(40,456
)
$
(88,305
)</t>
  </si>
  <si>
    <t>Reconciliation of Beginning and End of Period Amounts of Gross Unrecognized Tax Benefits</t>
  </si>
  <si>
    <t>The following table reflects a reconciliation of the beginning and end of period amounts of gross unrecognized tax benefits, excluding interest and penalties:
Year Ended December 31,
2018
2017
2016
Balance at beginning of period
$
46,635
$
48,312
$
64,085
Increase related to prior periods
3,993
9,076
742
Decrease related to prior periods
(691
)
(722
)
(3,416
)
Increase related to current periods
—
1,117
—
Decrease related to settlements with taxing authorities
(3,930
)
(764
)
(22
)
Decrease related to lapse in statutes of limitations
(25,936
)
(10,384
)
(16,758
)
Increase related to acquisition
—
—
3,681
Balance at end of period
$
20,071
$
46,635
$
48,312</t>
  </si>
  <si>
    <t>Summary of Income Tax Expense (Benefit) Related to Other Comprehensive Income (Loss)</t>
  </si>
  <si>
    <t>The following table presents income tax expense (benefit) related to amounts presented in other comprehensive income (loss):
Year Ended December 31,
2018
2017
2016
Foreign currency translation
$
(1,907
)
$
(1,697
)
$
(188
)
Defined benefit plans
3,964
668
(1,659
)
Available-for-sale securities
—
(1,605
)
(2,360
)
Total
$
2,057
$
(2,634
)
$
(4,207
)</t>
  </si>
  <si>
    <t>Stockholders' Equity (Tables)</t>
  </si>
  <si>
    <t>Summary of the Equity-Based Compensation Expense Included in the Consolidated Statements of Operations and Comprehensive Income</t>
  </si>
  <si>
    <t>The following table shows a summary of the equity-based compensation expense included in the Consolidated Statements of Operations and Comprehensive Income:
Year Ended December 31,
2018
2017
2016
Selling, general and administrative
$
34,206
$
31,879
$
26,709
Cost of sales
5,681
5,297
4,665
Research and development
5,012
4,674
3,632
Total equity-based compensation expense
$
44,899
$
41,850
$
35,006</t>
  </si>
  <si>
    <t>Summary of Stock Option Activity</t>
  </si>
  <si>
    <t>The following table summarizes the stock option activity (in thousands, except per share data and years):
Shares
Weighted Average Option Exercise Price Per Share
Weighted Average Remaining Contractual Term in Years
Aggregate Intrinsic Value
Options outstanding as of December 31, 2017
4,830
$
13.01
Granted
482
$
38.34
Exercised
(570
)
$
10.75
Forfeited
(90
)
$
34.09
Options outstanding as of December 31, 2018
4,652
$
15.51
3.9
$
31,467
Options vested at December 31, 2018
3,838
$
10.98
2.8
$
31,467
Options unvested at December 31, 2018
814
$
36.84
8.6
$
—</t>
  </si>
  <si>
    <t>Summary of Exercise Price</t>
  </si>
  <si>
    <t>The exercise prices of outstanding options at December 31, 2018 were in the following ranges (in thousands, except per share data and years):
Options Outstanding
Options Exercisable
Range of Exercise Prices
Shares
Weighted Average Remaining Contractual Life in years
Weighted Average Exercise Price Per Share
Shares
Weighted Average Exercise Price Per Share
$2.96 to $5.74
2,498
1.9
$
5.42
2,498
$
5.42
$5.75 to $22.99
523
1.4
$
8.59
523
$
8.59
$23.00 to $42.32
1,631
7.7
$
33.16
817
$
29.49
$2.96 to $42.32
4,652
3.9
$
15.51
3,838
$
10.98</t>
  </si>
  <si>
    <t>Summary of Weighted Average Assumptions Used to Estimate Fair Value of Stock Option</t>
  </si>
  <si>
    <t>The following table presents the weighted average assumptions used to estimate the fair value of stock option awards granted:
Year Ended December 31,
2018
2017
2016
Expected option term (in years)
6.0
6.0
6.0
Risk-free interest rate
2.7
%
2.0
%
1.4
%
Expected volatility
35.0
%
40.0
%
50.0
%
Weighted average exercise price
$
38.34
$
38.00
$
25.08
Weighted average fair value at grant date
$
14.83
$
15.72
$
12.09</t>
  </si>
  <si>
    <t>Summary of RSU Activity</t>
  </si>
  <si>
    <t>The following table summarizes the RSU activity (in thousands, except per share data):
Restricted Stock Units
Weighted Average Grant Date Fair Value Per Share
Non-vested share units at December 31, 2017
2,279
$
31.83
Granted
1,131
$
37.87
Vested and shares issued
(1,105
)
$
30.82
Forfeited
(269
)
$
34.13
Non-vested share units at December 31, 2018
2,036
$
35.43</t>
  </si>
  <si>
    <t>Summary of PSU Activity</t>
  </si>
  <si>
    <t>The following table summarizes the PSU activity (in thousands, except per share data):
Performance Share Units
Weighted Average Grant Date Fair Value Per Share
Non-vested share units at December 31, 2017
344
$
26.75
Granted
187
$
38.34
Vested and shares issued
(203
)
$
26.80
Forfeited
(32
)
$
26.41
Performance adjustment
(34
)
$
38.34
Non-vested share units at December 31, 2018
262
$
33.52</t>
  </si>
  <si>
    <t>Commitments and Contingencies (Tables)</t>
  </si>
  <si>
    <t>Future Minimum Rental Payments Required under Operating Leases</t>
  </si>
  <si>
    <t>Future minimum rental payments required under operating leases having an initial term in excess of one year at December 31, 2018 are as follows (in millions):
Operating Leases
2019
$
35.7
2020
29.1
2021
24.3
2022
11.9
2023
7.4
Thereafter
11.3
Total minimum lease payments
$
119.7</t>
  </si>
  <si>
    <t>Summary of Activity in Product Warranty Accrual, Included in Other Accrued Liabilities</t>
  </si>
  <si>
    <t>The following table summarizes the activity in the product warranty accrual, included in other accrued liabilities:
Year Ended December 31,
2018
2017
2016
Product warranty accrual, beginning of period
$
16,928
$
21,631
$
17,964
Provision for warranty claims
6,193
4,333
10,745
Warranty claims paid
(7,437
)
(9,182
)
(7,337
)
Foreign exchange
(54
)
146
259
Product warranty accrual, end of period
$
15,630
$
16,928
$
21,631</t>
  </si>
  <si>
    <t>Industry Segments, Major Customers, Related Party Transactions and Geographic Information (Tables)</t>
  </si>
  <si>
    <t>Summary of Financial Information by Reportable Segment</t>
  </si>
  <si>
    <t>The following table provides summary financial information by reportable segment (in millions):
December 31,
2018
2017
Identifiable segment-related assets:
CCS
$
4,258.1
$
4,546.0
CMS
1,871.3
1,995.8
Total identifiable segment-related assets
6,129.4
6,541.8
Reconciliation to total assets:
Cash and cash equivalents
458.2
454.0
Deferred income tax assets
42.9
45.9
Total assets
$
6,630.5
$
7,041.7</t>
  </si>
  <si>
    <t>Summary of Net Sales, Adjusted Operating Income, Depreciation Expense and Additions to PP&amp;E by Reportable Segment</t>
  </si>
  <si>
    <t>The following table provides net sales, adjusted operating income, depreciation expense and additions to property, plant and equipment by reportable segment (in millions):
Year Ended December 31,
2018
2017
2016
Net sales:
CCS
$
2,812.7
$
2,809.8
$
2,965.5
CMS
1,755.8
1,750.8
1,958.1
Consolidated net sales
$
4,568.5
$
4,560.6
$
4,923.6
Segment adjusted operating income:
CCS
$
521.8
$
523.3
$
628.5
CMS
316.2
353.4
415.7
Total adjusted operating income
838.0
876.7
1,044.2
Amortization of intangible assets
(264.6
)
(271.0
)
(297.2
)
Restructuring costs, net
(44.0
)
(43.8
)
(42.9
)
Equity-based compensation
(44.9
)
(41.9
)
(35.0
)
Asset impairments
(15.0
)
—
(38.6
)
Integration and transaction costs
(19.5
)
(48.0
)
(62.3
)
Purchase accounting adjustments
—
—
(0.6
)
Consolidated operating income
$
450.0
$
472.0
$
567.6
Depreciation expense:
CCS
$
53.4
$
58.5
$
54.2
CMS
22.2
23.2
26.3
Consolidated depreciation expense
$
75.6
$
81.7
$
80.5
Additions to property, plant and equipment:
CCS
$
59.4
$
45.0
$
49.6
CMS
22.9
23.7
18.7
Consolidated additions to property, plant and equipment
$
82.3
$
68.7
$
68.3</t>
  </si>
  <si>
    <t>Summary of Sales by Geographic Region, Based on Destination of Product Shipments</t>
  </si>
  <si>
    <t>Sales by geographic region, based on the destination of product shipments, were as follows:
Year Ended December 31,
2018
2017
2016
United States
$
2,539.2
$
2,449.4
$
2,634.9
Europe, Middle East and Africa (EMEA)
963.0
942.5
933.5
Asia Pacific (APAC)
735.6
828.3
961.0
Caribbean and Latin America (CALA)
242.9
245.6
280.3
Canada
87.8
94.8
113.9
Consolidated net sales
$
4,568.5
$
4,560.6
$
4,923.6</t>
  </si>
  <si>
    <t>Quarterly Financial Data (Unaudited) (Tables)</t>
  </si>
  <si>
    <t>Quarterly Financial Data</t>
  </si>
  <si>
    <t>First Quarter 2018
Second Quarter 2018
Third Quarter 2018
Fourth Quarter 2018
Net sales
$
1,120,517
$
1,239,856
$
1,150,405
$
1,057,729
Gross profit
411,400
471,310
423,874
381,700
Operating income (1)(2)(3)
103,726
164,688
132,225
49,329
Net income (loss) (4)
33,735
65,922
63,843
(23,283
)
Basic earnings (loss) per share
$
0.18
$
0.34
$
0.33
$
(0.12
)
Diluted earnings (loss) per share
$
0.17
$
0.34
$
0.33
$
(0.12
)
First Quarter 2017
Second Quarter 2017
Third Quarter 2017
Fourth Quarter 2017
Net sales
$
1,137,285
$
1,174,090
$
1,128,775
$
1,120,432
Gross profit
453,807
471,765
428,605
413,627
Operating income (1)(2)
119,972
136,389
125,428
90,250
Net income (4)
33,562
55,464
51,157
53,581
Basic earnings per share
$
0.17
$
0.29
$
0.27
$
0.28
Diluted earnings per share
$
0.17
$
0.28
$
0.26
$
0.27
(1)
Operating income for the first, second, third and fourth quarters in 2018 included charges related to restructuring costs of $5,450, $7,218, $7,070 and $24,287, respectively. Operating income for the first, second, third and fourth quarters in 2017 included charges related to restructuring costs of $5,388, $13,773, $5,360 and $19,261, respectively.
(2)
Operating income for the first, second, third and fourth quarters in 2018 included charges related to integration and transaction costs of $1,614, $959, $2,647 and $14,314, respectively. Operating income for the first, second, third and fourth quarters in 2017 included charges related to integration and transaction costs of $13,485, $12,684, $12,093 and $9,784, respectively.
(3)
Operating income for the fourth quarter in 2018 included an asset impairment charge of $15,000.
(4)
Net income (loss) for the fourth quarter in 2018 included employee defined benefit plan termination charges of $24,818 and foreign currency losses of $13,952 resulting from an entity liquidation. Net income for the fourth quarter in 2017 included a benefit of $22,358 for the estimated impact of U.S. tax reform and a benefit of $16,740 related to tax law changes in certain foreign jurisdictions.</t>
  </si>
  <si>
    <t>Summary of Significant Accounting Policies - Additional Information (Detail) - USD ($) shares in Millions</t>
  </si>
  <si>
    <t>16 Months Ended</t>
  </si>
  <si>
    <t>Jan. 01, 2018</t>
  </si>
  <si>
    <t>Summary Of Significant Accounting Policy [Line Items]</t>
  </si>
  <si>
    <t>Tax benefit</t>
  </si>
  <si>
    <t>50.00%</t>
  </si>
  <si>
    <t>Product warranty term</t>
  </si>
  <si>
    <t>These product warranties extend over periods ranging from one to twenty-five years from the date of sale, depending upon the product subject to the warranty.</t>
  </si>
  <si>
    <t>Advertising expense</t>
  </si>
  <si>
    <t>Realized foreign currency translation loss</t>
  </si>
  <si>
    <t>Foreign currency translation losses</t>
  </si>
  <si>
    <t>Net periodic benefit cost</t>
  </si>
  <si>
    <t>ASU No. 2014-09 [Member]</t>
  </si>
  <si>
    <t>Cumulative effect on retained earnings (accumulated deficit), net of tax</t>
  </si>
  <si>
    <t>ASU No. 2016-16 [Member]</t>
  </si>
  <si>
    <t>ASU No. 2017-07 [Member]</t>
  </si>
  <si>
    <t>Impact on previously reported income before income taxes</t>
  </si>
  <si>
    <t>ASU No. 2017-07 [Member] | Reclassified Net Periodic Benefit Operating income From Operating Income And Other Expense [Member]</t>
  </si>
  <si>
    <t>Adjustment for new accounting pronouncement</t>
  </si>
  <si>
    <t>Stock Compensation Plan [Member]</t>
  </si>
  <si>
    <t>Amount of outstanding equity based awards not included in computation of diluted earnings per share</t>
  </si>
  <si>
    <t>Sales Revenue, Net [Member] | ASU No. 2014-09 [Member]</t>
  </si>
  <si>
    <t>Customers Located Outside of the U.S [Member] | Sales Revenue, Net [Member]</t>
  </si>
  <si>
    <t>Concentration risk percentage</t>
  </si>
  <si>
    <t>44.00%</t>
  </si>
  <si>
    <t>46.00%</t>
  </si>
  <si>
    <t>Selling, General and Administrative Expense [Member]</t>
  </si>
  <si>
    <t>Shipping and handling costs</t>
  </si>
  <si>
    <t>Type of cost, good or service [extensible list]</t>
  </si>
  <si>
    <t>us-gaap:ShippingAndHandlingMember</t>
  </si>
  <si>
    <t>Other Expense, Net [Member]</t>
  </si>
  <si>
    <t>Operating Income [Member]</t>
  </si>
  <si>
    <t>Minimum [Member]</t>
  </si>
  <si>
    <t>Product warranties expiration term</t>
  </si>
  <si>
    <t>1 year</t>
  </si>
  <si>
    <t>Minimum [Member] | ASU No. 2016-02 [Member]</t>
  </si>
  <si>
    <t>Adoption of ASU, estimated increase to total assets and total liabilities</t>
  </si>
  <si>
    <t>Maximum [Member]</t>
  </si>
  <si>
    <t>25 years</t>
  </si>
  <si>
    <t>Maximum [Member] | ASU No. 2016-02 [Member]</t>
  </si>
  <si>
    <t>Maximum [Member] | Product Concentration Risk [Member] | Sales Revenue, Net [Member] | ASU No. 2014-09 [Member] | Multi-element Contracts [Member]</t>
  </si>
  <si>
    <t>2.00%</t>
  </si>
  <si>
    <t>Buildings and Improvements [Member] | Minimum [Member]</t>
  </si>
  <si>
    <t>Estimated useful lives of the assets</t>
  </si>
  <si>
    <t>10 years</t>
  </si>
  <si>
    <t>Buildings and Improvements [Member] | Maximum [Member]</t>
  </si>
  <si>
    <t>35 years</t>
  </si>
  <si>
    <t>Machinery and Equipment [Member] | Minimum [Member]</t>
  </si>
  <si>
    <t>3 years</t>
  </si>
  <si>
    <t>Machinery and Equipment [Member] | Maximum [Member]</t>
  </si>
  <si>
    <t>Summary of Significant Accounting Policies - Summary of Earnings, Weighted Average Common Shares and Potential Common Shares Outstanding (Detail) - USD ($) $ / shares in Units, shares in Thousands, $ in Thousands</t>
  </si>
  <si>
    <t>3 Months Ended</t>
  </si>
  <si>
    <t>Sep. 30, 2018</t>
  </si>
  <si>
    <t>Mar. 31, 2018</t>
  </si>
  <si>
    <t>Sep. 30, 2017</t>
  </si>
  <si>
    <t>Jun. 30, 2017</t>
  </si>
  <si>
    <t>Mar. 31, 2017</t>
  </si>
  <si>
    <t>Numerator:</t>
  </si>
  <si>
    <t>Net income for basic and diluted earnings per share</t>
  </si>
  <si>
    <t>Denominator:</t>
  </si>
  <si>
    <t>Weighted average common shares outstanding - basic</t>
  </si>
  <si>
    <t>Dilutive effect of equity-based awards</t>
  </si>
  <si>
    <t>Weighted average common shares outstanding - diluted</t>
  </si>
  <si>
    <t>Summary of Significant Accounting Policies - Summary of New Revenue Recognition Standard on Consolidated Financial Statements (Detail) - USD ($) $ in Thousands</t>
  </si>
  <si>
    <t>Organization Consolidation And Presentation Of Financial Statements [Line Items]</t>
  </si>
  <si>
    <t>Accounts receivable, less allowance for doubtful accounts</t>
  </si>
  <si>
    <t>Liabilities:</t>
  </si>
  <si>
    <t>Amounts Without Adoption of ASU No. 2014-09 [Member]</t>
  </si>
  <si>
    <t>ASU No. 2014-09 [Member] | Effect of Change Increase / (Decrease) [Member]</t>
  </si>
  <si>
    <t>Acquisitions - Additional Information (Detail) - Cable Exchange [Member] $ in Millions</t>
  </si>
  <si>
    <t>Aug. 01, 2017USD ($)</t>
  </si>
  <si>
    <t>Business Acquisition [Line Items]</t>
  </si>
  <si>
    <t>Total consideration transferred, amount</t>
  </si>
  <si>
    <t>Cash paid for acquired assets and assumed liabilities</t>
  </si>
  <si>
    <t>Business acquisition date</t>
  </si>
  <si>
    <t>Aug. 1,
		2017</t>
  </si>
  <si>
    <t>Cash payment due</t>
  </si>
  <si>
    <t>Acquisitions - Allocation of Purchase Price (Detail) - USD ($) $ in Thousands</t>
  </si>
  <si>
    <t>Inventory</t>
  </si>
  <si>
    <t>Property, plant and equipment</t>
  </si>
  <si>
    <t>Identifiable intangible assets</t>
  </si>
  <si>
    <t>Less: Liabilities assumed</t>
  </si>
  <si>
    <t>Net acquisition cost</t>
  </si>
  <si>
    <t>Goodwill and Other Intangible Assets - Details of Intangible Assets Other Than Goodwill (Detail) - USD ($) $ in Millions</t>
  </si>
  <si>
    <t>Finite-Lived Intangible Assets [Line Items]</t>
  </si>
  <si>
    <t>Gross Carrying Amount</t>
  </si>
  <si>
    <t>Accumulated Amortization</t>
  </si>
  <si>
    <t>Net Carrying Amount</t>
  </si>
  <si>
    <t>Customer Base [Member]</t>
  </si>
  <si>
    <t>Trade Names and Trademarks [Member]</t>
  </si>
  <si>
    <t>Patents and Technologies [Member]</t>
  </si>
  <si>
    <t>Non-Compete Agreements [Member]</t>
  </si>
  <si>
    <t>Goodwill and Other Intangible Assets - Additional Information (Detail) - USD ($)</t>
  </si>
  <si>
    <t>Goodwill and Other Intangible Assets [Line Items]</t>
  </si>
  <si>
    <t>Pretax impairment charges</t>
  </si>
  <si>
    <t>Amortization expense for intangible assets</t>
  </si>
  <si>
    <t>Goodwill impairment charges</t>
  </si>
  <si>
    <t>Weighted-Average [Member]</t>
  </si>
  <si>
    <t>Aggregate weighted-average amortization period</t>
  </si>
  <si>
    <t>11 years 9 months 18 days</t>
  </si>
  <si>
    <t>Goodwill and Other Intangible Assets - Summary of Weighted-Average Amortization Periods (Detail)</t>
  </si>
  <si>
    <t>Weighted-Average Amortization Period</t>
  </si>
  <si>
    <t>11 years</t>
  </si>
  <si>
    <t>18 years 9 months 18 days</t>
  </si>
  <si>
    <t>6 years 9 months 18 days</t>
  </si>
  <si>
    <t>Goodwill and Other Intangible Assets - Estimated Amortization Expense for Next Five Years (Detail) $ in Millions</t>
  </si>
  <si>
    <t>Dec. 31, 2018USD ($)</t>
  </si>
  <si>
    <t>Goodwill and Other Intangible Assets - Goodwill by Reportable Segments (Detail) - USD ($) $ in Thousands</t>
  </si>
  <si>
    <t>Goodwill [Line Items]</t>
  </si>
  <si>
    <t>Goodwill, gross, Beginning balance</t>
  </si>
  <si>
    <t>Adjustments to purchase price allocations</t>
  </si>
  <si>
    <t>Foreign exchange</t>
  </si>
  <si>
    <t>Goodwill, gross, Ending balance</t>
  </si>
  <si>
    <t>Accumulated impairment charges, Beginning balance</t>
  </si>
  <si>
    <t>Impairment charges</t>
  </si>
  <si>
    <t>Accumulated impairment charges, Ending balance</t>
  </si>
  <si>
    <t>Goodwill, net</t>
  </si>
  <si>
    <t>CCS [Member]</t>
  </si>
  <si>
    <t>CMS [Member]</t>
  </si>
  <si>
    <t>Supplemental Financial Statement Information - Schedule of Net Sales by Reportable Segment Disaggregated Based on Contract Type (Detail) - USD ($) $ in Thousands</t>
  </si>
  <si>
    <t>Disaggregation Of Revenue [Line Items]</t>
  </si>
  <si>
    <t>Consolidated net sales</t>
  </si>
  <si>
    <t>Product Contracts [Member]</t>
  </si>
  <si>
    <t>Product Contracts [Member] | CCS [Member]</t>
  </si>
  <si>
    <t>Product Contracts [Member] | CMS [Member]</t>
  </si>
  <si>
    <t>Project Contracts [Member]</t>
  </si>
  <si>
    <t>Project Contracts [Member] | CCS [Member]</t>
  </si>
  <si>
    <t>Project Contracts [Member] | CMS [Member]</t>
  </si>
  <si>
    <t>Other Contracts [Member]</t>
  </si>
  <si>
    <t>Other Contracts [Member] | CCS [Member]</t>
  </si>
  <si>
    <t>Other Contracts [Member] | CMS [Member]</t>
  </si>
  <si>
    <t>Supplemental Financial Statement Information - Allowance for Doubtful Accounts (Detail) - USD ($) $ in Thousands</t>
  </si>
  <si>
    <t>Accounts Notes And Loans Receivable Classified [Abstract]</t>
  </si>
  <si>
    <t>Allowance for doubtful accounts, beginning of period</t>
  </si>
  <si>
    <t>Charged to costs and expenses</t>
  </si>
  <si>
    <t>Account write-offs and other</t>
  </si>
  <si>
    <t>Allowance for doubtful accounts, end of period</t>
  </si>
  <si>
    <t>Supplemental Financial Statement Information - Summary of the Balance Sheet Location and Amounts of Contract Assets and Liabilities from Contracts with Customers (Detail) - USD ($) $ in Thousands</t>
  </si>
  <si>
    <t>Schedule Of Contract Assets And Liabilities [Line Items]</t>
  </si>
  <si>
    <t>Deferred revenue</t>
  </si>
  <si>
    <t>Accounts Receivable, Less Allowance for Doubtful Accounts [Member]</t>
  </si>
  <si>
    <t>Unbilled accounts receivable</t>
  </si>
  <si>
    <t>Other Accrued Liabilities [Member]</t>
  </si>
  <si>
    <t>Supplemental Financial Statement Information - Inventories (Detail) - USD ($) $ in Thousands</t>
  </si>
  <si>
    <t>Inventory Disclosure [Abstract]</t>
  </si>
  <si>
    <t>Raw materials</t>
  </si>
  <si>
    <t>Work in process</t>
  </si>
  <si>
    <t>Finished goods</t>
  </si>
  <si>
    <t>Supplemental Financial Statement Information - Property, Plant and Equipment (Detail) - USD ($) $ in Thousands</t>
  </si>
  <si>
    <t>Property, Plant and Equipment [Line Items]</t>
  </si>
  <si>
    <t>Property, Plant and Equipment, gross</t>
  </si>
  <si>
    <t>Accumulated depreciation</t>
  </si>
  <si>
    <t>Property, Plant and Equipment, net</t>
  </si>
  <si>
    <t>Land and Land Improvements [Member]</t>
  </si>
  <si>
    <t>Buildings and Improvements [Member]</t>
  </si>
  <si>
    <t>Machinery and Equipment [Member]</t>
  </si>
  <si>
    <t>Construction in Progress [Member]</t>
  </si>
  <si>
    <t>Supplemental Financial Statement Information - Additional Information (Detail) - USD ($)</t>
  </si>
  <si>
    <t>Supplemental Income Statement Elements [Abstract]</t>
  </si>
  <si>
    <t>Depreciation expense</t>
  </si>
  <si>
    <t>Interest capitalized</t>
  </si>
  <si>
    <t>Supplemental Financial Statement Information - Other Accrued Liabilities (Detail) - USD ($) $ in Thousands</t>
  </si>
  <si>
    <t>Dec. 31, 2015</t>
  </si>
  <si>
    <t>Accrued Liabilities Current [Abstract]</t>
  </si>
  <si>
    <t>Compensation and employee benefit liabilities</t>
  </si>
  <si>
    <t>Accrued interest</t>
  </si>
  <si>
    <t>Product warranty accrual</t>
  </si>
  <si>
    <t>Restructuring reserve</t>
  </si>
  <si>
    <t>Income taxes payable</t>
  </si>
  <si>
    <t>Purchase price payable</t>
  </si>
  <si>
    <t>Value-added taxes payable</t>
  </si>
  <si>
    <t>Accrued professional fees</t>
  </si>
  <si>
    <t>Supplemental Financial Statement Information - Changes in Accumulated Other Comprehensive Income (Loss), Net of Tax (Detail) - USD ($) $ in Thousands</t>
  </si>
  <si>
    <t>Accumulated Other Comprehensive Income (Loss) [Line Items]</t>
  </si>
  <si>
    <t>Beginning balance</t>
  </si>
  <si>
    <t>Ending balance</t>
  </si>
  <si>
    <t>Foreign Currency Translation [Member]</t>
  </si>
  <si>
    <t>Other comprehensive income (loss)</t>
  </si>
  <si>
    <t>Amounts reclassified from AOCI</t>
  </si>
  <si>
    <t>Net Investment Hedge [Member]</t>
  </si>
  <si>
    <t>Defined Benefit Plan Activity [Member]</t>
  </si>
  <si>
    <t>Available-for-Sale Securities [Member]</t>
  </si>
  <si>
    <t>Supplemental Financial Statement Information - Cash Flow Information (Detail) - USD ($) $ in Thousands</t>
  </si>
  <si>
    <t>Cash paid during the period for:</t>
  </si>
  <si>
    <t>Income taxes, net of refunds</t>
  </si>
  <si>
    <t>Interest</t>
  </si>
  <si>
    <t>Financing - Summary of Debt (Detail) - USD ($) $ in Thousands</t>
  </si>
  <si>
    <t>Debt Instrument [Line Items]</t>
  </si>
  <si>
    <t>Total face value of debt</t>
  </si>
  <si>
    <t>Less: Original issue discount, net of amortization</t>
  </si>
  <si>
    <t>Less: Debt issuance costs, net of amortization</t>
  </si>
  <si>
    <t>Total long-term debt</t>
  </si>
  <si>
    <t>5.00% Senior Notes Due March 2027 [Member]</t>
  </si>
  <si>
    <t>Senior notes</t>
  </si>
  <si>
    <t>6.00% Senior Notes Due June 2025 [Member]</t>
  </si>
  <si>
    <t>5.50% Senior Notes Due June 2024 [Member]</t>
  </si>
  <si>
    <t>5.00% Senior Notes Due June 2021 [Member]</t>
  </si>
  <si>
    <t>Senior Secured Term Loan Due December 2022 [Member]</t>
  </si>
  <si>
    <t>Senior secured term loans</t>
  </si>
  <si>
    <t>Financing - Summary of Debt (Parenthetical) (Detail)</t>
  </si>
  <si>
    <t>Maturity date</t>
  </si>
  <si>
    <t>Mar. 15,
		2027</t>
  </si>
  <si>
    <t>Interest rate</t>
  </si>
  <si>
    <t>5.00%</t>
  </si>
  <si>
    <t>Jun. 15,
		2025</t>
  </si>
  <si>
    <t>6.00%</t>
  </si>
  <si>
    <t>Jun. 15,
		2024</t>
  </si>
  <si>
    <t>5.50%</t>
  </si>
  <si>
    <t>Jun. 15,
		2021</t>
  </si>
  <si>
    <t>Dec. 31,
		2022</t>
  </si>
  <si>
    <t>Senior Secured Revolving Credit Facility Expires May 2020 [Member]</t>
  </si>
  <si>
    <t>May 31,
		2020</t>
  </si>
  <si>
    <t>Financing - Additional Information (Detail)</t>
  </si>
  <si>
    <t>1 Months Ended</t>
  </si>
  <si>
    <t>Jul. 31, 2018USD ($)</t>
  </si>
  <si>
    <t>May 31, 2017USD ($)</t>
  </si>
  <si>
    <t>Mar. 31, 2017USD ($)</t>
  </si>
  <si>
    <t>Jun. 30, 2015USD ($)</t>
  </si>
  <si>
    <t>Dec. 31, 2018USD ($)Loan</t>
  </si>
  <si>
    <t>Sep. 30, 2018USD ($)</t>
  </si>
  <si>
    <t>Jun. 30, 2018USD ($)</t>
  </si>
  <si>
    <t>Mar. 31, 2018USD ($)</t>
  </si>
  <si>
    <t>Dec. 31, 2017USD ($)</t>
  </si>
  <si>
    <t>Sep. 30, 2017USD ($)</t>
  </si>
  <si>
    <t>Jun. 30, 2017USD ($)</t>
  </si>
  <si>
    <t>Dec. 31, 2016USD ($)</t>
  </si>
  <si>
    <t>May 31, 2014USD ($)</t>
  </si>
  <si>
    <t>Repayment of senior secured loan</t>
  </si>
  <si>
    <t>Proceeds from senior secured loan</t>
  </si>
  <si>
    <t>Weighted average effective interest rate</t>
  </si>
  <si>
    <t>5.73%</t>
  </si>
  <si>
    <t>5.45%</t>
  </si>
  <si>
    <t>Non Guarantor Subsidiaries Concentration Risk [Member]</t>
  </si>
  <si>
    <t>Assets, Total [Member] | Non Guarantor Subsidiaries Concentration Risk [Member]</t>
  </si>
  <si>
    <t>36.00%</t>
  </si>
  <si>
    <t>37.00%</t>
  </si>
  <si>
    <t>Liabilities, Total [Member] | Non Guarantor Subsidiaries Concentration Risk [Member]</t>
  </si>
  <si>
    <t>9.00%</t>
  </si>
  <si>
    <t>11.00%</t>
  </si>
  <si>
    <t>Sales Revenue, Net [Member] | Non Guarantor Subsidiaries Concentration Risk [Member]</t>
  </si>
  <si>
    <t>40.00%</t>
  </si>
  <si>
    <t>42.00%</t>
  </si>
  <si>
    <t>Revolving Credit Facility [Member]</t>
  </si>
  <si>
    <t>Senior secured credit facilities amount borrowed</t>
  </si>
  <si>
    <t>Asset Based Revolving Credit Facility [Member]</t>
  </si>
  <si>
    <t>Senior secured credit facilities maximum borrowing capacity</t>
  </si>
  <si>
    <t>Senior secured credit facilities, maturity date</t>
  </si>
  <si>
    <t>Senior secured credit facilities current borrowed amount</t>
  </si>
  <si>
    <t>Senior secured credit facilities current borrowing capacity</t>
  </si>
  <si>
    <t>5.00% Senior Notes Due 2021 [Member]</t>
  </si>
  <si>
    <t>Number Of Loan Outstanding | Loan</t>
  </si>
  <si>
    <t>Repayments of senior debt</t>
  </si>
  <si>
    <t>OID and debt issuance costs</t>
  </si>
  <si>
    <t>Debt modification costs in other expense net</t>
  </si>
  <si>
    <t>Original issue discount</t>
  </si>
  <si>
    <t>Senior Secured Term Loan Due December 2022 [Member] | Base Rate [Member]</t>
  </si>
  <si>
    <t>Libor rate margin</t>
  </si>
  <si>
    <t>1.00%</t>
  </si>
  <si>
    <t>1.50%</t>
  </si>
  <si>
    <t>Senior Secured Term Loan Due December 2022 [Member] | London Interbank Offered Rate (LIBOR) [Member]</t>
  </si>
  <si>
    <t>2.50%</t>
  </si>
  <si>
    <t>Senior Secured Term Loan Due December 2022 [Member] | Base Rate Before Amendment [Member]</t>
  </si>
  <si>
    <t>1.75%</t>
  </si>
  <si>
    <t>Senior Secured Term Loan Due December 2022 [Member] | Decrease in Base Rate [Member]</t>
  </si>
  <si>
    <t>Senior Secured Term Loan Due December 2022 [Member] | Eliminated LIBOR Floor [Member]</t>
  </si>
  <si>
    <t>0.75%</t>
  </si>
  <si>
    <t>Senior Secured Term Loan Due December 2022 [Member] | Cash on Hand [Member]</t>
  </si>
  <si>
    <t>Senior Secured Term Loan Due December 2022 [Member] | Asset Based Revolving Credit Facility [Member]</t>
  </si>
  <si>
    <t>Senior Secured Term Loan Due 2018 [Member]</t>
  </si>
  <si>
    <t>Senior Notes [Member] | Debt Instrument, Redemption, Period One [Member]</t>
  </si>
  <si>
    <t>Debt instrument redemption price percentage</t>
  </si>
  <si>
    <t>100.00%</t>
  </si>
  <si>
    <t>Redemption date, period end date</t>
  </si>
  <si>
    <t>Jun. 15,
		2019</t>
  </si>
  <si>
    <t>Senior Notes [Member] | Option of the Holders [Member] | Redemption Upon Certain Change of Control Events [Member]</t>
  </si>
  <si>
    <t>101.00%</t>
  </si>
  <si>
    <t>Senior Notes [Member] | 5.00% Senior Notes Due March 2027 [Member]</t>
  </si>
  <si>
    <t>Debt issuance costs paid</t>
  </si>
  <si>
    <t>Senior Notes [Member] | 5.00% Senior Notes Due March 2027 [Member] | Debt Instrument, Redemption, Period Two [Member]</t>
  </si>
  <si>
    <t>Mar. 15,
		2022</t>
  </si>
  <si>
    <t>Senior Notes [Member] | 5.00% Senior Notes Due March 2027 [Member] | Debt Instrument, Redemption, Period One [Member]</t>
  </si>
  <si>
    <t>105.00%</t>
  </si>
  <si>
    <t>Mar. 15,
		2020</t>
  </si>
  <si>
    <t>Percentage of principal amount of debt redeemed</t>
  </si>
  <si>
    <t>Senior Notes [Member] | 5.00% Senior Notes Due March 2027 [Member] | Option of the Holders [Member] | Redemption Upon Certain Change of Control Events [Member]</t>
  </si>
  <si>
    <t>Senior Notes [Member] | 6.00% Senior Notes Due June 2025 [Member]</t>
  </si>
  <si>
    <t>Senior Notes [Member] | 6.00% Senior Notes Due June 2025 [Member] | Debt Instrument, Redemption, Period Two [Member]</t>
  </si>
  <si>
    <t>Jun. 15,
		2020</t>
  </si>
  <si>
    <t>Senior Notes [Member] | 6.00% Senior Notes Due June 2025 [Member] | Option of the Holders [Member] | Redemption Upon Certain Change of Control Events [Member]</t>
  </si>
  <si>
    <t>Senior Notes [Member] | 6.00% Senior Notes Due June 2025 [Member] | CommScope Technologies [Member]</t>
  </si>
  <si>
    <t>Issuance period</t>
  </si>
  <si>
    <t>2015-06</t>
  </si>
  <si>
    <t>Senior Notes [Member] | 5.50% Senior Notes Due June 2024 [Member]</t>
  </si>
  <si>
    <t>Senior Notes [Member] | 5.00% Senior Notes Due June 2021 [Member]</t>
  </si>
  <si>
    <t>Senior Notes [Member] | 5.00% Senior Notes Due 2021 [Member] | Debt Instrument, Redemption, Period One [Member]</t>
  </si>
  <si>
    <t>Jun. 15,
		2017</t>
  </si>
  <si>
    <t>Senior Notes [Member] | 5.00% Senior Notes Due 2021 [Member] | CommScope, Inc. [Member]</t>
  </si>
  <si>
    <t>Senior Notes [Member] | 5.50% Senior Notes Due 2024 [Member] | Debt Instrument, Redemption, Period One [Member]</t>
  </si>
  <si>
    <t>Senior Notes [Member] | 5.50% Senior Notes Due 2024 [Member] | CommScope, Inc. [Member]</t>
  </si>
  <si>
    <t>Senior Secured Term Loan [Member]</t>
  </si>
  <si>
    <t>Financing - Scheduled Maturities of Long- Term Debt (Detail) $ in Millions</t>
  </si>
  <si>
    <t>Long Term Debt By Maturity [Abstract]</t>
  </si>
  <si>
    <t>Thereafter</t>
  </si>
  <si>
    <t>Derivatives and Hedging Activities - Additional Information (Detail) - Foreign Currency Contracts [Member] $ in Millions</t>
  </si>
  <si>
    <t>Derivatives, Fair Value [Line Items]</t>
  </si>
  <si>
    <t>Notional value</t>
  </si>
  <si>
    <t>Not Designated as Hedging Instrument [Member] | Maximum [Member]</t>
  </si>
  <si>
    <t>Maturities ranging</t>
  </si>
  <si>
    <t>9 months</t>
  </si>
  <si>
    <t>Derivative Instruments Designated as Net Investment Hedge [Member] | Maximum [Member]</t>
  </si>
  <si>
    <t>12 months</t>
  </si>
  <si>
    <t>Derivatives and Hedging Activities - Balance Sheet Location and Fair Value of the Company's Derivatives (Detail) - USD ($) $ in Thousands</t>
  </si>
  <si>
    <t>Total derivatives</t>
  </si>
  <si>
    <t>Not Designated as Hedging Instrument [Member] | Prepaid Expenses and Other Current Assets [Member]</t>
  </si>
  <si>
    <t>Foreign currency contracts</t>
  </si>
  <si>
    <t>Not Designated as Hedging Instrument [Member] | Other Accrued Liabilities [Member]</t>
  </si>
  <si>
    <t>Derivative Instruments Designated as Net Investment Hedge [Member] | Prepaid Expenses and Other Current Assets [Member]</t>
  </si>
  <si>
    <t>Derivative Instruments Designated as Net Investment Hedge [Member] | Other Accrued Liabilities [Member]</t>
  </si>
  <si>
    <t>Derivatives and Hedging Activities - Pretax Impact of Foreign Currency Forward Contracts, Both Matured and Outstanding, not Designated as Hedging Instruments (Detail) - USD ($) $ in Thousands</t>
  </si>
  <si>
    <t>Other Expense, Net [Member] | Foreign Currency Contracts [Member] | Not Designated as Hedging Instrument [Member]</t>
  </si>
  <si>
    <t>Derivative Instruments, Gain (Loss) [Line Items]</t>
  </si>
  <si>
    <t>Gain (Loss) Recognized on Foreign Currency Forward Contracts</t>
  </si>
  <si>
    <t>Derivatives and Hedging Activities - After Tax Impact of Foreign Currency Forward Contracts, Designated as Net Investment Hedging Instruments (Detail) - USD ($) $ in Thousands</t>
  </si>
  <si>
    <t>Other Comprehensive Income (Loss), Net of Tax [Member] | Foreign Currency Contracts [Member] | Derivative Instruments Designated as Net Investment Hedge [Member]</t>
  </si>
  <si>
    <t>Effective Portion of Gain (Loss) Recognized on Foreign Currency Forward Contracts</t>
  </si>
  <si>
    <t>Fair Value Measurements - Carrying Amounts, Estimated Fair Values and Valuation Input Levels of the Company's Available-for-Sale Securities, Foreign Currency Contracts and Debt Instruments (Detail) - USD ($) $ in Thousands</t>
  </si>
  <si>
    <t>Carrying Amount [Member] | Prepaid Expenses and Other Current Assets [Member]</t>
  </si>
  <si>
    <t>Fair Value Balance Sheet Grouping Financial Statement Captions [Line Items]</t>
  </si>
  <si>
    <t>Carrying Amount [Member] | Other Accrued Liabilities [Member]</t>
  </si>
  <si>
    <t>Fair Value [Member] | Prepaid Expenses and Other Current Assets [Member] | Level 2 [Member]</t>
  </si>
  <si>
    <t>Fair Value [Member] | Other Accrued Liabilities [Member] | Level 2 [Member]</t>
  </si>
  <si>
    <t>5.00% Senior Notes Due 2027 [Member]</t>
  </si>
  <si>
    <t>5.00% Senior Notes Due 2027 [Member] | Carrying Amount [Member] | Long Term Debt Noncurrent [Member]</t>
  </si>
  <si>
    <t>5.00% Senior Notes Due 2027 [Member] | Fair Value [Member] | Long Term Debt Noncurrent [Member] | Level 2 [Member]</t>
  </si>
  <si>
    <t>6.00% Senior Notes Due 2025 [Member]</t>
  </si>
  <si>
    <t>6.00% Senior Notes Due 2025 [Member] | Carrying Amount [Member] | Long Term Debt Noncurrent [Member]</t>
  </si>
  <si>
    <t>6.00% Senior Notes Due 2025 [Member] | Fair Value [Member] | Long Term Debt Noncurrent [Member] | Level 2 [Member]</t>
  </si>
  <si>
    <t>5.50% Senior Notes Due 2024 [Member]</t>
  </si>
  <si>
    <t>5.50% Senior Notes Due 2024 [Member] | Carrying Amount [Member] | Long Term Debt Noncurrent [Member]</t>
  </si>
  <si>
    <t>5.50% Senior Notes Due 2024 [Member] | Fair Value [Member] | Long Term Debt Noncurrent [Member] | Level 2 [Member]</t>
  </si>
  <si>
    <t>5.00% Senior Notes Due 2021 [Member] | Carrying Amount [Member] | Long Term Debt Noncurrent [Member]</t>
  </si>
  <si>
    <t>5.00% Senior Notes Due 2021 [Member] | Fair Value [Member] | Long Term Debt Noncurrent [Member] | Level 2 [Member]</t>
  </si>
  <si>
    <t>Senior Secured Term Loan Due 2022, at Par [Member] | Carrying Amount [Member] | Long Term Debt Noncurrent [Member]</t>
  </si>
  <si>
    <t>Senior secured debt</t>
  </si>
  <si>
    <t>Senior Secured Term Loan Due 2022, at Par [Member] | Fair Value [Member] | Long Term Debt Noncurrent [Member] | Level 2 [Member]</t>
  </si>
  <si>
    <t>Fair Value Measurements - Additional Information (Detail) - USD ($)</t>
  </si>
  <si>
    <t>Fair Value Assets And Liabilities Measured On Recurring And Nonrecurring Basis [Line Items]</t>
  </si>
  <si>
    <t>Pretax charges</t>
  </si>
  <si>
    <t>Non-Recurring [Member] | Level 3 [Member]</t>
  </si>
  <si>
    <t>Restructuring Costs - Summary of Company's Net Pretax Restructuring Charges (Detail) - USD ($) $ in Thousands</t>
  </si>
  <si>
    <t>Restructuring Cost and Reserve [Line Items]</t>
  </si>
  <si>
    <t>Restructuring Costs - Restructuring Reserves Included in Company's Consolidated Balance Sheets (Detail) - USD ($) $ in Thousands</t>
  </si>
  <si>
    <t>Restructuring reserve, current</t>
  </si>
  <si>
    <t>Other Noncurrent Liabilities [Member]</t>
  </si>
  <si>
    <t>Restructuring reserve, non-current</t>
  </si>
  <si>
    <t>Restructuring Costs - Additional Information (Detail) - USD ($)</t>
  </si>
  <si>
    <t>Liability for lease termination cost</t>
  </si>
  <si>
    <t>BNS [Member]</t>
  </si>
  <si>
    <t>Recognized restructuring charges</t>
  </si>
  <si>
    <t>Cash payments</t>
  </si>
  <si>
    <t>2020 to 2021 [Member] | BNS [Member]</t>
  </si>
  <si>
    <t>Additional cash payments</t>
  </si>
  <si>
    <t>Cost Alignment Restructuring Plan [Member] | Lease Termination Costs [Member]</t>
  </si>
  <si>
    <t>Cost Alignment Restructuring Plan [Member] | 2019 [Member]</t>
  </si>
  <si>
    <t>Cash payments, net of sublease income</t>
  </si>
  <si>
    <t>Cost Alignment Restructuring Plan [Member] | 2020 to 2022 [Member]</t>
  </si>
  <si>
    <t>Restructuring Costs - Activity within Liability Established for Restructuring Actions (Detail) - USD ($) $ in Thousands</t>
  </si>
  <si>
    <t>Additional charge recorded</t>
  </si>
  <si>
    <t>Cash paid</t>
  </si>
  <si>
    <t>Consideration received</t>
  </si>
  <si>
    <t>Foreign exchange and other non-cash items</t>
  </si>
  <si>
    <t>Employee-Related Costs [Member] | BNS Integration Restructuring Plan [Member]</t>
  </si>
  <si>
    <t>Lease Termination Costs [Member] | BNS Integration Restructuring Plan [Member]</t>
  </si>
  <si>
    <t>Fixed Asset Related Costs [Member] | BNS Integration Restructuring Plan [Member]</t>
  </si>
  <si>
    <t>Employee Benefit Plans - Additional Information (Detail) - USD ($)</t>
  </si>
  <si>
    <t>Defined Benefit Plan Disclosure [Line Items]</t>
  </si>
  <si>
    <t>Company recognized pretax costs</t>
  </si>
  <si>
    <t>Accrued liability, included in other noncurrent liabilities</t>
  </si>
  <si>
    <t>Other Income (Expense), Net [Member]</t>
  </si>
  <si>
    <t>Pension Benefit Plans [Member]</t>
  </si>
  <si>
    <t>Contributions to annuity purchase for termination</t>
  </si>
  <si>
    <t>Percentage required for corridor approach</t>
  </si>
  <si>
    <t>10.00%</t>
  </si>
  <si>
    <t>Pension Benefit Plans [Member] | U.S.Plans [Member]</t>
  </si>
  <si>
    <t>Company's defined benefit pension plans</t>
  </si>
  <si>
    <t>Defined benefit pension plan assets</t>
  </si>
  <si>
    <t>Company expects to contribute to defined benefit pension plans</t>
  </si>
  <si>
    <t>Pretax gains recognized in accumulated other comprehensive loss</t>
  </si>
  <si>
    <t>Pension Benefit Plans [Member] | Non-U.S.Plans [Member]</t>
  </si>
  <si>
    <t>Pension Benefit Plans [Member] | Other Income (Expense), Net [Member] | Upon Termination of Plan [Member]</t>
  </si>
  <si>
    <t>Unrecognized net actuarial gains (losses)</t>
  </si>
  <si>
    <t>Other Postretirement Benefit Plans [Member] | U.S.Plans [Member]</t>
  </si>
  <si>
    <t>Other Postretirement Benefit Plans [Member] | Other Income (Expense), Net [Member] | Upon Termination of Plan [Member]</t>
  </si>
  <si>
    <t>Unrecognized net actuarial gains (losses) and prior service credits</t>
  </si>
  <si>
    <t>CommScope, Inc. Retirement Savings Plan [Member]</t>
  </si>
  <si>
    <t>Company's contribution to defined contribution retirement savings plans</t>
  </si>
  <si>
    <t>Employee Benefit Plans - Summary of Defined Benefit Pension Plan (Detail) - Pension Benefits [Member] - USD ($)</t>
  </si>
  <si>
    <t>U.S.Plans [Member]</t>
  </si>
  <si>
    <t>Change in benefit obligation:</t>
  </si>
  <si>
    <t>Benefit obligation, beginning</t>
  </si>
  <si>
    <t>Interest cost</t>
  </si>
  <si>
    <t>Actuarial loss (gain)</t>
  </si>
  <si>
    <t>Benefits paid</t>
  </si>
  <si>
    <t>Settlements</t>
  </si>
  <si>
    <t>Benefit obligation, ending</t>
  </si>
  <si>
    <t>Change in plan assets:</t>
  </si>
  <si>
    <t>Fair value of plan assets, beginning</t>
  </si>
  <si>
    <t>Employer and plan participant contributions</t>
  </si>
  <si>
    <t>Return on plan assets</t>
  </si>
  <si>
    <t>Fair value of plan assets, ending</t>
  </si>
  <si>
    <t>Funded status, net liability or (net asset)</t>
  </si>
  <si>
    <t>Non-U.S.Plans [Member]</t>
  </si>
  <si>
    <t>Service cost</t>
  </si>
  <si>
    <t>Plan participants' contributions</t>
  </si>
  <si>
    <t>Plan amendments</t>
  </si>
  <si>
    <t>Foreign exchange and other</t>
  </si>
  <si>
    <t>Employee Benefit Plans - Balance Sheet Location of Pension Liabilities and Assets (Detail) - USD ($) $ in Thousands</t>
  </si>
  <si>
    <t>Pension Benefits [Member] | U.S.Plans [Member]</t>
  </si>
  <si>
    <t>Pension Benefits [Member] | Non-U.S.Plans [Member]</t>
  </si>
  <si>
    <t>Employee Benefit Plans - Summary of Company's Pension Plans with an Accumulated Benefit Obligation in Excess of Plan Assets (Detail) - Pension Benefits [Member] - USD ($) $ in Thousands</t>
  </si>
  <si>
    <t>Projected benefit obligation</t>
  </si>
  <si>
    <t>Accumulated benefit obligation</t>
  </si>
  <si>
    <t>Fair value of plan assets</t>
  </si>
  <si>
    <t>Employee Benefit Plans - Summary of Pretax Amounts Included in Accumulated Other Comprehensive Loss (Detail) - Pension Benefits [Member] - USD ($) $ in Thousands</t>
  </si>
  <si>
    <t>Unrecognized net actuarial loss</t>
  </si>
  <si>
    <t>Unrecognized prior service cost</t>
  </si>
  <si>
    <t>Employee Benefit Plans - Pretax Amounts for Net Periodic Benefit Cost and Other Amounts Included in Other Comprehensive Income (Loss) for the Defined Benefit Pension and Other Postretirement Benefit Plans (Detail) - USD ($) $ in Thousands</t>
  </si>
  <si>
    <t>Net periodic benefit cost (income)</t>
  </si>
  <si>
    <t>Recognized actuarial loss</t>
  </si>
  <si>
    <t>Expected return on plan assets</t>
  </si>
  <si>
    <t>Settlement loss</t>
  </si>
  <si>
    <t>Changes in plan assets and benefit obligations included in other comprehensive income (loss):</t>
  </si>
  <si>
    <t>Change in unrecognized net actuarial loss (gain)</t>
  </si>
  <si>
    <t>Settlement</t>
  </si>
  <si>
    <t>Total included in other comprehensive income (loss)</t>
  </si>
  <si>
    <t>Total recognized in net periodic benefit cost and included in other comprehensive income (loss)</t>
  </si>
  <si>
    <t>Change in unrecognized prior service cost</t>
  </si>
  <si>
    <t>Employee Benefit Plans - Significant Weighted Average Assumptions Used in Determining Benefit Obligations and Net Periodic Benefit Cost (Detail) - Pension Benefits [Member]</t>
  </si>
  <si>
    <t>Benefit obligations:</t>
  </si>
  <si>
    <t>Discount rate</t>
  </si>
  <si>
    <t>3.70%</t>
  </si>
  <si>
    <t>3.50%</t>
  </si>
  <si>
    <t>3.94%</t>
  </si>
  <si>
    <t>Net periodic benefit cost:</t>
  </si>
  <si>
    <t>4.19%</t>
  </si>
  <si>
    <t>Rate of return on plan assets</t>
  </si>
  <si>
    <t>4.10%</t>
  </si>
  <si>
    <t>4.50%</t>
  </si>
  <si>
    <t>2.23%</t>
  </si>
  <si>
    <t>2.38%</t>
  </si>
  <si>
    <t>Rate of compensation increase</t>
  </si>
  <si>
    <t>3.92%</t>
  </si>
  <si>
    <t>4.04%</t>
  </si>
  <si>
    <t>3.52%</t>
  </si>
  <si>
    <t>3.41%</t>
  </si>
  <si>
    <t>3.49%</t>
  </si>
  <si>
    <t>3.71%</t>
  </si>
  <si>
    <t>4.18%</t>
  </si>
  <si>
    <t>Employee Benefit Plans - Summary of the Company's Plan Assets for Estimated Fair Values and the Valuation Input Levels (Detail) - Pension Benefits [Member] - USD ($)</t>
  </si>
  <si>
    <t>Estimated fair value of plan assets</t>
  </si>
  <si>
    <t>U.S.Plans [Member] | Level 1 [Member]</t>
  </si>
  <si>
    <t>Non-U.S.Plans [Member] | Level 1 [Member]</t>
  </si>
  <si>
    <t>Non-U.S.Plans [Member] | Level 2 [Member]</t>
  </si>
  <si>
    <t>International Equity [Member] | U.S.Plans [Member] | Level 1 [Member]</t>
  </si>
  <si>
    <t>International Equity [Member] | Non-U.S.Plans [Member] | Level 1 [Member]</t>
  </si>
  <si>
    <t>International Equity [Member] | Non-U.S.Plans [Member] | Level 2 [Member]</t>
  </si>
  <si>
    <t>U.S. Debt [Member] | U.S.Plans [Member] | Level 1 [Member]</t>
  </si>
  <si>
    <t>International Debt [Member] | U.S.Plans [Member] | Level 1 [Member]</t>
  </si>
  <si>
    <t>International Debt [Member] | Non-U.S.Plans [Member] | Level 1 [Member]</t>
  </si>
  <si>
    <t>International Debt [Member] | Non-U.S.Plans [Member] | Level 2 [Member]</t>
  </si>
  <si>
    <t>Absolute Return [Member] | Non-U.S.Plans [Member] | Level 2 [Member]</t>
  </si>
  <si>
    <t>Other [Member] | U.S.Plans [Member] | Level 1 [Member]</t>
  </si>
  <si>
    <t>Other [Member] | Non-U.S.Plans [Member] | Level 1 [Member]</t>
  </si>
  <si>
    <t>Other [Member] | Non-U.S.Plans [Member] | Level 2 [Member]</t>
  </si>
  <si>
    <t>U.S. Equity [Member] | U.S.Plans [Member] | Level 1 [Member]</t>
  </si>
  <si>
    <t>Employee Benefit Plans - Summarizes Projected Benefit Payments from Pension (Detail) - Pension Benefits [Member] $ in Millions</t>
  </si>
  <si>
    <t>Schedule Of Pension And Other Postretirement Benefits Expected Benefit Payments [Line Items]</t>
  </si>
  <si>
    <t>2024-2028</t>
  </si>
  <si>
    <t>Income Taxes - Additional Information (Detail) - USD ($) $ in Thousands</t>
  </si>
  <si>
    <t>Dec. 22, 2017</t>
  </si>
  <si>
    <t>Dec. 21, 2017</t>
  </si>
  <si>
    <t>Schedule Of Income Taxes [Line Items]</t>
  </si>
  <si>
    <t>Statutory tax rate</t>
  </si>
  <si>
    <t>35.00%</t>
  </si>
  <si>
    <t>State net operating loss carryforwards</t>
  </si>
  <si>
    <t>State tax credit carryforwards</t>
  </si>
  <si>
    <t>Foreign net operating loss carryforwards</t>
  </si>
  <si>
    <t>Foreign tax credit carryforwards</t>
  </si>
  <si>
    <t>Valuation allowance established against other deferred tax assets</t>
  </si>
  <si>
    <t>Deferred tax liability related to undistributed foreign earnings</t>
  </si>
  <si>
    <t>Unrecognized tax benefits</t>
  </si>
  <si>
    <t>Reduction of penalties in next twelve months</t>
  </si>
  <si>
    <t>Interest and penalties</t>
  </si>
  <si>
    <t>Net expense (benefit) for interest and penalties recognized</t>
  </si>
  <si>
    <t>Federal, state and local tax returns filling limitation, minimum</t>
  </si>
  <si>
    <t>Federal, state and local tax returns filling limitation, maximum</t>
  </si>
  <si>
    <t>4 years</t>
  </si>
  <si>
    <t>Recognized amount related to the lapse of applicable statutes</t>
  </si>
  <si>
    <t>CommScope Technologies Finance LLC [Member]</t>
  </si>
  <si>
    <t>7 years</t>
  </si>
  <si>
    <t>Foreign Carryforwards [Member]</t>
  </si>
  <si>
    <t>Net operating loss carryforward, valuation allowance</t>
  </si>
  <si>
    <t>Minimum [Member] | Foreign Carryforwards [Member]</t>
  </si>
  <si>
    <t>Expiration date of deferred tax asset tax credit carryforwards</t>
  </si>
  <si>
    <t>Expiration date of operating loss</t>
  </si>
  <si>
    <t>U.S. Tax Reform [Member]</t>
  </si>
  <si>
    <t>21.00%</t>
  </si>
  <si>
    <t>Provisional deferred tax benefit from revaluing U.S. deferred tax assets and liabilities</t>
  </si>
  <si>
    <t>U.S. Tax Reform [Member] | Maximum [Member]</t>
  </si>
  <si>
    <t>Measurement period to finalize recording of related tax impacts</t>
  </si>
  <si>
    <t>U.S. Foreign Tax Authority [Member] | Maximum [Member] | Federal Carryforwards [Member]</t>
  </si>
  <si>
    <t>U.S. Foreign Tax Authority [Member] | Minimum [Member] | Federal Carryforwards [Member]</t>
  </si>
  <si>
    <t>State and Local Jurisdiction [Member] | State Carryforwards [Member]</t>
  </si>
  <si>
    <t>State and Local Jurisdiction [Member] | Minimum [Member] | State Carryforwards [Member]</t>
  </si>
  <si>
    <t>Income Taxes - Income Before Income Taxes Includes Results from Domestic and International Operations (Detail) - USD ($) $ in Thousands</t>
  </si>
  <si>
    <t>U.S. companies</t>
  </si>
  <si>
    <t>Non-U.S. companies</t>
  </si>
  <si>
    <t>Income Taxes - Summary of Components of Income Tax Expense (Benefit) (Detail) - USD ($) $ in Thousands</t>
  </si>
  <si>
    <t>Current:</t>
  </si>
  <si>
    <t>Federal</t>
  </si>
  <si>
    <t>Foreign</t>
  </si>
  <si>
    <t>State</t>
  </si>
  <si>
    <t>Current income tax expense</t>
  </si>
  <si>
    <t>Deferred:</t>
  </si>
  <si>
    <t>Deferred income tax benefit</t>
  </si>
  <si>
    <t>Total income tax expense</t>
  </si>
  <si>
    <t>Income Taxes - Summary of Reconciliation of Statutory U.S. Federal Income Tax Rate to Company's Provision for Income Taxes (Detail) - USD ($) $ in Thousands</t>
  </si>
  <si>
    <t>Provision for income taxes at federal statutory rate</t>
  </si>
  <si>
    <t>State income taxes, net of federal tax effect</t>
  </si>
  <si>
    <t>Other permanent items</t>
  </si>
  <si>
    <t>U.S. tax reform</t>
  </si>
  <si>
    <t>Other changes in tax laws or rates</t>
  </si>
  <si>
    <t>Goodwill related items</t>
  </si>
  <si>
    <t>GILTI</t>
  </si>
  <si>
    <t>Federal tax credits</t>
  </si>
  <si>
    <t>Change in unrecognized tax benefits</t>
  </si>
  <si>
    <t>Foreign dividends and Subpart F income, net of foreign tax credits</t>
  </si>
  <si>
    <t>Foreign earnings taxed at other than federal rate</t>
  </si>
  <si>
    <t>Tax provision adjustments and revisions to prior years' returns</t>
  </si>
  <si>
    <t>Change in valuation allowances</t>
  </si>
  <si>
    <t>Income Taxes - Components of Deferred Income Tax Assets and Liabilities and Classification of Deferred Tax Balances (Detail) - USD ($) $ in Thousands</t>
  </si>
  <si>
    <t>Deferred tax assets:</t>
  </si>
  <si>
    <t>Accounts receivable, inventory and warranty reserves</t>
  </si>
  <si>
    <t>Employee benefits</t>
  </si>
  <si>
    <t>Foreign net operating loss and tax credit carryforwards</t>
  </si>
  <si>
    <t>Federal net operating loss carryforwards</t>
  </si>
  <si>
    <t>Federal tax credit carryforwards</t>
  </si>
  <si>
    <t>State net operating loss and tax credit carryforwards</t>
  </si>
  <si>
    <t>Transaction costs</t>
  </si>
  <si>
    <t>Interest limitation</t>
  </si>
  <si>
    <t>Capitalized research and development costs</t>
  </si>
  <si>
    <t>Total deferred tax assets</t>
  </si>
  <si>
    <t>Valuation allowance</t>
  </si>
  <si>
    <t>Total deferred tax assets, net of valuation allowance</t>
  </si>
  <si>
    <t>Deferred tax liabilities:</t>
  </si>
  <si>
    <t>Intangible assets</t>
  </si>
  <si>
    <t>Undistributed foreign earnings</t>
  </si>
  <si>
    <t>Total deferred tax liabilities</t>
  </si>
  <si>
    <t>Net deferred tax liability</t>
  </si>
  <si>
    <t>Deferred taxes recognized on the balance sheet:</t>
  </si>
  <si>
    <t>Noncurrent deferred tax asset (included with other noncurrent assets)</t>
  </si>
  <si>
    <t>Noncurrent deferred tax liability</t>
  </si>
  <si>
    <t>Income Taxes - Reconciliation of Beginning and End of Period Amounts of Gross Unrecognized Tax Benefits (Detail) - USD ($) $ in Thousands</t>
  </si>
  <si>
    <t>Balance at beginning of period</t>
  </si>
  <si>
    <t>Increase related to prior periods</t>
  </si>
  <si>
    <t>Decrease related to prior periods</t>
  </si>
  <si>
    <t>Increase related to current periods</t>
  </si>
  <si>
    <t>Decrease related to settlements with taxing authorities</t>
  </si>
  <si>
    <t>Decrease related to lapse in statutes of limitations</t>
  </si>
  <si>
    <t>Increase related to acquisition</t>
  </si>
  <si>
    <t>Balance at end of period</t>
  </si>
  <si>
    <t>Income Taxes - Summary of Income Tax Expense (Benefit) Related to Other Comprehensive Income (Loss) (Detail) - USD ($) $ in Thousands</t>
  </si>
  <si>
    <t>Foreign currency translation</t>
  </si>
  <si>
    <t>Defined benefit plans</t>
  </si>
  <si>
    <t>Stockholders' Equity - Additional Information (Detail) - USD ($)</t>
  </si>
  <si>
    <t>Oct. 24, 2013</t>
  </si>
  <si>
    <t>Stockholders Equity [Line Items]</t>
  </si>
  <si>
    <t>Unrecognized compensation costs related to unvested stock options, restricted stock units (RSUs) and performance share units (PSUs)</t>
  </si>
  <si>
    <t>Recognition period of unrecognized compensation expense</t>
  </si>
  <si>
    <t>1 year 4 months 24 days</t>
  </si>
  <si>
    <t>Capitalized equity-based compensation costs</t>
  </si>
  <si>
    <t>Intrinsic value of options exercised</t>
  </si>
  <si>
    <t>Projected dividend yield</t>
  </si>
  <si>
    <t>0.00%</t>
  </si>
  <si>
    <t>Stock Options [Member]</t>
  </si>
  <si>
    <t>Vesting period, year</t>
  </si>
  <si>
    <t>Contractual term</t>
  </si>
  <si>
    <t>Weighted average grant date fair value per unit</t>
  </si>
  <si>
    <t>Restricted Stock Units (RSUs) [Member]</t>
  </si>
  <si>
    <t>Fair value of stock vested</t>
  </si>
  <si>
    <t>Restricted Stock Units (RSUs) [Member] | Minimum [Member]</t>
  </si>
  <si>
    <t>Restricted Stock Units (RSUs) [Member] | Maximum [Member]</t>
  </si>
  <si>
    <t>Performance Shares [Member]</t>
  </si>
  <si>
    <t>Performance Shares [Member] | Minimum [Member]</t>
  </si>
  <si>
    <t>Number of shares issued on performance</t>
  </si>
  <si>
    <t>Performance Shares [Member] | Maximum [Member]</t>
  </si>
  <si>
    <t>200.00%</t>
  </si>
  <si>
    <t>2013 Plan [Member]</t>
  </si>
  <si>
    <t>Number of common stock authorizing for issuance</t>
  </si>
  <si>
    <t>Plan effective date</t>
  </si>
  <si>
    <t>Oct. 24,
		2013</t>
  </si>
  <si>
    <t>Stock Repurchase Program [Member]</t>
  </si>
  <si>
    <t>Number of shares repurchased</t>
  </si>
  <si>
    <t>Average cost of shares repurchased</t>
  </si>
  <si>
    <t>Stockholders' Equity - Summary of the Equity-Based Compensation Expense Included in the Consolidated Statements of Operations and Comprehensive Income (Detail) - USD ($) $ in Thousands</t>
  </si>
  <si>
    <t>Share-based Compensation Arrangement by Share-based Payment Award, Compensation Cost [Line Items]</t>
  </si>
  <si>
    <t>Total equity-based compensation expense</t>
  </si>
  <si>
    <t>Selling, General and Administrative [Member]</t>
  </si>
  <si>
    <t>Cost of Sales [Member]</t>
  </si>
  <si>
    <t>Research and Development [Member]</t>
  </si>
  <si>
    <t>Stockholders' Equity - Summary of Stock Option Activity (Detail) - Non Qualified Stock Option [Member] $ / shares in Units, shares in Thousands, $ in Thousands</t>
  </si>
  <si>
    <t>Dec. 31, 2018USD ($)$ / sharesshares</t>
  </si>
  <si>
    <t>Share-based Compensation Arrangement by Share-based Payment Award [Line Items]</t>
  </si>
  <si>
    <t>Shares, Options Beginning Balance | shares</t>
  </si>
  <si>
    <t>Shares, Granted | shares</t>
  </si>
  <si>
    <t>Shares, Exercised | shares</t>
  </si>
  <si>
    <t>Shares, Forfeited | shares</t>
  </si>
  <si>
    <t>Shares, Options Ending Balance | shares</t>
  </si>
  <si>
    <t>Shares, Options vested Ending Balance | shares</t>
  </si>
  <si>
    <t>Shares, Options unvested Ending Balance | shares</t>
  </si>
  <si>
    <t>Weighted Average Option Exercise Price Per Share, Options Beginning Balance | $ / shares</t>
  </si>
  <si>
    <t>Weighted Average Option Exercise Price Per Share, Granted | $ / shares</t>
  </si>
  <si>
    <t>Weighted Average Option Exercise Price Per Share, Exercised | $ / shares</t>
  </si>
  <si>
    <t>Weighted Average Option Exercise Price Per Share, Forfeited | $ / shares</t>
  </si>
  <si>
    <t>Weighted Average Option Exercise Price Per Share, Options Ending Balance | $ / shares</t>
  </si>
  <si>
    <t>Weighted Average Option Exercise Price Per Share, Options vested Ending Balance | $ / shares</t>
  </si>
  <si>
    <t>Weighted Average Option Exercise Price Per Share, Options unvested Ending Balance | $ / shares</t>
  </si>
  <si>
    <t>Weighted Average Remaining Contractual Term in Years, Options outstanding</t>
  </si>
  <si>
    <t>3 years 10 months 24 days</t>
  </si>
  <si>
    <t>Weighted Average Remaining Contractual Term in Years, Options vested</t>
  </si>
  <si>
    <t>2 years 9 months 18 days</t>
  </si>
  <si>
    <t>Weighted Average Remaining Contractual Term in Years, Options unvested</t>
  </si>
  <si>
    <t>8 years 7 months 6 days</t>
  </si>
  <si>
    <t>Aggregate Intrinsic Value, Options outstanding as of December 31, 2018 | $</t>
  </si>
  <si>
    <t>Aggregate Intrinsic Value, Options vested as of December 31, 2018 | $</t>
  </si>
  <si>
    <t>Stockholders' Equity - Summary of Exercise Price (Detail) shares in Thousands</t>
  </si>
  <si>
    <t>Dec. 31, 2018$ / sharesshares</t>
  </si>
  <si>
    <t>$2.96 to $5.74 [Member]</t>
  </si>
  <si>
    <t>Share-based Compensation, Shares Authorized under Stock Option Plans, Exercise Price Range [Line Items]</t>
  </si>
  <si>
    <t>Range of Exercise Prices Minimum</t>
  </si>
  <si>
    <t>Range of Exercise Prices Maximum</t>
  </si>
  <si>
    <t>Options Outstanding Shares | shares</t>
  </si>
  <si>
    <t>Weighted Average Remaining Contractual Life</t>
  </si>
  <si>
    <t>1 year 10 months 24 days</t>
  </si>
  <si>
    <t>Weighted Average Exercise Price Per Share, Options Outstanding</t>
  </si>
  <si>
    <t>Options Exercisable Shares | shares</t>
  </si>
  <si>
    <t>Weighted Average Exercise Price Per Share, Options Exercisable</t>
  </si>
  <si>
    <t>$5.75 to $22.99 [Member]</t>
  </si>
  <si>
    <t>$23.00 to $42.32 [Member]</t>
  </si>
  <si>
    <t>7 years 8 months 12 days</t>
  </si>
  <si>
    <t>$2.96 to $42.32 [Member]</t>
  </si>
  <si>
    <t>Stockholders' Equity - Summary of Weighted Average Assumptions Used to Estimate Fair Value of Stock Option (Detail) - Stock Options [Member] - $ / shares</t>
  </si>
  <si>
    <t>Expected option term (in years)</t>
  </si>
  <si>
    <t>6 years</t>
  </si>
  <si>
    <t>Risk-free interest rate</t>
  </si>
  <si>
    <t>2.70%</t>
  </si>
  <si>
    <t>1.40%</t>
  </si>
  <si>
    <t>Expected volatility</t>
  </si>
  <si>
    <t>Weighted average exercise price</t>
  </si>
  <si>
    <t>Weighted average fair value at grant date</t>
  </si>
  <si>
    <t>Stockholders' Equity - Summary of RSU Activity (Detail) - Restricted Stock Units (RSUs) [Member] shares in Thousands</t>
  </si>
  <si>
    <t>Non-vested share units, Beginning balance | shares</t>
  </si>
  <si>
    <t>Shares, Vested and shares issued | shares</t>
  </si>
  <si>
    <t>Non-vested share units, Ending balance | shares</t>
  </si>
  <si>
    <t>Weighted Average Grant Date Fair Value Per Share, Non-vested share units, Beginning balance | $ / shares</t>
  </si>
  <si>
    <t>Weighted Average Grant Date Fair Value Per Share, Granted | $ / shares</t>
  </si>
  <si>
    <t>Weighted Average Grant Date Fair Value Per Share, Vested and shares issued | $ / shares</t>
  </si>
  <si>
    <t>Weighted Average Grant Date Fair Value Per Share, Forfeited | $ / shares</t>
  </si>
  <si>
    <t>Weighted Average Grant Date Fair Value Per Share, Non-vested share units, Ending balance | $ / shares</t>
  </si>
  <si>
    <t>Stockholders' Equity - Summary of PSU Activity (Detail) - Performance Shares [Member] shares in Thousands</t>
  </si>
  <si>
    <t>Shares, Performance adjustment | shares</t>
  </si>
  <si>
    <t>Weighted Average Grant Date Fair Value Per Share, Performance adjustment | $ / shares</t>
  </si>
  <si>
    <t>Commitment and Contingencies - Additional Information (Detail) - USD ($) $ in Millions</t>
  </si>
  <si>
    <t>Maximum lease expiration</t>
  </si>
  <si>
    <t>Rent expense</t>
  </si>
  <si>
    <t>Commitments and Contingencies - Future Minimum Rental Payments Required under Operating Leases (Detail) $ in Millions</t>
  </si>
  <si>
    <t>2019, Operating Leases</t>
  </si>
  <si>
    <t>2020, Operating Leases</t>
  </si>
  <si>
    <t>2021, Operating Leases</t>
  </si>
  <si>
    <t>2022, Operating Leases</t>
  </si>
  <si>
    <t>2023, Operating Leases</t>
  </si>
  <si>
    <t>Thereafter, Operating Leases</t>
  </si>
  <si>
    <t>Total minimum lease payments, Operating Leases</t>
  </si>
  <si>
    <t>Commitments and Contingencies - Summary of Activity in Product Warranty Accrual, Included in Other Accrued Liabilities (Detail) - USD ($) $ in Thousands</t>
  </si>
  <si>
    <t>Product warranty accrual, beginning of period</t>
  </si>
  <si>
    <t>Provision for warranty claims</t>
  </si>
  <si>
    <t>Warranty claims paid</t>
  </si>
  <si>
    <t>Product warranty accrual, end of period</t>
  </si>
  <si>
    <t>Industry Segments, Major Customers, Related Party Transactions and Geographic Information - Summary of Financial Information by Reportable Segment (Detail) - USD ($) $ in Thousands</t>
  </si>
  <si>
    <t>Segment Reporting Information [Line Items]</t>
  </si>
  <si>
    <t>Operating Segments [Member]</t>
  </si>
  <si>
    <t>Operating Segments [Member] | CCS [Member]</t>
  </si>
  <si>
    <t>Operating Segments [Member] | CMS [Member]</t>
  </si>
  <si>
    <t>Segment Reconciling Items [Member]</t>
  </si>
  <si>
    <t>Deferred income tax assets</t>
  </si>
  <si>
    <t>Industry Segments, Major Customers, Related Party Transactions and Geographic Information - Summary of Net Sales, Adjusted Operating Income, Depreciation Expense and Additions to PP&amp;E by Reportable Segment (Detail) - USD ($) $ in Thousands</t>
  </si>
  <si>
    <t>Segment adjusted operating income</t>
  </si>
  <si>
    <t>Amortization of intangible assets</t>
  </si>
  <si>
    <t>Integration and transaction costs</t>
  </si>
  <si>
    <t>Purchase accounting adjustments</t>
  </si>
  <si>
    <t>Consolidated operating income</t>
  </si>
  <si>
    <t>Industry Segments, Major Customers, Related Party Transactions and Geographic Information - Additional Information (Detail) - Customer</t>
  </si>
  <si>
    <t>Sales Revenue, Net [Member] | Customer Concentration Risk [Member] | Anixter International Inc. [Member]</t>
  </si>
  <si>
    <t>Sales Revenue, Net [Member] | Customer Concentration Risk [Member] | Other Customers [Member]</t>
  </si>
  <si>
    <t>Other direct customer accounted for 10% or more</t>
  </si>
  <si>
    <t>Sales Revenue, Net [Member] | Customers Located Outside of the U.S [Member]</t>
  </si>
  <si>
    <t>Accounts Receivable [Member] | Customer Concentration Risk [Member] | Anixter International Inc. [Member]</t>
  </si>
  <si>
    <t>12.00%</t>
  </si>
  <si>
    <t>Accounts Receivable [Member] | Customer Concentration Risk [Member] | Other Customers [Member]</t>
  </si>
  <si>
    <t>Net Assets, Geographic Area [Member] | United States [Member]</t>
  </si>
  <si>
    <t>Company's long-lived assets</t>
  </si>
  <si>
    <t>56.00%</t>
  </si>
  <si>
    <t>52.00%</t>
  </si>
  <si>
    <t>Net Assets, Geographic Area [Member] | Europe, Middle East and Africa [Member]</t>
  </si>
  <si>
    <t>18.00%</t>
  </si>
  <si>
    <t>Net Assets, Geographic Area [Member] | Asia Pacific [Member]</t>
  </si>
  <si>
    <t>19.00%</t>
  </si>
  <si>
    <t>20.00%</t>
  </si>
  <si>
    <t>Net Assets, Geographic Area [Member] | Caribbean and Latin America [Member]</t>
  </si>
  <si>
    <t>7.00%</t>
  </si>
  <si>
    <t>Industry Segments, Major Customers, Related Party Transactions and Geographic Information - Summary of Sales by Geographic Region, Based on Destination of Product Shipments (Detail) - USD ($) $ in Thousands</t>
  </si>
  <si>
    <t>Revenues from External Customers and Long-Lived Assets [Line Items]</t>
  </si>
  <si>
    <t>United States [Member]</t>
  </si>
  <si>
    <t>Europe, Middle East and Africa [Member]</t>
  </si>
  <si>
    <t>Asia Pacific [Member]</t>
  </si>
  <si>
    <t>Caribbean and Latin America (CALA) [Member]</t>
  </si>
  <si>
    <t>Canada [Member]</t>
  </si>
  <si>
    <t>Subsequent Events - Additional Information (Detail) - USD ($)</t>
  </si>
  <si>
    <t>Feb. 19, 2019</t>
  </si>
  <si>
    <t>Nov. 08, 2018</t>
  </si>
  <si>
    <t>Subsequent Events [Member] | 5.50% Senior Secured Notes Due 2024 [Member]</t>
  </si>
  <si>
    <t>Subsequent Event [Line Items]</t>
  </si>
  <si>
    <t>Senior secured notes</t>
  </si>
  <si>
    <t>Debt instrument, maturity year</t>
  </si>
  <si>
    <t>Subsequent Events [Member] | 6.00% Senior Secured Notes Due 2026 [Member]</t>
  </si>
  <si>
    <t>Subsequent Events [Member] | 8.25% Senior Unsecured Notes Due 2027 [Member]</t>
  </si>
  <si>
    <t>8.25%</t>
  </si>
  <si>
    <t>Subsequent Events [Member] | Senior Secured Term Loan Due 2026 [Member]</t>
  </si>
  <si>
    <t>Debt instrument, variable rate basis</t>
  </si>
  <si>
    <t>LIBOR plus 3.25%</t>
  </si>
  <si>
    <t>3.25%</t>
  </si>
  <si>
    <t>Subsequent Events [Member] | Asset Based Revolving Credit Facility [Member]</t>
  </si>
  <si>
    <t>ARRIS [Member]</t>
  </si>
  <si>
    <t>Total purchase price per share</t>
  </si>
  <si>
    <t>Quarterly Financial Data (Unaudited) - Quarterly Financial Data (Detail) - USD ($) $ / shares in Units, $ in Thousands</t>
  </si>
  <si>
    <t>Selected Quarterly Financial Information [Abstract]</t>
  </si>
  <si>
    <t>Gross profit</t>
  </si>
  <si>
    <t>Net income (loss)</t>
  </si>
  <si>
    <t>Basic earnings (loss) per share</t>
  </si>
  <si>
    <t>Diluted earnings (loss) per share</t>
  </si>
  <si>
    <t>Quarterly Financial Data (Unaudited) - Quarterly Financial Data (Parenthetical) (Detail) - USD ($) $ in Thousands</t>
  </si>
  <si>
    <t>Transaction and integration costs</t>
  </si>
  <si>
    <t>Asset impairment charges</t>
  </si>
  <si>
    <t>Benefit from enacted tax rate</t>
  </si>
  <si>
    <t>Foreign currency loss</t>
  </si>
  <si>
    <t>Net Income (Loss) [Member]</t>
  </si>
  <si>
    <t>Employee defined benefit plan termination charg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1722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92380278</v>
      </c>
    </row>
    <row r="21" spans="1:4">
      <c r="A21" s="4" t="s">
        <v>33</v>
      </c>
      <c r="D21" s="6" t="n">
        <v>55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9</v>
      </c>
      <c r="B1" s="2" t="s">
        <v>420</v>
      </c>
      <c r="J1" s="2" t="s">
        <v>1</v>
      </c>
    </row>
    <row r="2" spans="1:12">
      <c r="B2" s="2" t="s">
        <v>2</v>
      </c>
      <c r="C2" s="2" t="s">
        <v>421</v>
      </c>
      <c r="D2" s="2" t="s">
        <v>4</v>
      </c>
      <c r="E2" s="2" t="s">
        <v>422</v>
      </c>
      <c r="F2" s="2" t="s">
        <v>35</v>
      </c>
      <c r="G2" s="2" t="s">
        <v>423</v>
      </c>
      <c r="H2" s="2" t="s">
        <v>424</v>
      </c>
      <c r="I2" s="2" t="s">
        <v>425</v>
      </c>
      <c r="J2" s="2" t="s">
        <v>2</v>
      </c>
      <c r="K2" s="2" t="s">
        <v>35</v>
      </c>
      <c r="L2" s="2" t="s">
        <v>36</v>
      </c>
    </row>
    <row r="3" spans="1:12">
      <c r="A3" s="3" t="s">
        <v>1090</v>
      </c>
    </row>
    <row r="4" spans="1:12">
      <c r="A4" s="4" t="s">
        <v>38</v>
      </c>
      <c r="B4" s="6" t="n">
        <v>1057729</v>
      </c>
      <c r="C4" s="6" t="n">
        <v>1150405</v>
      </c>
      <c r="D4" s="6" t="n">
        <v>1239856</v>
      </c>
      <c r="E4" s="6" t="n">
        <v>1120517</v>
      </c>
      <c r="F4" s="6" t="n">
        <v>1120432</v>
      </c>
      <c r="G4" s="6" t="n">
        <v>1128775</v>
      </c>
      <c r="H4" s="6" t="n">
        <v>1174090</v>
      </c>
      <c r="I4" s="6" t="n">
        <v>1137285</v>
      </c>
      <c r="J4" s="6" t="n">
        <v>4568507</v>
      </c>
      <c r="K4" s="6" t="n">
        <v>4560582</v>
      </c>
      <c r="L4" s="6" t="n">
        <v>4923621</v>
      </c>
    </row>
    <row r="5" spans="1:12">
      <c r="A5" s="4" t="s">
        <v>1091</v>
      </c>
    </row>
    <row r="6" spans="1:12">
      <c r="A6" s="3" t="s">
        <v>1090</v>
      </c>
    </row>
    <row r="7" spans="1:12">
      <c r="A7" s="4" t="s">
        <v>38</v>
      </c>
      <c r="J7" s="5" t="n">
        <v>2539200</v>
      </c>
      <c r="K7" s="5" t="n">
        <v>2449400</v>
      </c>
      <c r="L7" s="5" t="n">
        <v>2634900</v>
      </c>
    </row>
    <row r="8" spans="1:12">
      <c r="A8" s="4" t="s">
        <v>1092</v>
      </c>
    </row>
    <row r="9" spans="1:12">
      <c r="A9" s="3" t="s">
        <v>1090</v>
      </c>
    </row>
    <row r="10" spans="1:12">
      <c r="A10" s="4" t="s">
        <v>38</v>
      </c>
      <c r="J10" s="5" t="n">
        <v>963000</v>
      </c>
      <c r="K10" s="5" t="n">
        <v>942500</v>
      </c>
      <c r="L10" s="5" t="n">
        <v>933500</v>
      </c>
    </row>
    <row r="11" spans="1:12">
      <c r="A11" s="4" t="s">
        <v>1093</v>
      </c>
    </row>
    <row r="12" spans="1:12">
      <c r="A12" s="3" t="s">
        <v>1090</v>
      </c>
    </row>
    <row r="13" spans="1:12">
      <c r="A13" s="4" t="s">
        <v>38</v>
      </c>
      <c r="J13" s="5" t="n">
        <v>735600</v>
      </c>
      <c r="K13" s="5" t="n">
        <v>828300</v>
      </c>
      <c r="L13" s="5" t="n">
        <v>961000</v>
      </c>
    </row>
    <row r="14" spans="1:12">
      <c r="A14" s="4" t="s">
        <v>1094</v>
      </c>
    </row>
    <row r="15" spans="1:12">
      <c r="A15" s="3" t="s">
        <v>1090</v>
      </c>
    </row>
    <row r="16" spans="1:12">
      <c r="A16" s="4" t="s">
        <v>38</v>
      </c>
      <c r="J16" s="5" t="n">
        <v>242900</v>
      </c>
      <c r="K16" s="5" t="n">
        <v>245600</v>
      </c>
      <c r="L16" s="5" t="n">
        <v>280300</v>
      </c>
    </row>
    <row r="17" spans="1:12">
      <c r="A17" s="4" t="s">
        <v>1095</v>
      </c>
    </row>
    <row r="18" spans="1:12">
      <c r="A18" s="3" t="s">
        <v>1090</v>
      </c>
    </row>
    <row r="19" spans="1:12">
      <c r="A19" s="4" t="s">
        <v>38</v>
      </c>
      <c r="J19" s="6" t="n">
        <v>87800</v>
      </c>
      <c r="K19" s="6" t="n">
        <v>94800</v>
      </c>
      <c r="L19" s="6" t="n">
        <v>11390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7"/>
    <col customWidth="1" max="3" min="3" width="15"/>
  </cols>
  <sheetData>
    <row r="1" spans="1:3">
      <c r="A1" s="1" t="s">
        <v>1096</v>
      </c>
      <c r="B1" s="2" t="s">
        <v>1097</v>
      </c>
      <c r="C1" s="2" t="s">
        <v>1098</v>
      </c>
    </row>
    <row r="2" spans="1:3">
      <c r="A2" s="4" t="s">
        <v>1099</v>
      </c>
    </row>
    <row r="3" spans="1:3">
      <c r="A3" s="3" t="s">
        <v>1100</v>
      </c>
    </row>
    <row r="4" spans="1:3">
      <c r="A4" s="4" t="s">
        <v>1101</v>
      </c>
      <c r="B4" s="6" t="n">
        <v>1250000000</v>
      </c>
    </row>
    <row r="5" spans="1:3">
      <c r="A5" s="4" t="s">
        <v>571</v>
      </c>
      <c r="B5" s="4" t="s">
        <v>576</v>
      </c>
    </row>
    <row r="6" spans="1:3">
      <c r="A6" s="4" t="s">
        <v>1102</v>
      </c>
      <c r="B6" s="5" t="n">
        <v>2024</v>
      </c>
    </row>
    <row r="7" spans="1:3">
      <c r="A7" s="4" t="s">
        <v>1103</v>
      </c>
    </row>
    <row r="8" spans="1:3">
      <c r="A8" s="3" t="s">
        <v>1100</v>
      </c>
    </row>
    <row r="9" spans="1:3">
      <c r="A9" s="4" t="s">
        <v>1101</v>
      </c>
      <c r="B9" s="6" t="n">
        <v>1500000000</v>
      </c>
    </row>
    <row r="10" spans="1:3">
      <c r="A10" s="4" t="s">
        <v>571</v>
      </c>
      <c r="B10" s="4" t="s">
        <v>574</v>
      </c>
    </row>
    <row r="11" spans="1:3">
      <c r="A11" s="4" t="s">
        <v>1102</v>
      </c>
      <c r="B11" s="5" t="n">
        <v>2026</v>
      </c>
    </row>
    <row r="12" spans="1:3">
      <c r="A12" s="4" t="s">
        <v>1104</v>
      </c>
    </row>
    <row r="13" spans="1:3">
      <c r="A13" s="3" t="s">
        <v>1100</v>
      </c>
    </row>
    <row r="14" spans="1:3">
      <c r="A14" s="4" t="s">
        <v>571</v>
      </c>
      <c r="B14" s="4" t="s">
        <v>1105</v>
      </c>
    </row>
    <row r="15" spans="1:3">
      <c r="A15" s="4" t="s">
        <v>1102</v>
      </c>
      <c r="B15" s="5" t="n">
        <v>2027</v>
      </c>
    </row>
    <row r="16" spans="1:3">
      <c r="A16" s="4" t="s">
        <v>562</v>
      </c>
      <c r="B16" s="6" t="n">
        <v>1000000000</v>
      </c>
    </row>
    <row r="17" spans="1:3">
      <c r="A17" s="4" t="s">
        <v>1106</v>
      </c>
    </row>
    <row r="18" spans="1:3">
      <c r="A18" s="3" t="s">
        <v>1100</v>
      </c>
    </row>
    <row r="19" spans="1:3">
      <c r="A19" s="4" t="s">
        <v>1101</v>
      </c>
      <c r="B19" s="6" t="n">
        <v>3200000000</v>
      </c>
    </row>
    <row r="20" spans="1:3">
      <c r="A20" s="4" t="s">
        <v>1102</v>
      </c>
      <c r="B20" s="5" t="n">
        <v>2026</v>
      </c>
    </row>
    <row r="21" spans="1:3">
      <c r="A21" s="4" t="s">
        <v>1107</v>
      </c>
      <c r="B21" s="4" t="s">
        <v>1108</v>
      </c>
    </row>
    <row r="22" spans="1:3">
      <c r="A22" s="4" t="s">
        <v>625</v>
      </c>
      <c r="B22" s="4" t="s">
        <v>1109</v>
      </c>
    </row>
    <row r="23" spans="1:3">
      <c r="A23" s="4" t="s">
        <v>1110</v>
      </c>
    </row>
    <row r="24" spans="1:3">
      <c r="A24" s="3" t="s">
        <v>1100</v>
      </c>
    </row>
    <row r="25" spans="1:3">
      <c r="A25" s="4" t="s">
        <v>562</v>
      </c>
      <c r="B25" s="6" t="n">
        <v>1000000000</v>
      </c>
    </row>
    <row r="26" spans="1:3">
      <c r="A26" s="4" t="s">
        <v>1111</v>
      </c>
    </row>
    <row r="27" spans="1:3">
      <c r="A27" s="3" t="s">
        <v>1100</v>
      </c>
    </row>
    <row r="28" spans="1:3">
      <c r="A28" s="4" t="s">
        <v>441</v>
      </c>
      <c r="C28" s="6" t="n">
        <v>7400000000</v>
      </c>
    </row>
    <row r="29" spans="1:3">
      <c r="A29" s="4" t="s">
        <v>1112</v>
      </c>
      <c r="C29" s="7" t="n">
        <v>31.7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3</v>
      </c>
      <c r="B1" s="2" t="s">
        <v>420</v>
      </c>
      <c r="J1" s="2" t="s">
        <v>1</v>
      </c>
    </row>
    <row r="2" spans="1:12">
      <c r="B2" s="2" t="s">
        <v>2</v>
      </c>
      <c r="C2" s="2" t="s">
        <v>421</v>
      </c>
      <c r="D2" s="2" t="s">
        <v>4</v>
      </c>
      <c r="E2" s="2" t="s">
        <v>422</v>
      </c>
      <c r="F2" s="2" t="s">
        <v>35</v>
      </c>
      <c r="G2" s="2" t="s">
        <v>423</v>
      </c>
      <c r="H2" s="2" t="s">
        <v>424</v>
      </c>
      <c r="I2" s="2" t="s">
        <v>425</v>
      </c>
      <c r="J2" s="2" t="s">
        <v>2</v>
      </c>
      <c r="K2" s="2" t="s">
        <v>35</v>
      </c>
      <c r="L2" s="2" t="s">
        <v>36</v>
      </c>
    </row>
    <row r="3" spans="1:12">
      <c r="A3" s="3" t="s">
        <v>1114</v>
      </c>
    </row>
    <row r="4" spans="1:12">
      <c r="A4" s="4" t="s">
        <v>38</v>
      </c>
      <c r="B4" s="6" t="n">
        <v>1057729</v>
      </c>
      <c r="C4" s="6" t="n">
        <v>1150405</v>
      </c>
      <c r="D4" s="6" t="n">
        <v>1239856</v>
      </c>
      <c r="E4" s="6" t="n">
        <v>1120517</v>
      </c>
      <c r="F4" s="6" t="n">
        <v>1120432</v>
      </c>
      <c r="G4" s="6" t="n">
        <v>1128775</v>
      </c>
      <c r="H4" s="6" t="n">
        <v>1174090</v>
      </c>
      <c r="I4" s="6" t="n">
        <v>1137285</v>
      </c>
      <c r="J4" s="6" t="n">
        <v>4568507</v>
      </c>
      <c r="K4" s="6" t="n">
        <v>4560582</v>
      </c>
      <c r="L4" s="6" t="n">
        <v>4923621</v>
      </c>
    </row>
    <row r="5" spans="1:12">
      <c r="A5" s="4" t="s">
        <v>1115</v>
      </c>
      <c r="B5" s="5" t="n">
        <v>381700</v>
      </c>
      <c r="C5" s="5" t="n">
        <v>423874</v>
      </c>
      <c r="D5" s="5" t="n">
        <v>471310</v>
      </c>
      <c r="E5" s="5" t="n">
        <v>411400</v>
      </c>
      <c r="F5" s="5" t="n">
        <v>413627</v>
      </c>
      <c r="G5" s="5" t="n">
        <v>428605</v>
      </c>
      <c r="H5" s="5" t="n">
        <v>471765</v>
      </c>
      <c r="I5" s="5" t="n">
        <v>453807</v>
      </c>
    </row>
    <row r="6" spans="1:12">
      <c r="A6" s="4" t="s">
        <v>47</v>
      </c>
      <c r="B6" s="5" t="n">
        <v>49329</v>
      </c>
      <c r="C6" s="5" t="n">
        <v>132225</v>
      </c>
      <c r="D6" s="5" t="n">
        <v>164688</v>
      </c>
      <c r="E6" s="5" t="n">
        <v>103726</v>
      </c>
      <c r="F6" s="5" t="n">
        <v>90250</v>
      </c>
      <c r="G6" s="5" t="n">
        <v>125428</v>
      </c>
      <c r="H6" s="5" t="n">
        <v>136389</v>
      </c>
      <c r="I6" s="5" t="n">
        <v>119972</v>
      </c>
      <c r="J6" s="5" t="n">
        <v>449968</v>
      </c>
      <c r="K6" s="5" t="n">
        <v>472039</v>
      </c>
      <c r="L6" s="5" t="n">
        <v>567639</v>
      </c>
    </row>
    <row r="7" spans="1:12">
      <c r="A7" s="4" t="s">
        <v>1116</v>
      </c>
      <c r="B7" s="6" t="n">
        <v>-23283</v>
      </c>
      <c r="C7" s="6" t="n">
        <v>63843</v>
      </c>
      <c r="D7" s="6" t="n">
        <v>65922</v>
      </c>
      <c r="E7" s="6" t="n">
        <v>33735</v>
      </c>
      <c r="F7" s="6" t="n">
        <v>53581</v>
      </c>
      <c r="G7" s="6" t="n">
        <v>51157</v>
      </c>
      <c r="H7" s="6" t="n">
        <v>55464</v>
      </c>
      <c r="I7" s="6" t="n">
        <v>33562</v>
      </c>
      <c r="J7" s="6" t="n">
        <v>140217</v>
      </c>
      <c r="K7" s="6" t="n">
        <v>193764</v>
      </c>
      <c r="L7" s="6" t="n">
        <v>222838</v>
      </c>
    </row>
    <row r="8" spans="1:12">
      <c r="A8" s="4" t="s">
        <v>1117</v>
      </c>
      <c r="B8" s="7" t="n">
        <v>-0.12</v>
      </c>
      <c r="C8" s="7" t="n">
        <v>0.33</v>
      </c>
      <c r="D8" s="7" t="n">
        <v>0.34</v>
      </c>
      <c r="E8" s="7" t="n">
        <v>0.18</v>
      </c>
      <c r="F8" s="7" t="n">
        <v>0.28</v>
      </c>
      <c r="G8" s="7" t="n">
        <v>0.27</v>
      </c>
      <c r="H8" s="7" t="n">
        <v>0.29</v>
      </c>
      <c r="I8" s="7" t="n">
        <v>0.17</v>
      </c>
      <c r="J8" s="7" t="n">
        <v>0.73</v>
      </c>
      <c r="K8" s="7" t="n">
        <v>1.01</v>
      </c>
      <c r="L8" s="7" t="n">
        <v>1.16</v>
      </c>
    </row>
    <row r="9" spans="1:12">
      <c r="A9" s="4" t="s">
        <v>1118</v>
      </c>
      <c r="B9" s="7" t="n">
        <v>-0.12</v>
      </c>
      <c r="C9" s="7" t="n">
        <v>0.33</v>
      </c>
      <c r="D9" s="7" t="n">
        <v>0.34</v>
      </c>
      <c r="E9" s="7" t="n">
        <v>0.17</v>
      </c>
      <c r="F9" s="7" t="n">
        <v>0.27</v>
      </c>
      <c r="G9" s="7" t="n">
        <v>0.26</v>
      </c>
      <c r="H9" s="7" t="n">
        <v>0.28</v>
      </c>
      <c r="I9" s="7" t="n">
        <v>0.17</v>
      </c>
      <c r="J9" s="7" t="n">
        <v>0.72</v>
      </c>
      <c r="K9" s="7" t="n">
        <v>0.98</v>
      </c>
      <c r="L9" s="7" t="n">
        <v>1.13</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9</v>
      </c>
      <c r="B1" s="2" t="s">
        <v>420</v>
      </c>
      <c r="J1" s="2" t="s">
        <v>1</v>
      </c>
    </row>
    <row r="2" spans="1:12">
      <c r="B2" s="2" t="s">
        <v>2</v>
      </c>
      <c r="C2" s="2" t="s">
        <v>421</v>
      </c>
      <c r="D2" s="2" t="s">
        <v>4</v>
      </c>
      <c r="E2" s="2" t="s">
        <v>422</v>
      </c>
      <c r="F2" s="2" t="s">
        <v>35</v>
      </c>
      <c r="G2" s="2" t="s">
        <v>423</v>
      </c>
      <c r="H2" s="2" t="s">
        <v>424</v>
      </c>
      <c r="I2" s="2" t="s">
        <v>425</v>
      </c>
      <c r="J2" s="2" t="s">
        <v>2</v>
      </c>
      <c r="K2" s="2" t="s">
        <v>35</v>
      </c>
      <c r="L2" s="2" t="s">
        <v>36</v>
      </c>
    </row>
    <row r="3" spans="1:12">
      <c r="A3" s="3" t="s">
        <v>1114</v>
      </c>
    </row>
    <row r="4" spans="1:12">
      <c r="A4" s="4" t="s">
        <v>44</v>
      </c>
      <c r="J4" s="6" t="n">
        <v>44025</v>
      </c>
      <c r="K4" s="6" t="n">
        <v>43782</v>
      </c>
      <c r="L4" s="6" t="n">
        <v>42875</v>
      </c>
    </row>
    <row r="5" spans="1:12">
      <c r="A5" s="4" t="s">
        <v>1120</v>
      </c>
      <c r="J5" s="5" t="n">
        <v>19500</v>
      </c>
      <c r="K5" s="5" t="n">
        <v>48000</v>
      </c>
      <c r="L5" s="5" t="n">
        <v>62300</v>
      </c>
    </row>
    <row r="6" spans="1:12">
      <c r="A6" s="4" t="s">
        <v>1121</v>
      </c>
      <c r="J6" s="5" t="n">
        <v>15000</v>
      </c>
      <c r="L6" s="5" t="n">
        <v>38552</v>
      </c>
    </row>
    <row r="7" spans="1:12">
      <c r="A7" s="4" t="s">
        <v>1122</v>
      </c>
      <c r="F7" s="6" t="n">
        <v>22358</v>
      </c>
      <c r="J7" s="5" t="n">
        <v>-185</v>
      </c>
      <c r="K7" s="6" t="n">
        <v>-17121</v>
      </c>
      <c r="L7" s="6" t="n">
        <v>-379</v>
      </c>
    </row>
    <row r="8" spans="1:12">
      <c r="A8" s="4" t="s">
        <v>1123</v>
      </c>
      <c r="J8" s="6" t="n">
        <v>14000</v>
      </c>
    </row>
    <row r="9" spans="1:12">
      <c r="A9" s="4" t="s">
        <v>400</v>
      </c>
    </row>
    <row r="10" spans="1:12">
      <c r="A10" s="3" t="s">
        <v>1114</v>
      </c>
    </row>
    <row r="11" spans="1:12">
      <c r="A11" s="4" t="s">
        <v>44</v>
      </c>
      <c r="B11" s="6" t="n">
        <v>24287</v>
      </c>
      <c r="C11" s="6" t="n">
        <v>7070</v>
      </c>
      <c r="D11" s="6" t="n">
        <v>7218</v>
      </c>
      <c r="E11" s="6" t="n">
        <v>5450</v>
      </c>
      <c r="F11" s="5" t="n">
        <v>19261</v>
      </c>
      <c r="G11" s="6" t="n">
        <v>5360</v>
      </c>
      <c r="H11" s="6" t="n">
        <v>13773</v>
      </c>
      <c r="I11" s="6" t="n">
        <v>5388</v>
      </c>
    </row>
    <row r="12" spans="1:12">
      <c r="A12" s="4" t="s">
        <v>1120</v>
      </c>
      <c r="B12" s="5" t="n">
        <v>14314</v>
      </c>
      <c r="C12" s="6" t="n">
        <v>2647</v>
      </c>
      <c r="D12" s="6" t="n">
        <v>959</v>
      </c>
      <c r="E12" s="6" t="n">
        <v>1614</v>
      </c>
      <c r="F12" s="5" t="n">
        <v>9784</v>
      </c>
      <c r="G12" s="6" t="n">
        <v>12093</v>
      </c>
      <c r="H12" s="6" t="n">
        <v>12684</v>
      </c>
      <c r="I12" s="6" t="n">
        <v>13485</v>
      </c>
    </row>
    <row r="13" spans="1:12">
      <c r="A13" s="4" t="s">
        <v>1121</v>
      </c>
      <c r="B13" s="5" t="n">
        <v>15000</v>
      </c>
    </row>
    <row r="14" spans="1:12">
      <c r="A14" s="4" t="s">
        <v>1124</v>
      </c>
    </row>
    <row r="15" spans="1:12">
      <c r="A15" s="3" t="s">
        <v>1114</v>
      </c>
    </row>
    <row r="16" spans="1:12">
      <c r="A16" s="4" t="s">
        <v>1122</v>
      </c>
      <c r="F16" s="6" t="n">
        <v>16740</v>
      </c>
    </row>
    <row r="17" spans="1:12">
      <c r="A17" s="4" t="s">
        <v>1125</v>
      </c>
      <c r="B17" s="5" t="n">
        <v>24818</v>
      </c>
    </row>
    <row r="18" spans="1:12">
      <c r="A18" s="4" t="s">
        <v>1123</v>
      </c>
      <c r="B18" s="6" t="n">
        <v>1395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4568507</v>
      </c>
      <c r="C4" s="6" t="n">
        <v>4560582</v>
      </c>
      <c r="D4" s="6" t="n">
        <v>4923621</v>
      </c>
    </row>
    <row r="5" spans="1:4">
      <c r="A5" s="3" t="s">
        <v>39</v>
      </c>
    </row>
    <row r="6" spans="1:4">
      <c r="A6" s="4" t="s">
        <v>40</v>
      </c>
      <c r="B6" s="5" t="n">
        <v>2880223</v>
      </c>
      <c r="C6" s="5" t="n">
        <v>2792779</v>
      </c>
      <c r="D6" s="5" t="n">
        <v>2894371</v>
      </c>
    </row>
    <row r="7" spans="1:4">
      <c r="A7" s="4" t="s">
        <v>41</v>
      </c>
      <c r="B7" s="5" t="n">
        <v>729032</v>
      </c>
      <c r="C7" s="5" t="n">
        <v>795381</v>
      </c>
      <c r="D7" s="5" t="n">
        <v>881661</v>
      </c>
    </row>
    <row r="8" spans="1:4">
      <c r="A8" s="4" t="s">
        <v>42</v>
      </c>
      <c r="B8" s="5" t="n">
        <v>185696</v>
      </c>
      <c r="C8" s="5" t="n">
        <v>185612</v>
      </c>
      <c r="D8" s="5" t="n">
        <v>201321</v>
      </c>
    </row>
    <row r="9" spans="1:4">
      <c r="A9" s="4" t="s">
        <v>43</v>
      </c>
      <c r="B9" s="5" t="n">
        <v>264563</v>
      </c>
      <c r="C9" s="5" t="n">
        <v>270989</v>
      </c>
      <c r="D9" s="5" t="n">
        <v>297202</v>
      </c>
    </row>
    <row r="10" spans="1:4">
      <c r="A10" s="4" t="s">
        <v>44</v>
      </c>
      <c r="B10" s="5" t="n">
        <v>44025</v>
      </c>
      <c r="C10" s="5" t="n">
        <v>43782</v>
      </c>
      <c r="D10" s="5" t="n">
        <v>42875</v>
      </c>
    </row>
    <row r="11" spans="1:4">
      <c r="A11" s="4" t="s">
        <v>45</v>
      </c>
      <c r="B11" s="5" t="n">
        <v>15000</v>
      </c>
      <c r="D11" s="5" t="n">
        <v>38552</v>
      </c>
    </row>
    <row r="12" spans="1:4">
      <c r="A12" s="4" t="s">
        <v>46</v>
      </c>
      <c r="B12" s="5" t="n">
        <v>4118539</v>
      </c>
      <c r="C12" s="5" t="n">
        <v>4088543</v>
      </c>
      <c r="D12" s="5" t="n">
        <v>4355982</v>
      </c>
    </row>
    <row r="13" spans="1:4">
      <c r="A13" s="4" t="s">
        <v>47</v>
      </c>
      <c r="B13" s="5" t="n">
        <v>449968</v>
      </c>
      <c r="C13" s="5" t="n">
        <v>472039</v>
      </c>
      <c r="D13" s="5" t="n">
        <v>567639</v>
      </c>
    </row>
    <row r="14" spans="1:4">
      <c r="A14" s="4" t="s">
        <v>48</v>
      </c>
      <c r="B14" s="5" t="n">
        <v>-44256</v>
      </c>
      <c r="C14" s="5" t="n">
        <v>-9469</v>
      </c>
      <c r="D14" s="5" t="n">
        <v>-23060</v>
      </c>
    </row>
    <row r="15" spans="1:4">
      <c r="A15" s="4" t="s">
        <v>49</v>
      </c>
      <c r="B15" s="5" t="n">
        <v>-242017</v>
      </c>
      <c r="C15" s="5" t="n">
        <v>-257059</v>
      </c>
      <c r="D15" s="5" t="n">
        <v>-277534</v>
      </c>
    </row>
    <row r="16" spans="1:4">
      <c r="A16" s="4" t="s">
        <v>50</v>
      </c>
      <c r="B16" s="5" t="n">
        <v>7017</v>
      </c>
      <c r="C16" s="5" t="n">
        <v>4221</v>
      </c>
      <c r="D16" s="5" t="n">
        <v>5524</v>
      </c>
    </row>
    <row r="17" spans="1:4">
      <c r="A17" s="4" t="s">
        <v>51</v>
      </c>
      <c r="B17" s="5" t="n">
        <v>170712</v>
      </c>
      <c r="C17" s="5" t="n">
        <v>209732</v>
      </c>
      <c r="D17" s="5" t="n">
        <v>272569</v>
      </c>
    </row>
    <row r="18" spans="1:4">
      <c r="A18" s="4" t="s">
        <v>52</v>
      </c>
      <c r="B18" s="5" t="n">
        <v>-30495</v>
      </c>
      <c r="C18" s="5" t="n">
        <v>-15968</v>
      </c>
      <c r="D18" s="5" t="n">
        <v>-49731</v>
      </c>
    </row>
    <row r="19" spans="1:4">
      <c r="A19" s="4" t="s">
        <v>53</v>
      </c>
      <c r="B19" s="6" t="n">
        <v>140217</v>
      </c>
      <c r="C19" s="6" t="n">
        <v>193764</v>
      </c>
      <c r="D19" s="6" t="n">
        <v>222838</v>
      </c>
    </row>
    <row r="20" spans="1:4">
      <c r="A20" s="3" t="s">
        <v>54</v>
      </c>
    </row>
    <row r="21" spans="1:4">
      <c r="A21" s="4" t="s">
        <v>55</v>
      </c>
      <c r="B21" s="7" t="n">
        <v>0.73</v>
      </c>
      <c r="C21" s="7" t="n">
        <v>1.01</v>
      </c>
      <c r="D21" s="7" t="n">
        <v>1.16</v>
      </c>
    </row>
    <row r="22" spans="1:4">
      <c r="A22" s="4" t="s">
        <v>56</v>
      </c>
      <c r="B22" s="7" t="n">
        <v>0.72</v>
      </c>
      <c r="C22" s="7" t="n">
        <v>0.98</v>
      </c>
      <c r="D22" s="7" t="n">
        <v>1.13</v>
      </c>
    </row>
    <row r="23" spans="1:4">
      <c r="A23" s="3" t="s">
        <v>57</v>
      </c>
    </row>
    <row r="24" spans="1:4">
      <c r="A24" s="4" t="s">
        <v>55</v>
      </c>
      <c r="B24" s="5" t="n">
        <v>192022</v>
      </c>
      <c r="C24" s="5" t="n">
        <v>192430</v>
      </c>
      <c r="D24" s="5" t="n">
        <v>192470</v>
      </c>
    </row>
    <row r="25" spans="1:4">
      <c r="A25" s="4" t="s">
        <v>56</v>
      </c>
      <c r="B25" s="5" t="n">
        <v>195332</v>
      </c>
      <c r="C25" s="5" t="n">
        <v>196811</v>
      </c>
      <c r="D25" s="5" t="n">
        <v>196459</v>
      </c>
    </row>
    <row r="26" spans="1:4">
      <c r="A26" s="3" t="s">
        <v>58</v>
      </c>
    </row>
    <row r="27" spans="1:4">
      <c r="A27" s="4" t="s">
        <v>53</v>
      </c>
      <c r="B27" s="6" t="n">
        <v>140217</v>
      </c>
      <c r="C27" s="6" t="n">
        <v>193764</v>
      </c>
      <c r="D27" s="6" t="n">
        <v>222838</v>
      </c>
    </row>
    <row r="28" spans="1:4">
      <c r="A28" s="3" t="s">
        <v>59</v>
      </c>
    </row>
    <row r="29" spans="1:4">
      <c r="A29" s="4" t="s">
        <v>60</v>
      </c>
      <c r="B29" s="5" t="n">
        <v>-87771</v>
      </c>
      <c r="C29" s="5" t="n">
        <v>201378</v>
      </c>
      <c r="D29" s="5" t="n">
        <v>-93528</v>
      </c>
    </row>
    <row r="30" spans="1:4">
      <c r="A30" s="4" t="s">
        <v>61</v>
      </c>
      <c r="B30" s="5" t="n">
        <v>23301</v>
      </c>
      <c r="C30" s="5" t="n">
        <v>6876</v>
      </c>
      <c r="D30" s="5" t="n">
        <v>-16002</v>
      </c>
    </row>
    <row r="31" spans="1:4">
      <c r="A31" s="4" t="s">
        <v>62</v>
      </c>
      <c r="B31" s="5" t="n">
        <v>-11676</v>
      </c>
      <c r="C31" s="5" t="n">
        <v>-2255</v>
      </c>
      <c r="D31" s="5" t="n">
        <v>96</v>
      </c>
    </row>
    <row r="32" spans="1:4">
      <c r="A32" s="4" t="s">
        <v>63</v>
      </c>
      <c r="B32" s="5" t="n">
        <v>3544</v>
      </c>
      <c r="C32" s="5" t="n">
        <v>-4981</v>
      </c>
    </row>
    <row r="33" spans="1:4">
      <c r="A33" s="4" t="s">
        <v>64</v>
      </c>
      <c r="C33" s="5" t="n">
        <v>-2508</v>
      </c>
      <c r="D33" s="5" t="n">
        <v>-4001</v>
      </c>
    </row>
    <row r="34" spans="1:4">
      <c r="A34" s="4" t="s">
        <v>65</v>
      </c>
      <c r="B34" s="5" t="n">
        <v>-72602</v>
      </c>
      <c r="C34" s="5" t="n">
        <v>198510</v>
      </c>
      <c r="D34" s="5" t="n">
        <v>-113435</v>
      </c>
    </row>
    <row r="35" spans="1:4">
      <c r="A35" s="4" t="s">
        <v>66</v>
      </c>
      <c r="B35" s="6" t="n">
        <v>67615</v>
      </c>
      <c r="C35" s="6" t="n">
        <v>392274</v>
      </c>
      <c r="D35" s="6" t="n">
        <v>10940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80"/>
  </cols>
  <sheetData>
    <row r="1" spans="1:2">
      <c r="A1" s="1" t="s">
        <v>214</v>
      </c>
      <c r="B1" s="2" t="s">
        <v>1</v>
      </c>
    </row>
    <row r="2" spans="1:2">
      <c r="B2" s="2" t="s">
        <v>2</v>
      </c>
    </row>
    <row r="3" spans="1:2">
      <c r="A3" s="3" t="s">
        <v>168</v>
      </c>
    </row>
    <row r="4" spans="1:2">
      <c r="A4" s="4" t="s">
        <v>215</v>
      </c>
      <c r="B4" s="4" t="s">
        <v>216</v>
      </c>
    </row>
    <row r="5" spans="1:2">
      <c r="A5" s="4" t="s">
        <v>217</v>
      </c>
      <c r="B5" s="4" t="s">
        <v>218</v>
      </c>
    </row>
    <row r="6" spans="1:2">
      <c r="A6" s="4" t="s">
        <v>219</v>
      </c>
      <c r="B6" s="4" t="s">
        <v>220</v>
      </c>
    </row>
    <row r="7" spans="1:2">
      <c r="A7" s="4" t="s">
        <v>221</v>
      </c>
      <c r="B7" s="4" t="s">
        <v>222</v>
      </c>
    </row>
    <row r="8" spans="1:2">
      <c r="A8" s="4" t="s">
        <v>119</v>
      </c>
      <c r="B8" s="4" t="s">
        <v>223</v>
      </c>
    </row>
    <row r="9" spans="1:2">
      <c r="A9" s="4" t="s">
        <v>224</v>
      </c>
      <c r="B9" s="4" t="s">
        <v>225</v>
      </c>
    </row>
    <row r="10" spans="1:2">
      <c r="A10" s="4" t="s">
        <v>196</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row r="22" spans="1:2">
      <c r="A22" s="4" t="s">
        <v>249</v>
      </c>
      <c r="B22"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6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4" t="s">
        <v>25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176</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9</v>
      </c>
    </row>
    <row r="4" spans="1:2">
      <c r="A4" s="4" t="s">
        <v>270</v>
      </c>
      <c r="B4" s="4" t="s">
        <v>271</v>
      </c>
    </row>
    <row r="5" spans="1:2">
      <c r="A5" s="4" t="s">
        <v>272</v>
      </c>
      <c r="B5" s="4" t="s">
        <v>273</v>
      </c>
    </row>
    <row r="6" spans="1:2">
      <c r="A6" s="4" t="s">
        <v>274</v>
      </c>
      <c r="B6" s="4" t="s">
        <v>275</v>
      </c>
    </row>
    <row r="7" spans="1:2">
      <c r="A7" s="4" t="s">
        <v>119</v>
      </c>
      <c r="B7" s="4" t="s">
        <v>276</v>
      </c>
    </row>
    <row r="8" spans="1:2">
      <c r="A8" s="4" t="s">
        <v>277</v>
      </c>
      <c r="B8" s="4" t="s">
        <v>278</v>
      </c>
    </row>
    <row r="9" spans="1:2">
      <c r="A9" s="4" t="s">
        <v>279</v>
      </c>
      <c r="B9" s="4" t="s">
        <v>280</v>
      </c>
    </row>
    <row r="10" spans="1:2">
      <c r="A10" s="4" t="s">
        <v>281</v>
      </c>
      <c r="B10" s="4" t="s">
        <v>282</v>
      </c>
    </row>
    <row r="11" spans="1:2">
      <c r="A11" s="4" t="s">
        <v>283</v>
      </c>
      <c r="B11"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3" t="s">
        <v>182</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4" t="s">
        <v>291</v>
      </c>
    </row>
    <row r="4" spans="1:2">
      <c r="A4" s="4" t="s">
        <v>292</v>
      </c>
      <c r="B4" s="4" t="s">
        <v>293</v>
      </c>
    </row>
    <row r="5" spans="1:2">
      <c r="A5" s="4" t="s">
        <v>294</v>
      </c>
      <c r="B5" s="4" t="s">
        <v>295</v>
      </c>
    </row>
    <row r="6" spans="1:2">
      <c r="A6" s="4" t="s">
        <v>296</v>
      </c>
    </row>
    <row r="7" spans="1:2">
      <c r="A7" s="4" t="s">
        <v>292</v>
      </c>
      <c r="B7" s="4" t="s">
        <v>297</v>
      </c>
    </row>
    <row r="8" spans="1:2">
      <c r="A8" s="4" t="s">
        <v>298</v>
      </c>
      <c r="B8"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5</v>
      </c>
    </row>
    <row r="2" spans="1:3">
      <c r="A2" s="3" t="s">
        <v>68</v>
      </c>
    </row>
    <row r="3" spans="1:3">
      <c r="A3" s="4" t="s">
        <v>69</v>
      </c>
      <c r="B3" s="6" t="n">
        <v>458195</v>
      </c>
      <c r="C3" s="6" t="n">
        <v>453977</v>
      </c>
    </row>
    <row r="4" spans="1:3">
      <c r="A4" s="4" t="s">
        <v>70</v>
      </c>
      <c r="B4" s="5" t="n">
        <v>810359</v>
      </c>
      <c r="C4" s="5" t="n">
        <v>898829</v>
      </c>
    </row>
    <row r="5" spans="1:3">
      <c r="A5" s="4" t="s">
        <v>71</v>
      </c>
      <c r="B5" s="5" t="n">
        <v>473327</v>
      </c>
      <c r="C5" s="5" t="n">
        <v>444941</v>
      </c>
    </row>
    <row r="6" spans="1:3">
      <c r="A6" s="4" t="s">
        <v>72</v>
      </c>
      <c r="B6" s="5" t="n">
        <v>135944</v>
      </c>
      <c r="C6" s="5" t="n">
        <v>146112</v>
      </c>
    </row>
    <row r="7" spans="1:3">
      <c r="A7" s="4" t="s">
        <v>73</v>
      </c>
      <c r="B7" s="5" t="n">
        <v>1877825</v>
      </c>
      <c r="C7" s="5" t="n">
        <v>1943859</v>
      </c>
    </row>
    <row r="8" spans="1:3">
      <c r="A8" s="4" t="s">
        <v>74</v>
      </c>
      <c r="B8" s="5" t="n">
        <v>450861</v>
      </c>
      <c r="C8" s="5" t="n">
        <v>467289</v>
      </c>
    </row>
    <row r="9" spans="1:3">
      <c r="A9" s="4" t="s">
        <v>75</v>
      </c>
      <c r="B9" s="5" t="n">
        <v>2852309</v>
      </c>
      <c r="C9" s="5" t="n">
        <v>2886630</v>
      </c>
    </row>
    <row r="10" spans="1:3">
      <c r="A10" s="4" t="s">
        <v>76</v>
      </c>
      <c r="B10" s="5" t="n">
        <v>1351990</v>
      </c>
      <c r="C10" s="5" t="n">
        <v>1636084</v>
      </c>
    </row>
    <row r="11" spans="1:3">
      <c r="A11" s="4" t="s">
        <v>77</v>
      </c>
      <c r="B11" s="5" t="n">
        <v>97555</v>
      </c>
      <c r="C11" s="5" t="n">
        <v>107804</v>
      </c>
    </row>
    <row r="12" spans="1:3">
      <c r="A12" s="4" t="s">
        <v>78</v>
      </c>
      <c r="B12" s="5" t="n">
        <v>6630540</v>
      </c>
      <c r="C12" s="5" t="n">
        <v>7041666</v>
      </c>
    </row>
    <row r="13" spans="1:3">
      <c r="A13" s="3" t="s">
        <v>79</v>
      </c>
    </row>
    <row r="14" spans="1:3">
      <c r="A14" s="4" t="s">
        <v>80</v>
      </c>
      <c r="B14" s="5" t="n">
        <v>399237</v>
      </c>
      <c r="C14" s="5" t="n">
        <v>436737</v>
      </c>
    </row>
    <row r="15" spans="1:3">
      <c r="A15" s="4" t="s">
        <v>81</v>
      </c>
      <c r="B15" s="5" t="n">
        <v>291385</v>
      </c>
      <c r="C15" s="5" t="n">
        <v>286980</v>
      </c>
    </row>
    <row r="16" spans="1:3">
      <c r="A16" s="4" t="s">
        <v>82</v>
      </c>
      <c r="B16" s="5" t="n">
        <v>690622</v>
      </c>
      <c r="C16" s="5" t="n">
        <v>723717</v>
      </c>
    </row>
    <row r="17" spans="1:3">
      <c r="A17" s="4" t="s">
        <v>83</v>
      </c>
      <c r="B17" s="5" t="n">
        <v>3985904</v>
      </c>
      <c r="C17" s="5" t="n">
        <v>4369401</v>
      </c>
    </row>
    <row r="18" spans="1:3">
      <c r="A18" s="4" t="s">
        <v>84</v>
      </c>
      <c r="B18" s="5" t="n">
        <v>83341</v>
      </c>
      <c r="C18" s="5" t="n">
        <v>134241</v>
      </c>
    </row>
    <row r="19" spans="1:3">
      <c r="A19" s="4" t="s">
        <v>85</v>
      </c>
      <c r="B19" s="5" t="n">
        <v>16843</v>
      </c>
      <c r="C19" s="5" t="n">
        <v>25140</v>
      </c>
    </row>
    <row r="20" spans="1:3">
      <c r="A20" s="4" t="s">
        <v>86</v>
      </c>
      <c r="B20" s="5" t="n">
        <v>97062</v>
      </c>
      <c r="C20" s="5" t="n">
        <v>141341</v>
      </c>
    </row>
    <row r="21" spans="1:3">
      <c r="A21" s="4" t="s">
        <v>87</v>
      </c>
      <c r="B21" s="5" t="n">
        <v>4873772</v>
      </c>
      <c r="C21" s="5" t="n">
        <v>5393840</v>
      </c>
    </row>
    <row r="22" spans="1:3">
      <c r="A22" s="4" t="s">
        <v>88</v>
      </c>
      <c r="B22" s="4" t="s">
        <v>89</v>
      </c>
      <c r="C22" s="4" t="s">
        <v>89</v>
      </c>
    </row>
    <row r="23" spans="1:3">
      <c r="A23" s="3" t="s">
        <v>90</v>
      </c>
    </row>
    <row r="24" spans="1:3">
      <c r="A24" s="4" t="s">
        <v>91</v>
      </c>
      <c r="B24" s="4" t="s">
        <v>89</v>
      </c>
      <c r="C24" s="4" t="s">
        <v>89</v>
      </c>
    </row>
    <row r="25" spans="1:3">
      <c r="A25" s="4" t="s">
        <v>92</v>
      </c>
      <c r="B25" s="5" t="n">
        <v>1991</v>
      </c>
      <c r="C25" s="5" t="n">
        <v>1972</v>
      </c>
    </row>
    <row r="26" spans="1:3">
      <c r="A26" s="4" t="s">
        <v>93</v>
      </c>
      <c r="B26" s="5" t="n">
        <v>2385082</v>
      </c>
      <c r="C26" s="5" t="n">
        <v>2334071</v>
      </c>
    </row>
    <row r="27" spans="1:3">
      <c r="A27" s="4" t="s">
        <v>94</v>
      </c>
      <c r="B27" s="5" t="n">
        <v>-249777</v>
      </c>
      <c r="C27" s="5" t="n">
        <v>-395998</v>
      </c>
    </row>
    <row r="28" spans="1:3">
      <c r="A28" s="4" t="s">
        <v>95</v>
      </c>
      <c r="B28" s="5" t="n">
        <v>-159205</v>
      </c>
      <c r="C28" s="5" t="n">
        <v>-86603</v>
      </c>
    </row>
    <row r="29" spans="1:3">
      <c r="A29" s="4" t="s">
        <v>96</v>
      </c>
      <c r="B29" s="5" t="n">
        <v>-221323</v>
      </c>
      <c r="C29" s="5" t="n">
        <v>-205616</v>
      </c>
    </row>
    <row r="30" spans="1:3">
      <c r="A30" s="4" t="s">
        <v>97</v>
      </c>
      <c r="B30" s="5" t="n">
        <v>1756768</v>
      </c>
      <c r="C30" s="5" t="n">
        <v>1647826</v>
      </c>
    </row>
    <row r="31" spans="1:3">
      <c r="A31" s="4" t="s">
        <v>98</v>
      </c>
      <c r="B31" s="6" t="n">
        <v>6630540</v>
      </c>
      <c r="C31" s="6" t="n">
        <v>70416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88</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4" t="s">
        <v>304</v>
      </c>
      <c r="B3" s="4" t="s">
        <v>305</v>
      </c>
    </row>
    <row r="4" spans="1:2">
      <c r="A4" s="4" t="s">
        <v>306</v>
      </c>
      <c r="B4" s="4" t="s">
        <v>307</v>
      </c>
    </row>
    <row r="5" spans="1:2">
      <c r="A5" s="4" t="s">
        <v>308</v>
      </c>
    </row>
    <row r="6" spans="1:2">
      <c r="A6" s="4" t="s">
        <v>309</v>
      </c>
      <c r="B6"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94</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197</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00</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03</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06</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212</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34"/>
    <col customWidth="1" max="5" min="5" width="16"/>
    <col customWidth="1" max="6" min="6" width="14"/>
  </cols>
  <sheetData>
    <row r="1" spans="1:6">
      <c r="A1" s="1" t="s">
        <v>369</v>
      </c>
      <c r="B1" s="2" t="s">
        <v>1</v>
      </c>
      <c r="E1" s="2" t="s">
        <v>370</v>
      </c>
    </row>
    <row r="2" spans="1:6">
      <c r="B2" s="2" t="s">
        <v>2</v>
      </c>
      <c r="C2" s="2" t="s">
        <v>35</v>
      </c>
      <c r="D2" s="2" t="s">
        <v>36</v>
      </c>
      <c r="E2" s="2" t="s">
        <v>36</v>
      </c>
      <c r="F2" s="2" t="s">
        <v>371</v>
      </c>
    </row>
    <row r="3" spans="1:6">
      <c r="A3" s="3" t="s">
        <v>372</v>
      </c>
    </row>
    <row r="4" spans="1:6">
      <c r="A4" s="4" t="s">
        <v>373</v>
      </c>
      <c r="B4" s="4" t="s">
        <v>374</v>
      </c>
    </row>
    <row r="5" spans="1:6">
      <c r="A5" s="4" t="s">
        <v>375</v>
      </c>
      <c r="B5" s="4" t="s">
        <v>376</v>
      </c>
    </row>
    <row r="6" spans="1:6">
      <c r="A6" s="4" t="s">
        <v>377</v>
      </c>
      <c r="B6" s="6" t="n">
        <v>17300000</v>
      </c>
      <c r="C6" s="6" t="n">
        <v>21200000</v>
      </c>
      <c r="E6" s="6" t="n">
        <v>20000000</v>
      </c>
    </row>
    <row r="7" spans="1:6">
      <c r="A7" s="4" t="s">
        <v>378</v>
      </c>
      <c r="B7" s="5" t="n">
        <v>14000000</v>
      </c>
    </row>
    <row r="8" spans="1:6">
      <c r="A8" s="4" t="s">
        <v>379</v>
      </c>
      <c r="B8" s="5" t="n">
        <v>15900000</v>
      </c>
      <c r="C8" s="5" t="n">
        <v>8700000</v>
      </c>
      <c r="D8" s="6" t="n">
        <v>9500000</v>
      </c>
    </row>
    <row r="9" spans="1:6">
      <c r="A9" s="4" t="s">
        <v>380</v>
      </c>
      <c r="B9" s="5" t="n">
        <v>19800000</v>
      </c>
    </row>
    <row r="10" spans="1:6">
      <c r="A10" s="4" t="s">
        <v>381</v>
      </c>
    </row>
    <row r="11" spans="1:6">
      <c r="A11" s="3" t="s">
        <v>372</v>
      </c>
    </row>
    <row r="12" spans="1:6">
      <c r="A12" s="4" t="s">
        <v>382</v>
      </c>
      <c r="B12" s="6" t="n">
        <v>3400000</v>
      </c>
    </row>
    <row r="13" spans="1:6">
      <c r="A13" s="4" t="s">
        <v>383</v>
      </c>
    </row>
    <row r="14" spans="1:6">
      <c r="A14" s="3" t="s">
        <v>372</v>
      </c>
    </row>
    <row r="15" spans="1:6">
      <c r="A15" s="4" t="s">
        <v>382</v>
      </c>
      <c r="F15" s="6" t="n">
        <v>2600000</v>
      </c>
    </row>
    <row r="16" spans="1:6">
      <c r="A16" s="4" t="s">
        <v>384</v>
      </c>
    </row>
    <row r="17" spans="1:6">
      <c r="A17" s="3" t="s">
        <v>372</v>
      </c>
    </row>
    <row r="18" spans="1:6">
      <c r="A18" s="4" t="s">
        <v>385</v>
      </c>
      <c r="C18" s="5" t="n">
        <v>0</v>
      </c>
      <c r="D18" s="5" t="n">
        <v>0</v>
      </c>
    </row>
    <row r="19" spans="1:6">
      <c r="A19" s="4" t="s">
        <v>386</v>
      </c>
    </row>
    <row r="20" spans="1:6">
      <c r="A20" s="3" t="s">
        <v>372</v>
      </c>
    </row>
    <row r="21" spans="1:6">
      <c r="A21" s="4" t="s">
        <v>387</v>
      </c>
      <c r="C21" s="6" t="n">
        <v>5600000</v>
      </c>
      <c r="D21" s="6" t="n">
        <v>7100000</v>
      </c>
    </row>
    <row r="22" spans="1:6">
      <c r="A22" s="4" t="s">
        <v>388</v>
      </c>
    </row>
    <row r="23" spans="1:6">
      <c r="A23" s="3" t="s">
        <v>372</v>
      </c>
    </row>
    <row r="24" spans="1:6">
      <c r="A24" s="4" t="s">
        <v>389</v>
      </c>
      <c r="B24" s="8" t="n">
        <v>2.1</v>
      </c>
      <c r="C24" s="8" t="n">
        <v>1.5</v>
      </c>
      <c r="D24" s="5" t="n">
        <v>1</v>
      </c>
    </row>
    <row r="25" spans="1:6">
      <c r="A25" s="4" t="s">
        <v>390</v>
      </c>
    </row>
    <row r="26" spans="1:6">
      <c r="A26" s="3" t="s">
        <v>372</v>
      </c>
    </row>
    <row r="27" spans="1:6">
      <c r="A27" s="4" t="s">
        <v>387</v>
      </c>
      <c r="B27" s="6" t="n">
        <v>8000000</v>
      </c>
    </row>
    <row r="28" spans="1:6">
      <c r="A28" s="4" t="s">
        <v>391</v>
      </c>
    </row>
    <row r="29" spans="1:6">
      <c r="A29" s="3" t="s">
        <v>372</v>
      </c>
    </row>
    <row r="30" spans="1:6">
      <c r="A30" s="4" t="s">
        <v>392</v>
      </c>
      <c r="B30" s="4" t="s">
        <v>393</v>
      </c>
      <c r="C30" s="4" t="s">
        <v>394</v>
      </c>
      <c r="D30" s="4" t="s">
        <v>394</v>
      </c>
    </row>
    <row r="31" spans="1:6">
      <c r="A31" s="4" t="s">
        <v>395</v>
      </c>
    </row>
    <row r="32" spans="1:6">
      <c r="A32" s="3" t="s">
        <v>372</v>
      </c>
    </row>
    <row r="33" spans="1:6">
      <c r="A33" s="4" t="s">
        <v>396</v>
      </c>
      <c r="B33" s="6" t="n">
        <v>55000000</v>
      </c>
      <c r="C33" s="6" t="n">
        <v>62100000</v>
      </c>
      <c r="D33" s="6" t="n">
        <v>56200000</v>
      </c>
    </row>
    <row r="34" spans="1:6">
      <c r="A34" s="4" t="s">
        <v>397</v>
      </c>
      <c r="B34" s="4" t="s">
        <v>398</v>
      </c>
      <c r="C34" s="4" t="s">
        <v>398</v>
      </c>
      <c r="D34" s="4" t="s">
        <v>398</v>
      </c>
    </row>
    <row r="35" spans="1:6">
      <c r="A35" s="4" t="s">
        <v>399</v>
      </c>
    </row>
    <row r="36" spans="1:6">
      <c r="A36" s="3" t="s">
        <v>372</v>
      </c>
    </row>
    <row r="37" spans="1:6">
      <c r="A37" s="4" t="s">
        <v>380</v>
      </c>
      <c r="B37" s="6" t="n">
        <v>15700000</v>
      </c>
    </row>
    <row r="38" spans="1:6">
      <c r="A38" s="4" t="s">
        <v>400</v>
      </c>
    </row>
    <row r="39" spans="1:6">
      <c r="A39" s="3" t="s">
        <v>372</v>
      </c>
    </row>
    <row r="40" spans="1:6">
      <c r="A40" s="4" t="s">
        <v>380</v>
      </c>
      <c r="B40" s="6" t="n">
        <v>4100000</v>
      </c>
    </row>
    <row r="41" spans="1:6">
      <c r="A41" s="4" t="s">
        <v>401</v>
      </c>
    </row>
    <row r="42" spans="1:6">
      <c r="A42" s="3" t="s">
        <v>372</v>
      </c>
    </row>
    <row r="43" spans="1:6">
      <c r="A43" s="4" t="s">
        <v>402</v>
      </c>
      <c r="B43" s="4" t="s">
        <v>403</v>
      </c>
    </row>
    <row r="44" spans="1:6">
      <c r="A44" s="4" t="s">
        <v>404</v>
      </c>
    </row>
    <row r="45" spans="1:6">
      <c r="A45" s="3" t="s">
        <v>372</v>
      </c>
    </row>
    <row r="46" spans="1:6">
      <c r="A46" s="4" t="s">
        <v>405</v>
      </c>
      <c r="B46" s="6" t="n">
        <v>95000000</v>
      </c>
    </row>
    <row r="47" spans="1:6">
      <c r="A47" s="4" t="s">
        <v>406</v>
      </c>
    </row>
    <row r="48" spans="1:6">
      <c r="A48" s="3" t="s">
        <v>372</v>
      </c>
    </row>
    <row r="49" spans="1:6">
      <c r="A49" s="4" t="s">
        <v>402</v>
      </c>
      <c r="B49" s="4" t="s">
        <v>407</v>
      </c>
    </row>
    <row r="50" spans="1:6">
      <c r="A50" s="4" t="s">
        <v>408</v>
      </c>
    </row>
    <row r="51" spans="1:6">
      <c r="A51" s="3" t="s">
        <v>372</v>
      </c>
    </row>
    <row r="52" spans="1:6">
      <c r="A52" s="4" t="s">
        <v>405</v>
      </c>
      <c r="B52" s="6" t="n">
        <v>100000000</v>
      </c>
    </row>
    <row r="53" spans="1:6">
      <c r="A53" s="4" t="s">
        <v>409</v>
      </c>
    </row>
    <row r="54" spans="1:6">
      <c r="A54" s="3" t="s">
        <v>372</v>
      </c>
    </row>
    <row r="55" spans="1:6">
      <c r="A55" s="4" t="s">
        <v>392</v>
      </c>
      <c r="B55" s="4" t="s">
        <v>410</v>
      </c>
      <c r="C55" s="4" t="s">
        <v>410</v>
      </c>
    </row>
    <row r="56" spans="1:6">
      <c r="A56" s="4" t="s">
        <v>411</v>
      </c>
    </row>
    <row r="57" spans="1:6">
      <c r="A57" s="3" t="s">
        <v>372</v>
      </c>
    </row>
    <row r="58" spans="1:6">
      <c r="A58" s="4" t="s">
        <v>412</v>
      </c>
      <c r="B58" s="4" t="s">
        <v>413</v>
      </c>
    </row>
    <row r="59" spans="1:6">
      <c r="A59" s="4" t="s">
        <v>414</v>
      </c>
    </row>
    <row r="60" spans="1:6">
      <c r="A60" s="3" t="s">
        <v>372</v>
      </c>
    </row>
    <row r="61" spans="1:6">
      <c r="A61" s="4" t="s">
        <v>412</v>
      </c>
      <c r="B61" s="4" t="s">
        <v>415</v>
      </c>
    </row>
    <row r="62" spans="1:6">
      <c r="A62" s="4" t="s">
        <v>416</v>
      </c>
    </row>
    <row r="63" spans="1:6">
      <c r="A63" s="3" t="s">
        <v>372</v>
      </c>
    </row>
    <row r="64" spans="1:6">
      <c r="A64" s="4" t="s">
        <v>412</v>
      </c>
      <c r="B64" s="4" t="s">
        <v>417</v>
      </c>
    </row>
    <row r="65" spans="1:6">
      <c r="A65" s="4" t="s">
        <v>418</v>
      </c>
    </row>
    <row r="66" spans="1:6">
      <c r="A66" s="3" t="s">
        <v>372</v>
      </c>
    </row>
    <row r="67" spans="1:6">
      <c r="A67" s="4" t="s">
        <v>412</v>
      </c>
      <c r="B67" s="4" t="s">
        <v>41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9</v>
      </c>
      <c r="B1" s="2" t="s">
        <v>420</v>
      </c>
      <c r="J1" s="2" t="s">
        <v>1</v>
      </c>
    </row>
    <row r="2" spans="1:12">
      <c r="B2" s="2" t="s">
        <v>2</v>
      </c>
      <c r="C2" s="2" t="s">
        <v>421</v>
      </c>
      <c r="D2" s="2" t="s">
        <v>4</v>
      </c>
      <c r="E2" s="2" t="s">
        <v>422</v>
      </c>
      <c r="F2" s="2" t="s">
        <v>35</v>
      </c>
      <c r="G2" s="2" t="s">
        <v>423</v>
      </c>
      <c r="H2" s="2" t="s">
        <v>424</v>
      </c>
      <c r="I2" s="2" t="s">
        <v>425</v>
      </c>
      <c r="J2" s="2" t="s">
        <v>2</v>
      </c>
      <c r="K2" s="2" t="s">
        <v>35</v>
      </c>
      <c r="L2" s="2" t="s">
        <v>36</v>
      </c>
    </row>
    <row r="3" spans="1:12">
      <c r="A3" s="3" t="s">
        <v>426</v>
      </c>
    </row>
    <row r="4" spans="1:12">
      <c r="A4" s="4" t="s">
        <v>427</v>
      </c>
      <c r="B4" s="6" t="n">
        <v>-23283</v>
      </c>
      <c r="C4" s="6" t="n">
        <v>63843</v>
      </c>
      <c r="D4" s="6" t="n">
        <v>65922</v>
      </c>
      <c r="E4" s="6" t="n">
        <v>33735</v>
      </c>
      <c r="F4" s="6" t="n">
        <v>53581</v>
      </c>
      <c r="G4" s="6" t="n">
        <v>51157</v>
      </c>
      <c r="H4" s="6" t="n">
        <v>55464</v>
      </c>
      <c r="I4" s="6" t="n">
        <v>33562</v>
      </c>
      <c r="J4" s="6" t="n">
        <v>140217</v>
      </c>
      <c r="K4" s="6" t="n">
        <v>193764</v>
      </c>
      <c r="L4" s="6" t="n">
        <v>222838</v>
      </c>
    </row>
    <row r="5" spans="1:12">
      <c r="A5" s="3" t="s">
        <v>428</v>
      </c>
    </row>
    <row r="6" spans="1:12">
      <c r="A6" s="4" t="s">
        <v>429</v>
      </c>
      <c r="J6" s="5" t="n">
        <v>192022</v>
      </c>
      <c r="K6" s="5" t="n">
        <v>192430</v>
      </c>
      <c r="L6" s="5" t="n">
        <v>192470</v>
      </c>
    </row>
    <row r="7" spans="1:12">
      <c r="A7" s="4" t="s">
        <v>430</v>
      </c>
      <c r="J7" s="5" t="n">
        <v>3310</v>
      </c>
      <c r="K7" s="5" t="n">
        <v>4381</v>
      </c>
      <c r="L7" s="5" t="n">
        <v>3989</v>
      </c>
    </row>
    <row r="8" spans="1:12">
      <c r="A8" s="4" t="s">
        <v>431</v>
      </c>
      <c r="J8" s="5" t="n">
        <v>195332</v>
      </c>
      <c r="K8" s="5" t="n">
        <v>196811</v>
      </c>
      <c r="L8" s="5" t="n">
        <v>196459</v>
      </c>
    </row>
    <row r="9" spans="1:12">
      <c r="A9" s="3" t="s">
        <v>54</v>
      </c>
    </row>
    <row r="10" spans="1:12">
      <c r="A10" s="4" t="s">
        <v>55</v>
      </c>
      <c r="B10" s="7" t="n">
        <v>-0.12</v>
      </c>
      <c r="C10" s="7" t="n">
        <v>0.33</v>
      </c>
      <c r="D10" s="7" t="n">
        <v>0.34</v>
      </c>
      <c r="E10" s="7" t="n">
        <v>0.18</v>
      </c>
      <c r="F10" s="7" t="n">
        <v>0.28</v>
      </c>
      <c r="G10" s="7" t="n">
        <v>0.27</v>
      </c>
      <c r="H10" s="7" t="n">
        <v>0.29</v>
      </c>
      <c r="I10" s="7" t="n">
        <v>0.17</v>
      </c>
      <c r="J10" s="7" t="n">
        <v>0.73</v>
      </c>
      <c r="K10" s="7" t="n">
        <v>1.01</v>
      </c>
      <c r="L10" s="7" t="n">
        <v>1.16</v>
      </c>
    </row>
    <row r="11" spans="1:12">
      <c r="A11" s="4" t="s">
        <v>56</v>
      </c>
      <c r="B11" s="7" t="n">
        <v>-0.12</v>
      </c>
      <c r="C11" s="7" t="n">
        <v>0.33</v>
      </c>
      <c r="D11" s="7" t="n">
        <v>0.34</v>
      </c>
      <c r="E11" s="7" t="n">
        <v>0.17</v>
      </c>
      <c r="F11" s="7" t="n">
        <v>0.27</v>
      </c>
      <c r="G11" s="7" t="n">
        <v>0.26</v>
      </c>
      <c r="H11" s="7" t="n">
        <v>0.28</v>
      </c>
      <c r="I11" s="7" t="n">
        <v>0.17</v>
      </c>
      <c r="J11" s="7" t="n">
        <v>0.72</v>
      </c>
      <c r="K11" s="7" t="n">
        <v>0.98</v>
      </c>
      <c r="L11" s="7" t="n">
        <v>1.13</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35</v>
      </c>
    </row>
    <row r="2" spans="1:3">
      <c r="A2" s="3" t="s">
        <v>100</v>
      </c>
    </row>
    <row r="3" spans="1:3">
      <c r="A3" s="4" t="s">
        <v>101</v>
      </c>
      <c r="B3" s="6" t="n">
        <v>17398</v>
      </c>
      <c r="C3" s="6" t="n">
        <v>13976</v>
      </c>
    </row>
    <row r="4" spans="1:3">
      <c r="A4" s="4" t="s">
        <v>102</v>
      </c>
      <c r="B4" s="6" t="n">
        <v>437713</v>
      </c>
      <c r="C4" s="6" t="n">
        <v>390389</v>
      </c>
    </row>
    <row r="5" spans="1:3">
      <c r="A5" s="4" t="s">
        <v>103</v>
      </c>
      <c r="B5" s="7" t="n">
        <v>0.01</v>
      </c>
      <c r="C5" s="7" t="n">
        <v>0.01</v>
      </c>
    </row>
    <row r="6" spans="1:3">
      <c r="A6" s="4" t="s">
        <v>104</v>
      </c>
      <c r="B6" s="5" t="n">
        <v>200000000</v>
      </c>
      <c r="C6" s="5" t="n">
        <v>200000000</v>
      </c>
    </row>
    <row r="7" spans="1:3">
      <c r="A7" s="4" t="s">
        <v>105</v>
      </c>
      <c r="B7" s="5" t="n">
        <v>0</v>
      </c>
      <c r="C7" s="5" t="n">
        <v>0</v>
      </c>
    </row>
    <row r="8" spans="1:3">
      <c r="A8" s="4" t="s">
        <v>106</v>
      </c>
      <c r="B8" s="5" t="n">
        <v>0</v>
      </c>
      <c r="C8" s="5" t="n">
        <v>0</v>
      </c>
    </row>
    <row r="9" spans="1:3">
      <c r="A9" s="4" t="s">
        <v>107</v>
      </c>
      <c r="B9" s="7" t="n">
        <v>0.01</v>
      </c>
      <c r="C9" s="7" t="n">
        <v>0.01</v>
      </c>
    </row>
    <row r="10" spans="1:3">
      <c r="A10" s="4" t="s">
        <v>108</v>
      </c>
      <c r="B10" s="5" t="n">
        <v>1300000000</v>
      </c>
      <c r="C10" s="5" t="n">
        <v>1300000000</v>
      </c>
    </row>
    <row r="11" spans="1:3">
      <c r="A11" s="4" t="s">
        <v>109</v>
      </c>
      <c r="B11" s="5" t="n">
        <v>192376255</v>
      </c>
      <c r="C11" s="5" t="n">
        <v>190906110</v>
      </c>
    </row>
    <row r="12" spans="1:3">
      <c r="A12" s="4" t="s">
        <v>110</v>
      </c>
      <c r="B12" s="5" t="n">
        <v>192376255</v>
      </c>
      <c r="C12" s="5" t="n">
        <v>190906110</v>
      </c>
    </row>
    <row r="13" spans="1:3">
      <c r="A13" s="4" t="s">
        <v>111</v>
      </c>
      <c r="B13" s="5" t="n">
        <v>6744082</v>
      </c>
      <c r="C13" s="5" t="n">
        <v>633614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2</v>
      </c>
      <c r="B1" s="2" t="s">
        <v>420</v>
      </c>
      <c r="J1" s="2" t="s">
        <v>1</v>
      </c>
    </row>
    <row r="2" spans="1:12">
      <c r="B2" s="2" t="s">
        <v>2</v>
      </c>
      <c r="C2" s="2" t="s">
        <v>421</v>
      </c>
      <c r="D2" s="2" t="s">
        <v>4</v>
      </c>
      <c r="E2" s="2" t="s">
        <v>422</v>
      </c>
      <c r="F2" s="2" t="s">
        <v>35</v>
      </c>
      <c r="G2" s="2" t="s">
        <v>423</v>
      </c>
      <c r="H2" s="2" t="s">
        <v>424</v>
      </c>
      <c r="I2" s="2" t="s">
        <v>425</v>
      </c>
      <c r="J2" s="2" t="s">
        <v>2</v>
      </c>
      <c r="K2" s="2" t="s">
        <v>35</v>
      </c>
      <c r="L2" s="2" t="s">
        <v>36</v>
      </c>
    </row>
    <row r="3" spans="1:12">
      <c r="A3" s="3" t="s">
        <v>433</v>
      </c>
    </row>
    <row r="4" spans="1:12">
      <c r="A4" s="4" t="s">
        <v>38</v>
      </c>
      <c r="B4" s="6" t="n">
        <v>1057729</v>
      </c>
      <c r="C4" s="6" t="n">
        <v>1150405</v>
      </c>
      <c r="D4" s="6" t="n">
        <v>1239856</v>
      </c>
      <c r="E4" s="6" t="n">
        <v>1120517</v>
      </c>
      <c r="F4" s="6" t="n">
        <v>1120432</v>
      </c>
      <c r="G4" s="6" t="n">
        <v>1128775</v>
      </c>
      <c r="H4" s="6" t="n">
        <v>1174090</v>
      </c>
      <c r="I4" s="6" t="n">
        <v>1137285</v>
      </c>
      <c r="J4" s="6" t="n">
        <v>4568507</v>
      </c>
      <c r="K4" s="6" t="n">
        <v>4560582</v>
      </c>
      <c r="L4" s="6" t="n">
        <v>4923621</v>
      </c>
    </row>
    <row r="5" spans="1:12">
      <c r="A5" s="4" t="s">
        <v>40</v>
      </c>
      <c r="J5" s="5" t="n">
        <v>2880223</v>
      </c>
      <c r="K5" s="5" t="n">
        <v>2792779</v>
      </c>
      <c r="L5" s="5" t="n">
        <v>2894371</v>
      </c>
    </row>
    <row r="6" spans="1:12">
      <c r="A6" s="4" t="s">
        <v>47</v>
      </c>
      <c r="B6" s="5" t="n">
        <v>49329</v>
      </c>
      <c r="C6" s="5" t="n">
        <v>132225</v>
      </c>
      <c r="D6" s="5" t="n">
        <v>164688</v>
      </c>
      <c r="E6" s="5" t="n">
        <v>103726</v>
      </c>
      <c r="F6" s="5" t="n">
        <v>90250</v>
      </c>
      <c r="G6" s="5" t="n">
        <v>125428</v>
      </c>
      <c r="H6" s="5" t="n">
        <v>136389</v>
      </c>
      <c r="I6" s="5" t="n">
        <v>119972</v>
      </c>
      <c r="J6" s="5" t="n">
        <v>449968</v>
      </c>
      <c r="K6" s="5" t="n">
        <v>472039</v>
      </c>
      <c r="L6" s="5" t="n">
        <v>567639</v>
      </c>
    </row>
    <row r="7" spans="1:12">
      <c r="A7" s="4" t="s">
        <v>52</v>
      </c>
      <c r="J7" s="5" t="n">
        <v>30495</v>
      </c>
      <c r="K7" s="5" t="n">
        <v>15968</v>
      </c>
      <c r="L7" s="5" t="n">
        <v>49731</v>
      </c>
    </row>
    <row r="8" spans="1:12">
      <c r="A8" s="4" t="s">
        <v>53</v>
      </c>
      <c r="B8" s="5" t="n">
        <v>-23283</v>
      </c>
      <c r="C8" s="6" t="n">
        <v>63843</v>
      </c>
      <c r="D8" s="6" t="n">
        <v>65922</v>
      </c>
      <c r="E8" s="6" t="n">
        <v>33735</v>
      </c>
      <c r="F8" s="5" t="n">
        <v>53581</v>
      </c>
      <c r="G8" s="6" t="n">
        <v>51157</v>
      </c>
      <c r="H8" s="6" t="n">
        <v>55464</v>
      </c>
      <c r="I8" s="6" t="n">
        <v>33562</v>
      </c>
      <c r="J8" s="5" t="n">
        <v>140217</v>
      </c>
      <c r="K8" s="5" t="n">
        <v>193764</v>
      </c>
      <c r="L8" s="6" t="n">
        <v>222838</v>
      </c>
    </row>
    <row r="9" spans="1:12">
      <c r="A9" s="3" t="s">
        <v>68</v>
      </c>
    </row>
    <row r="10" spans="1:12">
      <c r="A10" s="4" t="s">
        <v>434</v>
      </c>
      <c r="B10" s="5" t="n">
        <v>810359</v>
      </c>
      <c r="F10" s="5" t="n">
        <v>898829</v>
      </c>
      <c r="J10" s="5" t="n">
        <v>810359</v>
      </c>
      <c r="K10" s="5" t="n">
        <v>898829</v>
      </c>
    </row>
    <row r="11" spans="1:12">
      <c r="A11" s="4" t="s">
        <v>71</v>
      </c>
      <c r="B11" s="5" t="n">
        <v>473327</v>
      </c>
      <c r="F11" s="5" t="n">
        <v>444941</v>
      </c>
      <c r="J11" s="5" t="n">
        <v>473327</v>
      </c>
      <c r="K11" s="5" t="n">
        <v>444941</v>
      </c>
    </row>
    <row r="12" spans="1:12">
      <c r="A12" s="3" t="s">
        <v>435</v>
      </c>
    </row>
    <row r="13" spans="1:12">
      <c r="A13" s="4" t="s">
        <v>81</v>
      </c>
      <c r="B13" s="5" t="n">
        <v>291385</v>
      </c>
      <c r="F13" s="5" t="n">
        <v>286980</v>
      </c>
      <c r="J13" s="5" t="n">
        <v>291385</v>
      </c>
      <c r="K13" s="5" t="n">
        <v>286980</v>
      </c>
    </row>
    <row r="14" spans="1:12">
      <c r="A14" s="3" t="s">
        <v>90</v>
      </c>
    </row>
    <row r="15" spans="1:12">
      <c r="A15" s="4" t="s">
        <v>94</v>
      </c>
      <c r="B15" s="5" t="n">
        <v>-249777</v>
      </c>
      <c r="F15" s="6" t="n">
        <v>-395998</v>
      </c>
      <c r="J15" s="5" t="n">
        <v>-249777</v>
      </c>
      <c r="K15" s="6" t="n">
        <v>-395998</v>
      </c>
    </row>
    <row r="16" spans="1:12">
      <c r="A16" s="4" t="s">
        <v>436</v>
      </c>
    </row>
    <row r="17" spans="1:12">
      <c r="A17" s="3" t="s">
        <v>433</v>
      </c>
    </row>
    <row r="18" spans="1:12">
      <c r="A18" s="4" t="s">
        <v>38</v>
      </c>
      <c r="J18" s="5" t="n">
        <v>4572634</v>
      </c>
    </row>
    <row r="19" spans="1:12">
      <c r="A19" s="4" t="s">
        <v>40</v>
      </c>
      <c r="J19" s="5" t="n">
        <v>2881920</v>
      </c>
    </row>
    <row r="20" spans="1:12">
      <c r="A20" s="4" t="s">
        <v>47</v>
      </c>
      <c r="J20" s="5" t="n">
        <v>452398</v>
      </c>
    </row>
    <row r="21" spans="1:12">
      <c r="A21" s="4" t="s">
        <v>52</v>
      </c>
      <c r="J21" s="5" t="n">
        <v>31117</v>
      </c>
    </row>
    <row r="22" spans="1:12">
      <c r="A22" s="4" t="s">
        <v>53</v>
      </c>
      <c r="J22" s="5" t="n">
        <v>142025</v>
      </c>
    </row>
    <row r="23" spans="1:12">
      <c r="A23" s="3" t="s">
        <v>68</v>
      </c>
    </row>
    <row r="24" spans="1:12">
      <c r="A24" s="4" t="s">
        <v>434</v>
      </c>
      <c r="B24" s="5" t="n">
        <v>808381</v>
      </c>
      <c r="J24" s="5" t="n">
        <v>808381</v>
      </c>
    </row>
    <row r="25" spans="1:12">
      <c r="A25" s="4" t="s">
        <v>71</v>
      </c>
      <c r="B25" s="5" t="n">
        <v>475008</v>
      </c>
      <c r="J25" s="5" t="n">
        <v>475008</v>
      </c>
    </row>
    <row r="26" spans="1:12">
      <c r="A26" s="3" t="s">
        <v>435</v>
      </c>
    </row>
    <row r="27" spans="1:12">
      <c r="A27" s="4" t="s">
        <v>81</v>
      </c>
      <c r="B27" s="5" t="n">
        <v>292693</v>
      </c>
      <c r="J27" s="5" t="n">
        <v>292693</v>
      </c>
    </row>
    <row r="28" spans="1:12">
      <c r="A28" s="3" t="s">
        <v>90</v>
      </c>
    </row>
    <row r="29" spans="1:12">
      <c r="A29" s="4" t="s">
        <v>94</v>
      </c>
      <c r="B29" s="5" t="n">
        <v>-251382</v>
      </c>
      <c r="J29" s="5" t="n">
        <v>-251382</v>
      </c>
    </row>
    <row r="30" spans="1:12">
      <c r="A30" s="4" t="s">
        <v>437</v>
      </c>
    </row>
    <row r="31" spans="1:12">
      <c r="A31" s="3" t="s">
        <v>433</v>
      </c>
    </row>
    <row r="32" spans="1:12">
      <c r="A32" s="4" t="s">
        <v>38</v>
      </c>
      <c r="J32" s="5" t="n">
        <v>-4127</v>
      </c>
    </row>
    <row r="33" spans="1:12">
      <c r="A33" s="4" t="s">
        <v>40</v>
      </c>
      <c r="J33" s="5" t="n">
        <v>-1697</v>
      </c>
    </row>
    <row r="34" spans="1:12">
      <c r="A34" s="4" t="s">
        <v>47</v>
      </c>
      <c r="J34" s="5" t="n">
        <v>-2430</v>
      </c>
    </row>
    <row r="35" spans="1:12">
      <c r="A35" s="4" t="s">
        <v>52</v>
      </c>
      <c r="J35" s="5" t="n">
        <v>-622</v>
      </c>
    </row>
    <row r="36" spans="1:12">
      <c r="A36" s="4" t="s">
        <v>53</v>
      </c>
      <c r="J36" s="5" t="n">
        <v>-1808</v>
      </c>
    </row>
    <row r="37" spans="1:12">
      <c r="A37" s="3" t="s">
        <v>68</v>
      </c>
    </row>
    <row r="38" spans="1:12">
      <c r="A38" s="4" t="s">
        <v>434</v>
      </c>
      <c r="B38" s="5" t="n">
        <v>1978</v>
      </c>
      <c r="J38" s="5" t="n">
        <v>1978</v>
      </c>
    </row>
    <row r="39" spans="1:12">
      <c r="A39" s="4" t="s">
        <v>71</v>
      </c>
      <c r="B39" s="5" t="n">
        <v>-1681</v>
      </c>
      <c r="J39" s="5" t="n">
        <v>-1681</v>
      </c>
    </row>
    <row r="40" spans="1:12">
      <c r="A40" s="3" t="s">
        <v>435</v>
      </c>
    </row>
    <row r="41" spans="1:12">
      <c r="A41" s="4" t="s">
        <v>81</v>
      </c>
      <c r="B41" s="5" t="n">
        <v>-1308</v>
      </c>
      <c r="J41" s="5" t="n">
        <v>-1308</v>
      </c>
    </row>
    <row r="42" spans="1:12">
      <c r="A42" s="3" t="s">
        <v>90</v>
      </c>
    </row>
    <row r="43" spans="1:12">
      <c r="A43" s="4" t="s">
        <v>94</v>
      </c>
      <c r="B43" s="6" t="n">
        <v>1605</v>
      </c>
      <c r="J43" s="6" t="n">
        <v>1605</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439</v>
      </c>
    </row>
    <row r="2" spans="1:2">
      <c r="A2" s="3" t="s">
        <v>440</v>
      </c>
    </row>
    <row r="3" spans="1:2">
      <c r="A3" s="4" t="s">
        <v>441</v>
      </c>
      <c r="B3" s="9" t="n">
        <v>108.7</v>
      </c>
    </row>
    <row r="4" spans="1:2">
      <c r="A4" s="4" t="s">
        <v>442</v>
      </c>
      <c r="B4" s="9" t="n">
        <v>105.2</v>
      </c>
    </row>
    <row r="5" spans="1:2">
      <c r="A5" s="4" t="s">
        <v>443</v>
      </c>
      <c r="B5" s="4" t="s">
        <v>444</v>
      </c>
    </row>
    <row r="6" spans="1:2">
      <c r="A6" s="4" t="s">
        <v>445</v>
      </c>
      <c r="B6" s="9" t="n">
        <v>1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6</v>
      </c>
      <c r="B1" s="2" t="s">
        <v>2</v>
      </c>
      <c r="C1" s="2" t="s">
        <v>35</v>
      </c>
    </row>
    <row r="2" spans="1:3">
      <c r="A2" s="3" t="s">
        <v>440</v>
      </c>
    </row>
    <row r="3" spans="1:3">
      <c r="A3" s="4" t="s">
        <v>75</v>
      </c>
      <c r="B3" s="6" t="n">
        <v>2852309</v>
      </c>
      <c r="C3" s="6" t="n">
        <v>2886630</v>
      </c>
    </row>
    <row r="4" spans="1:3">
      <c r="A4" s="4" t="s">
        <v>257</v>
      </c>
    </row>
    <row r="5" spans="1:3">
      <c r="A5" s="3" t="s">
        <v>440</v>
      </c>
    </row>
    <row r="6" spans="1:3">
      <c r="A6" s="4" t="s">
        <v>69</v>
      </c>
      <c r="B6" s="5" t="n">
        <v>3500</v>
      </c>
    </row>
    <row r="7" spans="1:3">
      <c r="A7" s="4" t="s">
        <v>118</v>
      </c>
      <c r="B7" s="5" t="n">
        <v>6400</v>
      </c>
    </row>
    <row r="8" spans="1:3">
      <c r="A8" s="4" t="s">
        <v>447</v>
      </c>
      <c r="B8" s="5" t="n">
        <v>4400</v>
      </c>
    </row>
    <row r="9" spans="1:3">
      <c r="A9" s="4" t="s">
        <v>448</v>
      </c>
      <c r="B9" s="5" t="n">
        <v>900</v>
      </c>
    </row>
    <row r="10" spans="1:3">
      <c r="A10" s="4" t="s">
        <v>75</v>
      </c>
      <c r="B10" s="5" t="n">
        <v>49600</v>
      </c>
    </row>
    <row r="11" spans="1:3">
      <c r="A11" s="4" t="s">
        <v>449</v>
      </c>
      <c r="B11" s="5" t="n">
        <v>61100</v>
      </c>
    </row>
    <row r="12" spans="1:3">
      <c r="A12" s="4" t="s">
        <v>450</v>
      </c>
      <c r="B12" s="5" t="n">
        <v>-2700</v>
      </c>
    </row>
    <row r="13" spans="1:3">
      <c r="A13" s="4" t="s">
        <v>451</v>
      </c>
      <c r="B13" s="6" t="n">
        <v>123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5</v>
      </c>
    </row>
    <row r="2" spans="1:3">
      <c r="A2" s="3" t="s">
        <v>453</v>
      </c>
    </row>
    <row r="3" spans="1:3">
      <c r="A3" s="4" t="s">
        <v>454</v>
      </c>
      <c r="B3" s="9" t="n">
        <v>3102.8</v>
      </c>
      <c r="C3" s="9" t="n">
        <v>3132.3</v>
      </c>
    </row>
    <row r="4" spans="1:3">
      <c r="A4" s="4" t="s">
        <v>455</v>
      </c>
      <c r="B4" s="8" t="n">
        <v>1750.8</v>
      </c>
      <c r="C4" s="8" t="n">
        <v>1496.2</v>
      </c>
    </row>
    <row r="5" spans="1:3">
      <c r="A5" s="4" t="s">
        <v>456</v>
      </c>
      <c r="B5" s="5" t="n">
        <v>1352</v>
      </c>
      <c r="C5" s="8" t="n">
        <v>1636.1</v>
      </c>
    </row>
    <row r="6" spans="1:3">
      <c r="A6" s="4" t="s">
        <v>457</v>
      </c>
    </row>
    <row r="7" spans="1:3">
      <c r="A7" s="3" t="s">
        <v>453</v>
      </c>
    </row>
    <row r="8" spans="1:3">
      <c r="A8" s="4" t="s">
        <v>454</v>
      </c>
      <c r="B8" s="8" t="n">
        <v>1911.2</v>
      </c>
      <c r="C8" s="8" t="n">
        <v>1930.3</v>
      </c>
    </row>
    <row r="9" spans="1:3">
      <c r="A9" s="4" t="s">
        <v>455</v>
      </c>
      <c r="B9" s="8" t="n">
        <v>1103.5</v>
      </c>
      <c r="C9" s="8" t="n">
        <v>935.2</v>
      </c>
    </row>
    <row r="10" spans="1:3">
      <c r="A10" s="4" t="s">
        <v>456</v>
      </c>
      <c r="B10" s="8" t="n">
        <v>807.7</v>
      </c>
      <c r="C10" s="8" t="n">
        <v>995.1</v>
      </c>
    </row>
    <row r="11" spans="1:3">
      <c r="A11" s="4" t="s">
        <v>458</v>
      </c>
    </row>
    <row r="12" spans="1:3">
      <c r="A12" s="3" t="s">
        <v>453</v>
      </c>
    </row>
    <row r="13" spans="1:3">
      <c r="A13" s="4" t="s">
        <v>454</v>
      </c>
      <c r="B13" s="8" t="n">
        <v>608.4</v>
      </c>
      <c r="C13" s="8" t="n">
        <v>609.7</v>
      </c>
    </row>
    <row r="14" spans="1:3">
      <c r="A14" s="4" t="s">
        <v>455</v>
      </c>
      <c r="B14" s="8" t="n">
        <v>249.3</v>
      </c>
      <c r="C14" s="8" t="n">
        <v>215.3</v>
      </c>
    </row>
    <row r="15" spans="1:3">
      <c r="A15" s="4" t="s">
        <v>456</v>
      </c>
      <c r="B15" s="8" t="n">
        <v>359.1</v>
      </c>
      <c r="C15" s="8" t="n">
        <v>394.4</v>
      </c>
    </row>
    <row r="16" spans="1:3">
      <c r="A16" s="4" t="s">
        <v>459</v>
      </c>
    </row>
    <row r="17" spans="1:3">
      <c r="A17" s="3" t="s">
        <v>453</v>
      </c>
    </row>
    <row r="18" spans="1:3">
      <c r="A18" s="4" t="s">
        <v>454</v>
      </c>
      <c r="B18" s="8" t="n">
        <v>582.9</v>
      </c>
      <c r="C18" s="5" t="n">
        <v>592</v>
      </c>
    </row>
    <row r="19" spans="1:3">
      <c r="A19" s="4" t="s">
        <v>455</v>
      </c>
      <c r="B19" s="8" t="n">
        <v>397.7</v>
      </c>
      <c r="C19" s="8" t="n">
        <v>345.4</v>
      </c>
    </row>
    <row r="20" spans="1:3">
      <c r="A20" s="4" t="s">
        <v>456</v>
      </c>
      <c r="B20" s="8" t="n">
        <v>185.2</v>
      </c>
      <c r="C20" s="8" t="n">
        <v>246.6</v>
      </c>
    </row>
    <row r="21" spans="1:3">
      <c r="A21" s="4" t="s">
        <v>460</v>
      </c>
    </row>
    <row r="22" spans="1:3">
      <c r="A22" s="3" t="s">
        <v>453</v>
      </c>
    </row>
    <row r="23" spans="1:3">
      <c r="A23" s="4" t="s">
        <v>454</v>
      </c>
      <c r="B23" s="8" t="n">
        <v>0.3</v>
      </c>
      <c r="C23" s="8" t="n">
        <v>0.3</v>
      </c>
    </row>
    <row r="24" spans="1:3">
      <c r="A24" s="4" t="s">
        <v>455</v>
      </c>
      <c r="B24" s="9" t="n">
        <v>0.3</v>
      </c>
      <c r="C24" s="9" t="n">
        <v>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61</v>
      </c>
      <c r="B1" s="2" t="s">
        <v>1</v>
      </c>
    </row>
    <row r="2" spans="1:4">
      <c r="B2" s="2" t="s">
        <v>2</v>
      </c>
      <c r="C2" s="2" t="s">
        <v>35</v>
      </c>
      <c r="D2" s="2" t="s">
        <v>36</v>
      </c>
    </row>
    <row r="3" spans="1:4">
      <c r="A3" s="3" t="s">
        <v>462</v>
      </c>
    </row>
    <row r="4" spans="1:4">
      <c r="A4" s="4" t="s">
        <v>463</v>
      </c>
      <c r="B4" s="6" t="n">
        <v>0</v>
      </c>
      <c r="C4" s="6" t="n">
        <v>0</v>
      </c>
      <c r="D4" s="6" t="n">
        <v>15000000</v>
      </c>
    </row>
    <row r="5" spans="1:4">
      <c r="A5" s="4" t="s">
        <v>464</v>
      </c>
      <c r="B5" s="5" t="n">
        <v>264563000</v>
      </c>
      <c r="C5" s="5" t="n">
        <v>270989000</v>
      </c>
      <c r="D5" s="5" t="n">
        <v>297202000</v>
      </c>
    </row>
    <row r="6" spans="1:4">
      <c r="A6" s="4" t="s">
        <v>465</v>
      </c>
      <c r="B6" s="6" t="n">
        <v>0</v>
      </c>
      <c r="C6" s="6" t="n">
        <v>0</v>
      </c>
      <c r="D6" s="6" t="n">
        <v>15300000</v>
      </c>
    </row>
    <row r="7" spans="1:4">
      <c r="A7" s="4" t="s">
        <v>466</v>
      </c>
    </row>
    <row r="8" spans="1:4">
      <c r="A8" s="3" t="s">
        <v>462</v>
      </c>
    </row>
    <row r="9" spans="1:4">
      <c r="A9" s="4" t="s">
        <v>467</v>
      </c>
      <c r="B9" s="4" t="s">
        <v>46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6"/>
  </cols>
  <sheetData>
    <row r="1" spans="1:2">
      <c r="A1" s="1" t="s">
        <v>469</v>
      </c>
      <c r="B1" s="2" t="s">
        <v>1</v>
      </c>
    </row>
    <row r="2" spans="1:2">
      <c r="B2" s="2" t="s">
        <v>2</v>
      </c>
    </row>
    <row r="3" spans="1:2">
      <c r="A3" s="4" t="s">
        <v>457</v>
      </c>
    </row>
    <row r="4" spans="1:2">
      <c r="A4" s="3" t="s">
        <v>453</v>
      </c>
    </row>
    <row r="5" spans="1:2">
      <c r="A5" s="4" t="s">
        <v>470</v>
      </c>
      <c r="B5" s="4" t="s">
        <v>471</v>
      </c>
    </row>
    <row r="6" spans="1:2">
      <c r="A6" s="4" t="s">
        <v>458</v>
      </c>
    </row>
    <row r="7" spans="1:2">
      <c r="A7" s="3" t="s">
        <v>453</v>
      </c>
    </row>
    <row r="8" spans="1:2">
      <c r="A8" s="4" t="s">
        <v>470</v>
      </c>
      <c r="B8" s="4" t="s">
        <v>472</v>
      </c>
    </row>
    <row r="9" spans="1:2">
      <c r="A9" s="4" t="s">
        <v>459</v>
      </c>
    </row>
    <row r="10" spans="1:2">
      <c r="A10" s="3" t="s">
        <v>453</v>
      </c>
    </row>
    <row r="11" spans="1:2">
      <c r="A11" s="4" t="s">
        <v>470</v>
      </c>
      <c r="B11" s="4" t="s">
        <v>4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75</v>
      </c>
    </row>
    <row r="2" spans="1:2">
      <c r="A2" s="3" t="s">
        <v>176</v>
      </c>
    </row>
    <row r="3" spans="1:2">
      <c r="A3" s="5" t="n">
        <v>2019</v>
      </c>
      <c r="B3" s="9" t="n">
        <v>233.6</v>
      </c>
    </row>
    <row r="4" spans="1:2">
      <c r="A4" s="5" t="n">
        <v>2020</v>
      </c>
      <c r="B4" s="8" t="n">
        <v>227.3</v>
      </c>
    </row>
    <row r="5" spans="1:2">
      <c r="A5" s="5" t="n">
        <v>2021</v>
      </c>
      <c r="B5" s="8" t="n">
        <v>207.5</v>
      </c>
    </row>
    <row r="6" spans="1:2">
      <c r="A6" s="5" t="n">
        <v>2022</v>
      </c>
      <c r="B6" s="8" t="n">
        <v>141.1</v>
      </c>
    </row>
    <row r="7" spans="1:2">
      <c r="A7" s="5" t="n">
        <v>2023</v>
      </c>
      <c r="B7" s="9" t="n">
        <v>10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5</v>
      </c>
      <c r="D2" s="2" t="s">
        <v>36</v>
      </c>
    </row>
    <row r="3" spans="1:4">
      <c r="A3" s="3" t="s">
        <v>477</v>
      </c>
    </row>
    <row r="4" spans="1:4">
      <c r="A4" s="4" t="s">
        <v>478</v>
      </c>
      <c r="B4" s="6" t="n">
        <v>3097600</v>
      </c>
      <c r="C4" s="6" t="n">
        <v>2979300</v>
      </c>
      <c r="D4" s="6" t="n">
        <v>2886300</v>
      </c>
    </row>
    <row r="5" spans="1:4">
      <c r="A5" s="4" t="s">
        <v>479</v>
      </c>
      <c r="D5" s="5" t="n">
        <v>112100</v>
      </c>
    </row>
    <row r="6" spans="1:4">
      <c r="A6" s="4" t="s">
        <v>172</v>
      </c>
      <c r="C6" s="5" t="n">
        <v>49600</v>
      </c>
    </row>
    <row r="7" spans="1:4">
      <c r="A7" s="4" t="s">
        <v>480</v>
      </c>
      <c r="B7" s="5" t="n">
        <v>-34300</v>
      </c>
      <c r="C7" s="5" t="n">
        <v>68700</v>
      </c>
      <c r="D7" s="5" t="n">
        <v>-19100</v>
      </c>
    </row>
    <row r="8" spans="1:4">
      <c r="A8" s="4" t="s">
        <v>481</v>
      </c>
      <c r="B8" s="5" t="n">
        <v>3063300</v>
      </c>
      <c r="C8" s="5" t="n">
        <v>3097600</v>
      </c>
      <c r="D8" s="5" t="n">
        <v>2979300</v>
      </c>
    </row>
    <row r="9" spans="1:4">
      <c r="A9" s="4" t="s">
        <v>482</v>
      </c>
      <c r="B9" s="5" t="n">
        <v>-211000</v>
      </c>
      <c r="C9" s="5" t="n">
        <v>-211000</v>
      </c>
      <c r="D9" s="5" t="n">
        <v>-195700</v>
      </c>
    </row>
    <row r="10" spans="1:4">
      <c r="A10" s="4" t="s">
        <v>483</v>
      </c>
      <c r="B10" s="5" t="n">
        <v>0</v>
      </c>
      <c r="C10" s="5" t="n">
        <v>0</v>
      </c>
      <c r="D10" s="5" t="n">
        <v>-15300</v>
      </c>
    </row>
    <row r="11" spans="1:4">
      <c r="A11" s="4" t="s">
        <v>484</v>
      </c>
      <c r="B11" s="5" t="n">
        <v>-211000</v>
      </c>
      <c r="C11" s="5" t="n">
        <v>-211000</v>
      </c>
      <c r="D11" s="5" t="n">
        <v>-211000</v>
      </c>
    </row>
    <row r="12" spans="1:4">
      <c r="A12" s="4" t="s">
        <v>485</v>
      </c>
      <c r="B12" s="5" t="n">
        <v>2852309</v>
      </c>
      <c r="C12" s="5" t="n">
        <v>2886630</v>
      </c>
    </row>
    <row r="13" spans="1:4">
      <c r="A13" s="4" t="s">
        <v>486</v>
      </c>
    </row>
    <row r="14" spans="1:4">
      <c r="A14" s="3" t="s">
        <v>477</v>
      </c>
    </row>
    <row r="15" spans="1:4">
      <c r="A15" s="4" t="s">
        <v>478</v>
      </c>
      <c r="B15" s="5" t="n">
        <v>2193200</v>
      </c>
      <c r="C15" s="5" t="n">
        <v>2077500</v>
      </c>
      <c r="D15" s="5" t="n">
        <v>1986600</v>
      </c>
    </row>
    <row r="16" spans="1:4">
      <c r="A16" s="4" t="s">
        <v>479</v>
      </c>
      <c r="D16" s="5" t="n">
        <v>107700</v>
      </c>
    </row>
    <row r="17" spans="1:4">
      <c r="A17" s="4" t="s">
        <v>172</v>
      </c>
      <c r="C17" s="5" t="n">
        <v>49600</v>
      </c>
    </row>
    <row r="18" spans="1:4">
      <c r="A18" s="4" t="s">
        <v>480</v>
      </c>
      <c r="B18" s="5" t="n">
        <v>-31600</v>
      </c>
      <c r="C18" s="5" t="n">
        <v>66100</v>
      </c>
      <c r="D18" s="5" t="n">
        <v>-16800</v>
      </c>
    </row>
    <row r="19" spans="1:4">
      <c r="A19" s="4" t="s">
        <v>481</v>
      </c>
      <c r="B19" s="5" t="n">
        <v>2161600</v>
      </c>
      <c r="C19" s="5" t="n">
        <v>2193200</v>
      </c>
      <c r="D19" s="5" t="n">
        <v>2077500</v>
      </c>
    </row>
    <row r="20" spans="1:4">
      <c r="A20" s="4" t="s">
        <v>482</v>
      </c>
      <c r="B20" s="5" t="n">
        <v>-51500</v>
      </c>
      <c r="C20" s="5" t="n">
        <v>-51500</v>
      </c>
      <c r="D20" s="5" t="n">
        <v>-36200</v>
      </c>
    </row>
    <row r="21" spans="1:4">
      <c r="A21" s="4" t="s">
        <v>483</v>
      </c>
      <c r="D21" s="5" t="n">
        <v>-15300</v>
      </c>
    </row>
    <row r="22" spans="1:4">
      <c r="A22" s="4" t="s">
        <v>484</v>
      </c>
      <c r="B22" s="5" t="n">
        <v>-51500</v>
      </c>
      <c r="C22" s="5" t="n">
        <v>-51500</v>
      </c>
      <c r="D22" s="5" t="n">
        <v>-51500</v>
      </c>
    </row>
    <row r="23" spans="1:4">
      <c r="A23" s="4" t="s">
        <v>485</v>
      </c>
      <c r="B23" s="5" t="n">
        <v>2110100</v>
      </c>
    </row>
    <row r="24" spans="1:4">
      <c r="A24" s="4" t="s">
        <v>487</v>
      </c>
    </row>
    <row r="25" spans="1:4">
      <c r="A25" s="3" t="s">
        <v>477</v>
      </c>
    </row>
    <row r="26" spans="1:4">
      <c r="A26" s="4" t="s">
        <v>478</v>
      </c>
      <c r="B26" s="5" t="n">
        <v>904400</v>
      </c>
      <c r="C26" s="5" t="n">
        <v>901800</v>
      </c>
      <c r="D26" s="5" t="n">
        <v>899700</v>
      </c>
    </row>
    <row r="27" spans="1:4">
      <c r="A27" s="4" t="s">
        <v>479</v>
      </c>
      <c r="D27" s="5" t="n">
        <v>4400</v>
      </c>
    </row>
    <row r="28" spans="1:4">
      <c r="A28" s="4" t="s">
        <v>480</v>
      </c>
      <c r="B28" s="5" t="n">
        <v>-2700</v>
      </c>
      <c r="C28" s="5" t="n">
        <v>2600</v>
      </c>
      <c r="D28" s="5" t="n">
        <v>-2300</v>
      </c>
    </row>
    <row r="29" spans="1:4">
      <c r="A29" s="4" t="s">
        <v>481</v>
      </c>
      <c r="B29" s="5" t="n">
        <v>901700</v>
      </c>
      <c r="C29" s="5" t="n">
        <v>904400</v>
      </c>
      <c r="D29" s="5" t="n">
        <v>901800</v>
      </c>
    </row>
    <row r="30" spans="1:4">
      <c r="A30" s="4" t="s">
        <v>482</v>
      </c>
      <c r="B30" s="5" t="n">
        <v>-159500</v>
      </c>
      <c r="C30" s="5" t="n">
        <v>-159500</v>
      </c>
      <c r="D30" s="5" t="n">
        <v>-159500</v>
      </c>
    </row>
    <row r="31" spans="1:4">
      <c r="A31" s="4" t="s">
        <v>484</v>
      </c>
      <c r="B31" s="5" t="n">
        <v>-159500</v>
      </c>
      <c r="C31" s="6" t="n">
        <v>-159500</v>
      </c>
      <c r="D31" s="6" t="n">
        <v>-159500</v>
      </c>
    </row>
    <row r="32" spans="1:4">
      <c r="A32" s="4" t="s">
        <v>485</v>
      </c>
      <c r="B32" s="6" t="n">
        <v>7422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8</v>
      </c>
      <c r="B1" s="2" t="s">
        <v>420</v>
      </c>
      <c r="J1" s="2" t="s">
        <v>1</v>
      </c>
    </row>
    <row r="2" spans="1:12">
      <c r="B2" s="2" t="s">
        <v>2</v>
      </c>
      <c r="C2" s="2" t="s">
        <v>421</v>
      </c>
      <c r="D2" s="2" t="s">
        <v>4</v>
      </c>
      <c r="E2" s="2" t="s">
        <v>422</v>
      </c>
      <c r="F2" s="2" t="s">
        <v>35</v>
      </c>
      <c r="G2" s="2" t="s">
        <v>423</v>
      </c>
      <c r="H2" s="2" t="s">
        <v>424</v>
      </c>
      <c r="I2" s="2" t="s">
        <v>425</v>
      </c>
      <c r="J2" s="2" t="s">
        <v>2</v>
      </c>
      <c r="K2" s="2" t="s">
        <v>35</v>
      </c>
      <c r="L2" s="2" t="s">
        <v>36</v>
      </c>
    </row>
    <row r="3" spans="1:12">
      <c r="A3" s="3" t="s">
        <v>489</v>
      </c>
    </row>
    <row r="4" spans="1:12">
      <c r="A4" s="4" t="s">
        <v>490</v>
      </c>
      <c r="B4" s="6" t="n">
        <v>1057729</v>
      </c>
      <c r="C4" s="6" t="n">
        <v>1150405</v>
      </c>
      <c r="D4" s="6" t="n">
        <v>1239856</v>
      </c>
      <c r="E4" s="6" t="n">
        <v>1120517</v>
      </c>
      <c r="F4" s="6" t="n">
        <v>1120432</v>
      </c>
      <c r="G4" s="6" t="n">
        <v>1128775</v>
      </c>
      <c r="H4" s="6" t="n">
        <v>1174090</v>
      </c>
      <c r="I4" s="6" t="n">
        <v>1137285</v>
      </c>
      <c r="J4" s="6" t="n">
        <v>4568507</v>
      </c>
      <c r="K4" s="6" t="n">
        <v>4560582</v>
      </c>
      <c r="L4" s="6" t="n">
        <v>4923621</v>
      </c>
    </row>
    <row r="5" spans="1:12">
      <c r="A5" s="4" t="s">
        <v>486</v>
      </c>
    </row>
    <row r="6" spans="1:12">
      <c r="A6" s="3" t="s">
        <v>489</v>
      </c>
    </row>
    <row r="7" spans="1:12">
      <c r="A7" s="4" t="s">
        <v>490</v>
      </c>
      <c r="J7" s="5" t="n">
        <v>2812700</v>
      </c>
      <c r="K7" s="5" t="n">
        <v>2809800</v>
      </c>
      <c r="L7" s="5" t="n">
        <v>2965500</v>
      </c>
    </row>
    <row r="8" spans="1:12">
      <c r="A8" s="4" t="s">
        <v>487</v>
      </c>
    </row>
    <row r="9" spans="1:12">
      <c r="A9" s="3" t="s">
        <v>489</v>
      </c>
    </row>
    <row r="10" spans="1:12">
      <c r="A10" s="4" t="s">
        <v>490</v>
      </c>
      <c r="J10" s="5" t="n">
        <v>1755800</v>
      </c>
      <c r="K10" s="6" t="n">
        <v>1750800</v>
      </c>
      <c r="L10" s="6" t="n">
        <v>1958100</v>
      </c>
    </row>
    <row r="11" spans="1:12">
      <c r="A11" s="4" t="s">
        <v>491</v>
      </c>
    </row>
    <row r="12" spans="1:12">
      <c r="A12" s="3" t="s">
        <v>489</v>
      </c>
    </row>
    <row r="13" spans="1:12">
      <c r="A13" s="4" t="s">
        <v>490</v>
      </c>
      <c r="J13" s="5" t="n">
        <v>4465800</v>
      </c>
    </row>
    <row r="14" spans="1:12">
      <c r="A14" s="4" t="s">
        <v>492</v>
      </c>
    </row>
    <row r="15" spans="1:12">
      <c r="A15" s="3" t="s">
        <v>489</v>
      </c>
    </row>
    <row r="16" spans="1:12">
      <c r="A16" s="4" t="s">
        <v>490</v>
      </c>
      <c r="J16" s="5" t="n">
        <v>2803500</v>
      </c>
    </row>
    <row r="17" spans="1:12">
      <c r="A17" s="4" t="s">
        <v>493</v>
      </c>
    </row>
    <row r="18" spans="1:12">
      <c r="A18" s="3" t="s">
        <v>489</v>
      </c>
    </row>
    <row r="19" spans="1:12">
      <c r="A19" s="4" t="s">
        <v>490</v>
      </c>
      <c r="J19" s="5" t="n">
        <v>1662300</v>
      </c>
    </row>
    <row r="20" spans="1:12">
      <c r="A20" s="4" t="s">
        <v>494</v>
      </c>
    </row>
    <row r="21" spans="1:12">
      <c r="A21" s="3" t="s">
        <v>489</v>
      </c>
    </row>
    <row r="22" spans="1:12">
      <c r="A22" s="4" t="s">
        <v>490</v>
      </c>
      <c r="J22" s="5" t="n">
        <v>50300</v>
      </c>
    </row>
    <row r="23" spans="1:12">
      <c r="A23" s="4" t="s">
        <v>495</v>
      </c>
    </row>
    <row r="24" spans="1:12">
      <c r="A24" s="3" t="s">
        <v>489</v>
      </c>
    </row>
    <row r="25" spans="1:12">
      <c r="A25" s="4" t="s">
        <v>490</v>
      </c>
      <c r="J25" s="5" t="n">
        <v>800</v>
      </c>
    </row>
    <row r="26" spans="1:12">
      <c r="A26" s="4" t="s">
        <v>496</v>
      </c>
    </row>
    <row r="27" spans="1:12">
      <c r="A27" s="3" t="s">
        <v>489</v>
      </c>
    </row>
    <row r="28" spans="1:12">
      <c r="A28" s="4" t="s">
        <v>490</v>
      </c>
      <c r="J28" s="5" t="n">
        <v>49500</v>
      </c>
    </row>
    <row r="29" spans="1:12">
      <c r="A29" s="4" t="s">
        <v>497</v>
      </c>
    </row>
    <row r="30" spans="1:12">
      <c r="A30" s="3" t="s">
        <v>489</v>
      </c>
    </row>
    <row r="31" spans="1:12">
      <c r="A31" s="4" t="s">
        <v>490</v>
      </c>
      <c r="J31" s="5" t="n">
        <v>52400</v>
      </c>
    </row>
    <row r="32" spans="1:12">
      <c r="A32" s="4" t="s">
        <v>498</v>
      </c>
    </row>
    <row r="33" spans="1:12">
      <c r="A33" s="3" t="s">
        <v>489</v>
      </c>
    </row>
    <row r="34" spans="1:12">
      <c r="A34" s="4" t="s">
        <v>490</v>
      </c>
      <c r="J34" s="5" t="n">
        <v>8400</v>
      </c>
    </row>
    <row r="35" spans="1:12">
      <c r="A35" s="4" t="s">
        <v>499</v>
      </c>
    </row>
    <row r="36" spans="1:12">
      <c r="A36" s="3" t="s">
        <v>489</v>
      </c>
    </row>
    <row r="37" spans="1:12">
      <c r="A37" s="4" t="s">
        <v>490</v>
      </c>
      <c r="J37" s="6" t="n">
        <v>440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5</v>
      </c>
      <c r="D2" s="2" t="s">
        <v>36</v>
      </c>
    </row>
    <row r="3" spans="1:4">
      <c r="A3" s="3" t="s">
        <v>501</v>
      </c>
    </row>
    <row r="4" spans="1:4">
      <c r="A4" s="4" t="s">
        <v>502</v>
      </c>
      <c r="B4" s="6" t="n">
        <v>13976</v>
      </c>
      <c r="C4" s="6" t="n">
        <v>17211</v>
      </c>
      <c r="D4" s="6" t="n">
        <v>19392</v>
      </c>
    </row>
    <row r="5" spans="1:4">
      <c r="A5" s="4" t="s">
        <v>503</v>
      </c>
      <c r="B5" s="5" t="n">
        <v>5963</v>
      </c>
      <c r="C5" s="5" t="n">
        <v>1277</v>
      </c>
      <c r="D5" s="5" t="n">
        <v>-5986</v>
      </c>
    </row>
    <row r="6" spans="1:4">
      <c r="A6" s="4" t="s">
        <v>504</v>
      </c>
      <c r="B6" s="5" t="n">
        <v>-2541</v>
      </c>
      <c r="C6" s="5" t="n">
        <v>-4512</v>
      </c>
      <c r="D6" s="5" t="n">
        <v>3805</v>
      </c>
    </row>
    <row r="7" spans="1:4">
      <c r="A7" s="4" t="s">
        <v>505</v>
      </c>
      <c r="B7" s="6" t="n">
        <v>17398</v>
      </c>
      <c r="C7" s="6" t="n">
        <v>13976</v>
      </c>
      <c r="D7" s="6" t="n">
        <v>1721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5</v>
      </c>
      <c r="D2" s="2" t="s">
        <v>36</v>
      </c>
    </row>
    <row r="3" spans="1:4">
      <c r="A3" s="3" t="s">
        <v>113</v>
      </c>
    </row>
    <row r="4" spans="1:4">
      <c r="A4" s="4" t="s">
        <v>53</v>
      </c>
      <c r="B4" s="6" t="n">
        <v>140217</v>
      </c>
      <c r="C4" s="6" t="n">
        <v>193764</v>
      </c>
      <c r="D4" s="6" t="n">
        <v>222838</v>
      </c>
    </row>
    <row r="5" spans="1:4">
      <c r="A5" s="3" t="s">
        <v>114</v>
      </c>
    </row>
    <row r="6" spans="1:4">
      <c r="A6" s="4" t="s">
        <v>115</v>
      </c>
      <c r="B6" s="5" t="n">
        <v>357458</v>
      </c>
      <c r="C6" s="5" t="n">
        <v>378012</v>
      </c>
      <c r="D6" s="5" t="n">
        <v>399053</v>
      </c>
    </row>
    <row r="7" spans="1:4">
      <c r="A7" s="4" t="s">
        <v>116</v>
      </c>
      <c r="B7" s="5" t="n">
        <v>44899</v>
      </c>
      <c r="C7" s="5" t="n">
        <v>41850</v>
      </c>
      <c r="D7" s="5" t="n">
        <v>35006</v>
      </c>
    </row>
    <row r="8" spans="1:4">
      <c r="A8" s="4" t="s">
        <v>84</v>
      </c>
      <c r="B8" s="5" t="n">
        <v>-49247</v>
      </c>
      <c r="C8" s="5" t="n">
        <v>-71475</v>
      </c>
      <c r="D8" s="5" t="n">
        <v>-100878</v>
      </c>
    </row>
    <row r="9" spans="1:4">
      <c r="A9" s="4" t="s">
        <v>45</v>
      </c>
      <c r="B9" s="5" t="n">
        <v>15000</v>
      </c>
      <c r="D9" s="5" t="n">
        <v>38552</v>
      </c>
    </row>
    <row r="10" spans="1:4">
      <c r="A10" s="3" t="s">
        <v>117</v>
      </c>
    </row>
    <row r="11" spans="1:4">
      <c r="A11" s="4" t="s">
        <v>118</v>
      </c>
      <c r="B11" s="5" t="n">
        <v>65070</v>
      </c>
      <c r="C11" s="5" t="n">
        <v>96745</v>
      </c>
      <c r="D11" s="5" t="n">
        <v>-100867</v>
      </c>
    </row>
    <row r="12" spans="1:4">
      <c r="A12" s="4" t="s">
        <v>119</v>
      </c>
      <c r="B12" s="5" t="n">
        <v>-48456</v>
      </c>
      <c r="C12" s="5" t="n">
        <v>53658</v>
      </c>
      <c r="D12" s="5" t="n">
        <v>-31996</v>
      </c>
    </row>
    <row r="13" spans="1:4">
      <c r="A13" s="4" t="s">
        <v>72</v>
      </c>
      <c r="B13" s="5" t="n">
        <v>998</v>
      </c>
      <c r="C13" s="5" t="n">
        <v>-1273</v>
      </c>
      <c r="D13" s="5" t="n">
        <v>14273</v>
      </c>
    </row>
    <row r="14" spans="1:4">
      <c r="A14" s="4" t="s">
        <v>120</v>
      </c>
      <c r="B14" s="5" t="n">
        <v>-790</v>
      </c>
      <c r="C14" s="5" t="n">
        <v>-154691</v>
      </c>
      <c r="D14" s="5" t="n">
        <v>191405</v>
      </c>
    </row>
    <row r="15" spans="1:4">
      <c r="A15" s="4" t="s">
        <v>86</v>
      </c>
      <c r="B15" s="5" t="n">
        <v>-54615</v>
      </c>
      <c r="C15" s="5" t="n">
        <v>14644</v>
      </c>
      <c r="D15" s="5" t="n">
        <v>-35950</v>
      </c>
    </row>
    <row r="16" spans="1:4">
      <c r="A16" s="4" t="s">
        <v>77</v>
      </c>
      <c r="B16" s="5" t="n">
        <v>-8004</v>
      </c>
      <c r="C16" s="5" t="n">
        <v>-8418</v>
      </c>
      <c r="D16" s="5" t="n">
        <v>-1834</v>
      </c>
    </row>
    <row r="17" spans="1:4">
      <c r="A17" s="4" t="s">
        <v>121</v>
      </c>
      <c r="B17" s="5" t="n">
        <v>31614</v>
      </c>
      <c r="C17" s="5" t="n">
        <v>43470</v>
      </c>
      <c r="D17" s="5" t="n">
        <v>10619</v>
      </c>
    </row>
    <row r="18" spans="1:4">
      <c r="A18" s="4" t="s">
        <v>122</v>
      </c>
      <c r="B18" s="5" t="n">
        <v>494144</v>
      </c>
      <c r="C18" s="5" t="n">
        <v>586286</v>
      </c>
      <c r="D18" s="5" t="n">
        <v>640221</v>
      </c>
    </row>
    <row r="19" spans="1:4">
      <c r="A19" s="3" t="s">
        <v>123</v>
      </c>
    </row>
    <row r="20" spans="1:4">
      <c r="A20" s="4" t="s">
        <v>124</v>
      </c>
      <c r="B20" s="5" t="n">
        <v>-82347</v>
      </c>
      <c r="C20" s="5" t="n">
        <v>-68721</v>
      </c>
      <c r="D20" s="5" t="n">
        <v>-68314</v>
      </c>
    </row>
    <row r="21" spans="1:4">
      <c r="A21" s="4" t="s">
        <v>125</v>
      </c>
      <c r="B21" s="5" t="n">
        <v>12908</v>
      </c>
      <c r="C21" s="5" t="n">
        <v>5424</v>
      </c>
      <c r="D21" s="5" t="n">
        <v>4084</v>
      </c>
    </row>
    <row r="22" spans="1:4">
      <c r="A22" s="4" t="s">
        <v>126</v>
      </c>
      <c r="C22" s="5" t="n">
        <v>-105249</v>
      </c>
      <c r="D22" s="5" t="n">
        <v>6098</v>
      </c>
    </row>
    <row r="23" spans="1:4">
      <c r="A23" s="4" t="s">
        <v>127</v>
      </c>
      <c r="C23" s="5" t="n">
        <v>9898</v>
      </c>
      <c r="D23" s="5" t="n">
        <v>1292</v>
      </c>
    </row>
    <row r="24" spans="1:4">
      <c r="A24" s="4" t="s">
        <v>128</v>
      </c>
      <c r="B24" s="5" t="n">
        <v>5134</v>
      </c>
      <c r="C24" s="5" t="n">
        <v>-7558</v>
      </c>
    </row>
    <row r="25" spans="1:4">
      <c r="A25" s="4" t="s">
        <v>121</v>
      </c>
      <c r="D25" s="5" t="n">
        <v>2253</v>
      </c>
    </row>
    <row r="26" spans="1:4">
      <c r="A26" s="4" t="s">
        <v>129</v>
      </c>
      <c r="B26" s="5" t="n">
        <v>-64305</v>
      </c>
      <c r="C26" s="5" t="n">
        <v>-166206</v>
      </c>
      <c r="D26" s="5" t="n">
        <v>-54587</v>
      </c>
    </row>
    <row r="27" spans="1:4">
      <c r="A27" s="3" t="s">
        <v>130</v>
      </c>
    </row>
    <row r="28" spans="1:4">
      <c r="A28" s="4" t="s">
        <v>131</v>
      </c>
      <c r="B28" s="5" t="n">
        <v>-550000</v>
      </c>
      <c r="C28" s="5" t="n">
        <v>-990379</v>
      </c>
      <c r="D28" s="5" t="n">
        <v>-718914</v>
      </c>
    </row>
    <row r="29" spans="1:4">
      <c r="A29" s="4" t="s">
        <v>132</v>
      </c>
      <c r="B29" s="5" t="n">
        <v>150000</v>
      </c>
      <c r="C29" s="5" t="n">
        <v>780379</v>
      </c>
      <c r="D29" s="5" t="n">
        <v>19764</v>
      </c>
    </row>
    <row r="30" spans="1:4">
      <c r="A30" s="4" t="s">
        <v>133</v>
      </c>
      <c r="C30" s="5" t="n">
        <v>-8363</v>
      </c>
      <c r="D30" s="5" t="n">
        <v>-4318</v>
      </c>
    </row>
    <row r="31" spans="1:4">
      <c r="A31" s="4" t="s">
        <v>134</v>
      </c>
      <c r="C31" s="5" t="n">
        <v>-14800</v>
      </c>
      <c r="D31" s="5" t="n">
        <v>-17779</v>
      </c>
    </row>
    <row r="32" spans="1:4">
      <c r="A32" s="4" t="s">
        <v>135</v>
      </c>
      <c r="C32" s="5" t="n">
        <v>-175000</v>
      </c>
    </row>
    <row r="33" spans="1:4">
      <c r="A33" s="4" t="s">
        <v>136</v>
      </c>
      <c r="B33" s="5" t="n">
        <v>6130</v>
      </c>
      <c r="C33" s="5" t="n">
        <v>9949</v>
      </c>
      <c r="D33" s="5" t="n">
        <v>16756</v>
      </c>
    </row>
    <row r="34" spans="1:4">
      <c r="A34" s="4" t="s">
        <v>137</v>
      </c>
      <c r="B34" s="5" t="n">
        <v>-15707</v>
      </c>
      <c r="C34" s="5" t="n">
        <v>-15405</v>
      </c>
      <c r="D34" s="5" t="n">
        <v>-3878</v>
      </c>
    </row>
    <row r="35" spans="1:4">
      <c r="A35" s="4" t="s">
        <v>138</v>
      </c>
      <c r="B35" s="5" t="n">
        <v>-409577</v>
      </c>
      <c r="C35" s="5" t="n">
        <v>-413619</v>
      </c>
      <c r="D35" s="5" t="n">
        <v>-708369</v>
      </c>
    </row>
    <row r="36" spans="1:4">
      <c r="A36" s="4" t="s">
        <v>139</v>
      </c>
      <c r="B36" s="5" t="n">
        <v>-16044</v>
      </c>
      <c r="C36" s="5" t="n">
        <v>19288</v>
      </c>
      <c r="D36" s="5" t="n">
        <v>-11921</v>
      </c>
    </row>
    <row r="37" spans="1:4">
      <c r="A37" s="4" t="s">
        <v>140</v>
      </c>
      <c r="B37" s="5" t="n">
        <v>4218</v>
      </c>
      <c r="C37" s="5" t="n">
        <v>25749</v>
      </c>
      <c r="D37" s="5" t="n">
        <v>-134656</v>
      </c>
    </row>
    <row r="38" spans="1:4">
      <c r="A38" s="4" t="s">
        <v>141</v>
      </c>
      <c r="B38" s="5" t="n">
        <v>453977</v>
      </c>
      <c r="C38" s="5" t="n">
        <v>428228</v>
      </c>
      <c r="D38" s="5" t="n">
        <v>562884</v>
      </c>
    </row>
    <row r="39" spans="1:4">
      <c r="A39" s="4" t="s">
        <v>142</v>
      </c>
      <c r="B39" s="6" t="n">
        <v>458195</v>
      </c>
      <c r="C39" s="6" t="n">
        <v>453977</v>
      </c>
      <c r="D39" s="6" t="n">
        <v>4282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5</v>
      </c>
    </row>
    <row r="2" spans="1:3">
      <c r="A2" s="3" t="s">
        <v>507</v>
      </c>
    </row>
    <row r="3" spans="1:3">
      <c r="A3" s="4" t="s">
        <v>508</v>
      </c>
      <c r="B3" s="6" t="n">
        <v>7554</v>
      </c>
      <c r="C3" s="6" t="n">
        <v>12611</v>
      </c>
    </row>
    <row r="4" spans="1:3">
      <c r="A4" s="4" t="s">
        <v>509</v>
      </c>
    </row>
    <row r="5" spans="1:3">
      <c r="A5" s="3" t="s">
        <v>507</v>
      </c>
    </row>
    <row r="6" spans="1:3">
      <c r="A6" s="4" t="s">
        <v>510</v>
      </c>
      <c r="B6" s="5" t="n">
        <v>3082</v>
      </c>
    </row>
    <row r="7" spans="1:3">
      <c r="A7" s="4" t="s">
        <v>511</v>
      </c>
    </row>
    <row r="8" spans="1:3">
      <c r="A8" s="3" t="s">
        <v>507</v>
      </c>
    </row>
    <row r="9" spans="1:3">
      <c r="A9" s="4" t="s">
        <v>508</v>
      </c>
      <c r="B9" s="6" t="n">
        <v>7554</v>
      </c>
      <c r="C9" s="6" t="n">
        <v>126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5</v>
      </c>
    </row>
    <row r="2" spans="1:3">
      <c r="A2" s="3" t="s">
        <v>513</v>
      </c>
    </row>
    <row r="3" spans="1:3">
      <c r="A3" s="4" t="s">
        <v>514</v>
      </c>
      <c r="B3" s="6" t="n">
        <v>146846</v>
      </c>
      <c r="C3" s="6" t="n">
        <v>126558</v>
      </c>
    </row>
    <row r="4" spans="1:3">
      <c r="A4" s="4" t="s">
        <v>515</v>
      </c>
      <c r="B4" s="5" t="n">
        <v>98830</v>
      </c>
      <c r="C4" s="5" t="n">
        <v>98526</v>
      </c>
    </row>
    <row r="5" spans="1:3">
      <c r="A5" s="4" t="s">
        <v>516</v>
      </c>
      <c r="B5" s="5" t="n">
        <v>227651</v>
      </c>
      <c r="C5" s="5" t="n">
        <v>219857</v>
      </c>
    </row>
    <row r="6" spans="1:3">
      <c r="A6" s="4" t="s">
        <v>71</v>
      </c>
      <c r="B6" s="6" t="n">
        <v>473327</v>
      </c>
      <c r="C6" s="6" t="n">
        <v>4449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5</v>
      </c>
    </row>
    <row r="2" spans="1:3">
      <c r="A2" s="3" t="s">
        <v>518</v>
      </c>
    </row>
    <row r="3" spans="1:3">
      <c r="A3" s="4" t="s">
        <v>519</v>
      </c>
      <c r="B3" s="6" t="n">
        <v>888574</v>
      </c>
      <c r="C3" s="6" t="n">
        <v>857678</v>
      </c>
    </row>
    <row r="4" spans="1:3">
      <c r="A4" s="4" t="s">
        <v>520</v>
      </c>
      <c r="B4" s="5" t="n">
        <v>-437713</v>
      </c>
      <c r="C4" s="5" t="n">
        <v>-390389</v>
      </c>
    </row>
    <row r="5" spans="1:3">
      <c r="A5" s="4" t="s">
        <v>521</v>
      </c>
      <c r="B5" s="5" t="n">
        <v>450861</v>
      </c>
      <c r="C5" s="5" t="n">
        <v>467289</v>
      </c>
    </row>
    <row r="6" spans="1:3">
      <c r="A6" s="4" t="s">
        <v>522</v>
      </c>
    </row>
    <row r="7" spans="1:3">
      <c r="A7" s="3" t="s">
        <v>518</v>
      </c>
    </row>
    <row r="8" spans="1:3">
      <c r="A8" s="4" t="s">
        <v>519</v>
      </c>
      <c r="B8" s="5" t="n">
        <v>49343</v>
      </c>
      <c r="C8" s="5" t="n">
        <v>54002</v>
      </c>
    </row>
    <row r="9" spans="1:3">
      <c r="A9" s="4" t="s">
        <v>523</v>
      </c>
    </row>
    <row r="10" spans="1:3">
      <c r="A10" s="3" t="s">
        <v>518</v>
      </c>
    </row>
    <row r="11" spans="1:3">
      <c r="A11" s="4" t="s">
        <v>519</v>
      </c>
      <c r="B11" s="5" t="n">
        <v>212245</v>
      </c>
      <c r="C11" s="5" t="n">
        <v>217396</v>
      </c>
    </row>
    <row r="12" spans="1:3">
      <c r="A12" s="4" t="s">
        <v>524</v>
      </c>
    </row>
    <row r="13" spans="1:3">
      <c r="A13" s="3" t="s">
        <v>518</v>
      </c>
    </row>
    <row r="14" spans="1:3">
      <c r="A14" s="4" t="s">
        <v>519</v>
      </c>
      <c r="B14" s="5" t="n">
        <v>597023</v>
      </c>
      <c r="C14" s="5" t="n">
        <v>556809</v>
      </c>
    </row>
    <row r="15" spans="1:3">
      <c r="A15" s="4" t="s">
        <v>525</v>
      </c>
    </row>
    <row r="16" spans="1:3">
      <c r="A16" s="3" t="s">
        <v>518</v>
      </c>
    </row>
    <row r="17" spans="1:3">
      <c r="A17" s="4" t="s">
        <v>519</v>
      </c>
      <c r="B17" s="6" t="n">
        <v>29963</v>
      </c>
      <c r="C17" s="6" t="n">
        <v>294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5</v>
      </c>
      <c r="D2" s="2" t="s">
        <v>36</v>
      </c>
    </row>
    <row r="3" spans="1:4">
      <c r="A3" s="3" t="s">
        <v>527</v>
      </c>
    </row>
    <row r="4" spans="1:4">
      <c r="A4" s="4" t="s">
        <v>528</v>
      </c>
      <c r="B4" s="6" t="n">
        <v>75600000</v>
      </c>
      <c r="C4" s="6" t="n">
        <v>81700000</v>
      </c>
      <c r="D4" s="6" t="n">
        <v>80500000</v>
      </c>
    </row>
    <row r="5" spans="1:4">
      <c r="A5" s="4" t="s">
        <v>529</v>
      </c>
      <c r="B5" s="6" t="n">
        <v>0</v>
      </c>
      <c r="C5" s="6" t="n">
        <v>0</v>
      </c>
      <c r="D5"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0</v>
      </c>
      <c r="B1" s="2" t="s">
        <v>2</v>
      </c>
      <c r="C1" s="2" t="s">
        <v>35</v>
      </c>
      <c r="D1" s="2" t="s">
        <v>36</v>
      </c>
      <c r="E1" s="2" t="s">
        <v>531</v>
      </c>
    </row>
    <row r="2" spans="1:5">
      <c r="A2" s="3" t="s">
        <v>532</v>
      </c>
    </row>
    <row r="3" spans="1:5">
      <c r="A3" s="4" t="s">
        <v>533</v>
      </c>
      <c r="B3" s="6" t="n">
        <v>94313</v>
      </c>
      <c r="C3" s="6" t="n">
        <v>97522</v>
      </c>
    </row>
    <row r="4" spans="1:5">
      <c r="A4" s="4" t="s">
        <v>534</v>
      </c>
      <c r="B4" s="5" t="n">
        <v>18469</v>
      </c>
      <c r="C4" s="5" t="n">
        <v>23485</v>
      </c>
    </row>
    <row r="5" spans="1:5">
      <c r="A5" s="4" t="s">
        <v>508</v>
      </c>
      <c r="B5" s="5" t="n">
        <v>7554</v>
      </c>
      <c r="C5" s="5" t="n">
        <v>12611</v>
      </c>
    </row>
    <row r="6" spans="1:5">
      <c r="A6" s="4" t="s">
        <v>535</v>
      </c>
      <c r="B6" s="5" t="n">
        <v>15630</v>
      </c>
      <c r="C6" s="5" t="n">
        <v>16928</v>
      </c>
      <c r="D6" s="6" t="n">
        <v>21631</v>
      </c>
      <c r="E6" s="6" t="n">
        <v>17964</v>
      </c>
    </row>
    <row r="7" spans="1:5">
      <c r="A7" s="4" t="s">
        <v>536</v>
      </c>
      <c r="B7" s="5" t="n">
        <v>29876</v>
      </c>
      <c r="C7" s="5" t="n">
        <v>24961</v>
      </c>
    </row>
    <row r="8" spans="1:5">
      <c r="A8" s="4" t="s">
        <v>537</v>
      </c>
      <c r="B8" s="5" t="n">
        <v>7683</v>
      </c>
      <c r="C8" s="5" t="n">
        <v>16949</v>
      </c>
    </row>
    <row r="9" spans="1:5">
      <c r="A9" s="4" t="s">
        <v>538</v>
      </c>
      <c r="B9" s="5" t="n">
        <v>12171</v>
      </c>
      <c r="C9" s="5" t="n">
        <v>2098</v>
      </c>
    </row>
    <row r="10" spans="1:5">
      <c r="A10" s="4" t="s">
        <v>539</v>
      </c>
      <c r="B10" s="5" t="n">
        <v>12435</v>
      </c>
      <c r="C10" s="5" t="n">
        <v>11838</v>
      </c>
    </row>
    <row r="11" spans="1:5">
      <c r="A11" s="4" t="s">
        <v>540</v>
      </c>
      <c r="B11" s="5" t="n">
        <v>19331</v>
      </c>
      <c r="C11" s="5" t="n">
        <v>10224</v>
      </c>
    </row>
    <row r="12" spans="1:5">
      <c r="A12" s="4" t="s">
        <v>121</v>
      </c>
      <c r="B12" s="5" t="n">
        <v>73923</v>
      </c>
      <c r="C12" s="5" t="n">
        <v>70364</v>
      </c>
    </row>
    <row r="13" spans="1:5">
      <c r="A13" s="4" t="s">
        <v>279</v>
      </c>
      <c r="B13" s="6" t="n">
        <v>291385</v>
      </c>
      <c r="C13" s="6" t="n">
        <v>2869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5</v>
      </c>
    </row>
    <row r="3" spans="1:3">
      <c r="A3" s="3" t="s">
        <v>542</v>
      </c>
    </row>
    <row r="4" spans="1:3">
      <c r="A4" s="4" t="s">
        <v>543</v>
      </c>
      <c r="B4" s="6" t="n">
        <v>1647826</v>
      </c>
      <c r="C4" s="6" t="n">
        <v>1394084</v>
      </c>
    </row>
    <row r="5" spans="1:3">
      <c r="A5" s="4" t="s">
        <v>544</v>
      </c>
      <c r="B5" s="5" t="n">
        <v>1756768</v>
      </c>
      <c r="C5" s="5" t="n">
        <v>1647826</v>
      </c>
    </row>
    <row r="6" spans="1:3">
      <c r="A6" s="4" t="s">
        <v>545</v>
      </c>
    </row>
    <row r="7" spans="1:3">
      <c r="A7" s="3" t="s">
        <v>542</v>
      </c>
    </row>
    <row r="8" spans="1:3">
      <c r="A8" s="4" t="s">
        <v>543</v>
      </c>
      <c r="B8" s="5" t="n">
        <v>-52770</v>
      </c>
      <c r="C8" s="5" t="n">
        <v>-254148</v>
      </c>
    </row>
    <row r="9" spans="1:3">
      <c r="A9" s="4" t="s">
        <v>546</v>
      </c>
      <c r="B9" s="5" t="n">
        <v>-102501</v>
      </c>
      <c r="C9" s="5" t="n">
        <v>201133</v>
      </c>
    </row>
    <row r="10" spans="1:3">
      <c r="A10" s="4" t="s">
        <v>547</v>
      </c>
      <c r="B10" s="5" t="n">
        <v>14730</v>
      </c>
      <c r="C10" s="5" t="n">
        <v>245</v>
      </c>
    </row>
    <row r="11" spans="1:3">
      <c r="A11" s="4" t="s">
        <v>544</v>
      </c>
      <c r="B11" s="5" t="n">
        <v>-140541</v>
      </c>
      <c r="C11" s="5" t="n">
        <v>-52770</v>
      </c>
    </row>
    <row r="12" spans="1:3">
      <c r="A12" s="4" t="s">
        <v>548</v>
      </c>
    </row>
    <row r="13" spans="1:3">
      <c r="A13" s="3" t="s">
        <v>542</v>
      </c>
    </row>
    <row r="14" spans="1:3">
      <c r="A14" s="4" t="s">
        <v>543</v>
      </c>
      <c r="B14" s="5" t="n">
        <v>-4981</v>
      </c>
    </row>
    <row r="15" spans="1:3">
      <c r="A15" s="4" t="s">
        <v>546</v>
      </c>
      <c r="B15" s="5" t="n">
        <v>3544</v>
      </c>
      <c r="C15" s="5" t="n">
        <v>-4981</v>
      </c>
    </row>
    <row r="16" spans="1:3">
      <c r="A16" s="4" t="s">
        <v>544</v>
      </c>
      <c r="B16" s="5" t="n">
        <v>-1437</v>
      </c>
      <c r="C16" s="5" t="n">
        <v>-4981</v>
      </c>
    </row>
    <row r="17" spans="1:3">
      <c r="A17" s="4" t="s">
        <v>549</v>
      </c>
    </row>
    <row r="18" spans="1:3">
      <c r="A18" s="3" t="s">
        <v>542</v>
      </c>
    </row>
    <row r="19" spans="1:3">
      <c r="A19" s="4" t="s">
        <v>543</v>
      </c>
      <c r="B19" s="5" t="n">
        <v>-28852</v>
      </c>
      <c r="C19" s="5" t="n">
        <v>-33473</v>
      </c>
    </row>
    <row r="20" spans="1:3">
      <c r="A20" s="4" t="s">
        <v>546</v>
      </c>
      <c r="B20" s="5" t="n">
        <v>-1609</v>
      </c>
      <c r="C20" s="5" t="n">
        <v>6047</v>
      </c>
    </row>
    <row r="21" spans="1:3">
      <c r="A21" s="4" t="s">
        <v>547</v>
      </c>
      <c r="B21" s="5" t="n">
        <v>13234</v>
      </c>
      <c r="C21" s="5" t="n">
        <v>-1426</v>
      </c>
    </row>
    <row r="22" spans="1:3">
      <c r="A22" s="4" t="s">
        <v>544</v>
      </c>
      <c r="B22" s="5" t="n">
        <v>-17227</v>
      </c>
      <c r="C22" s="5" t="n">
        <v>-28852</v>
      </c>
    </row>
    <row r="23" spans="1:3">
      <c r="A23" s="4" t="s">
        <v>550</v>
      </c>
    </row>
    <row r="24" spans="1:3">
      <c r="A24" s="3" t="s">
        <v>542</v>
      </c>
    </row>
    <row r="25" spans="1:3">
      <c r="A25" s="4" t="s">
        <v>543</v>
      </c>
      <c r="C25" s="5" t="n">
        <v>2508</v>
      </c>
    </row>
    <row r="26" spans="1:3">
      <c r="A26" s="4" t="s">
        <v>546</v>
      </c>
      <c r="C26" s="5" t="n">
        <v>3159</v>
      </c>
    </row>
    <row r="27" spans="1:3">
      <c r="A27" s="4" t="s">
        <v>547</v>
      </c>
      <c r="C27" s="5" t="n">
        <v>-5667</v>
      </c>
    </row>
    <row r="28" spans="1:3">
      <c r="A28" s="4" t="s">
        <v>148</v>
      </c>
    </row>
    <row r="29" spans="1:3">
      <c r="A29" s="3" t="s">
        <v>542</v>
      </c>
    </row>
    <row r="30" spans="1:3">
      <c r="A30" s="4" t="s">
        <v>543</v>
      </c>
      <c r="B30" s="5" t="n">
        <v>-86603</v>
      </c>
      <c r="C30" s="5" t="n">
        <v>-285113</v>
      </c>
    </row>
    <row r="31" spans="1:3">
      <c r="A31" s="4" t="s">
        <v>544</v>
      </c>
      <c r="B31" s="6" t="n">
        <v>-159205</v>
      </c>
      <c r="C31" s="6" t="n">
        <v>-866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5</v>
      </c>
      <c r="D2" s="2" t="s">
        <v>36</v>
      </c>
    </row>
    <row r="3" spans="1:4">
      <c r="A3" s="3" t="s">
        <v>552</v>
      </c>
    </row>
    <row r="4" spans="1:4">
      <c r="A4" s="4" t="s">
        <v>553</v>
      </c>
      <c r="B4" s="6" t="n">
        <v>112127</v>
      </c>
      <c r="C4" s="6" t="n">
        <v>100929</v>
      </c>
      <c r="D4" s="6" t="n">
        <v>148984</v>
      </c>
    </row>
    <row r="5" spans="1:4">
      <c r="A5" s="4" t="s">
        <v>554</v>
      </c>
      <c r="B5" s="6" t="n">
        <v>231283</v>
      </c>
      <c r="C5" s="6" t="n">
        <v>216739</v>
      </c>
      <c r="D5" s="6" t="n">
        <v>26077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55</v>
      </c>
      <c r="B1" s="2" t="s">
        <v>2</v>
      </c>
      <c r="C1" s="2" t="s">
        <v>35</v>
      </c>
    </row>
    <row r="2" spans="1:3">
      <c r="A2" s="3" t="s">
        <v>556</v>
      </c>
    </row>
    <row r="3" spans="1:3">
      <c r="A3" s="4" t="s">
        <v>557</v>
      </c>
      <c r="B3" s="6" t="n">
        <v>4036250</v>
      </c>
      <c r="C3" s="6" t="n">
        <v>4436250</v>
      </c>
    </row>
    <row r="4" spans="1:3">
      <c r="A4" s="4" t="s">
        <v>558</v>
      </c>
      <c r="B4" s="5" t="n">
        <v>-1526</v>
      </c>
      <c r="C4" s="5" t="n">
        <v>-3389</v>
      </c>
    </row>
    <row r="5" spans="1:3">
      <c r="A5" s="4" t="s">
        <v>559</v>
      </c>
      <c r="B5" s="5" t="n">
        <v>-48820</v>
      </c>
      <c r="C5" s="5" t="n">
        <v>-63460</v>
      </c>
    </row>
    <row r="6" spans="1:3">
      <c r="A6" s="4" t="s">
        <v>560</v>
      </c>
      <c r="B6" s="5" t="n">
        <v>3985904</v>
      </c>
      <c r="C6" s="5" t="n">
        <v>4369401</v>
      </c>
    </row>
    <row r="7" spans="1:3">
      <c r="A7" s="4" t="s">
        <v>561</v>
      </c>
    </row>
    <row r="8" spans="1:3">
      <c r="A8" s="3" t="s">
        <v>556</v>
      </c>
    </row>
    <row r="9" spans="1:3">
      <c r="A9" s="4" t="s">
        <v>562</v>
      </c>
      <c r="B9" s="5" t="n">
        <v>750000</v>
      </c>
      <c r="C9" s="5" t="n">
        <v>750000</v>
      </c>
    </row>
    <row r="10" spans="1:3">
      <c r="A10" s="4" t="s">
        <v>563</v>
      </c>
    </row>
    <row r="11" spans="1:3">
      <c r="A11" s="3" t="s">
        <v>556</v>
      </c>
    </row>
    <row r="12" spans="1:3">
      <c r="A12" s="4" t="s">
        <v>562</v>
      </c>
      <c r="B12" s="5" t="n">
        <v>1500000</v>
      </c>
      <c r="C12" s="5" t="n">
        <v>1500000</v>
      </c>
    </row>
    <row r="13" spans="1:3">
      <c r="A13" s="4" t="s">
        <v>564</v>
      </c>
    </row>
    <row r="14" spans="1:3">
      <c r="A14" s="3" t="s">
        <v>556</v>
      </c>
    </row>
    <row r="15" spans="1:3">
      <c r="A15" s="4" t="s">
        <v>562</v>
      </c>
      <c r="B15" s="5" t="n">
        <v>650000</v>
      </c>
      <c r="C15" s="5" t="n">
        <v>650000</v>
      </c>
    </row>
    <row r="16" spans="1:3">
      <c r="A16" s="4" t="s">
        <v>565</v>
      </c>
    </row>
    <row r="17" spans="1:3">
      <c r="A17" s="3" t="s">
        <v>556</v>
      </c>
    </row>
    <row r="18" spans="1:3">
      <c r="A18" s="4" t="s">
        <v>562</v>
      </c>
      <c r="B18" s="5" t="n">
        <v>650000</v>
      </c>
      <c r="C18" s="5" t="n">
        <v>650000</v>
      </c>
    </row>
    <row r="19" spans="1:3">
      <c r="A19" s="4" t="s">
        <v>566</v>
      </c>
    </row>
    <row r="20" spans="1:3">
      <c r="A20" s="3" t="s">
        <v>556</v>
      </c>
    </row>
    <row r="21" spans="1:3">
      <c r="A21" s="4" t="s">
        <v>567</v>
      </c>
      <c r="B21" s="6" t="n">
        <v>486250</v>
      </c>
      <c r="C21" s="6" t="n">
        <v>8862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68</v>
      </c>
      <c r="B1" s="2" t="s">
        <v>1</v>
      </c>
    </row>
    <row r="2" spans="1:3">
      <c r="B2" s="2" t="s">
        <v>2</v>
      </c>
      <c r="C2" s="2" t="s">
        <v>35</v>
      </c>
    </row>
    <row r="3" spans="1:3">
      <c r="A3" s="4" t="s">
        <v>561</v>
      </c>
    </row>
    <row r="4" spans="1:3">
      <c r="A4" s="3" t="s">
        <v>556</v>
      </c>
    </row>
    <row r="5" spans="1:3">
      <c r="A5" s="4" t="s">
        <v>569</v>
      </c>
      <c r="B5" s="4" t="s">
        <v>570</v>
      </c>
    </row>
    <row r="6" spans="1:3">
      <c r="A6" s="4" t="s">
        <v>571</v>
      </c>
      <c r="B6" s="4" t="s">
        <v>572</v>
      </c>
      <c r="C6" s="4" t="s">
        <v>572</v>
      </c>
    </row>
    <row r="7" spans="1:3">
      <c r="A7" s="4" t="s">
        <v>563</v>
      </c>
    </row>
    <row r="8" spans="1:3">
      <c r="A8" s="3" t="s">
        <v>556</v>
      </c>
    </row>
    <row r="9" spans="1:3">
      <c r="A9" s="4" t="s">
        <v>569</v>
      </c>
      <c r="B9" s="4" t="s">
        <v>573</v>
      </c>
    </row>
    <row r="10" spans="1:3">
      <c r="A10" s="4" t="s">
        <v>571</v>
      </c>
      <c r="B10" s="4" t="s">
        <v>574</v>
      </c>
      <c r="C10" s="4" t="s">
        <v>574</v>
      </c>
    </row>
    <row r="11" spans="1:3">
      <c r="A11" s="4" t="s">
        <v>564</v>
      </c>
    </row>
    <row r="12" spans="1:3">
      <c r="A12" s="3" t="s">
        <v>556</v>
      </c>
    </row>
    <row r="13" spans="1:3">
      <c r="A13" s="4" t="s">
        <v>569</v>
      </c>
      <c r="B13" s="4" t="s">
        <v>575</v>
      </c>
    </row>
    <row r="14" spans="1:3">
      <c r="A14" s="4" t="s">
        <v>571</v>
      </c>
      <c r="B14" s="4" t="s">
        <v>576</v>
      </c>
      <c r="C14" s="4" t="s">
        <v>576</v>
      </c>
    </row>
    <row r="15" spans="1:3">
      <c r="A15" s="4" t="s">
        <v>565</v>
      </c>
    </row>
    <row r="16" spans="1:3">
      <c r="A16" s="3" t="s">
        <v>556</v>
      </c>
    </row>
    <row r="17" spans="1:3">
      <c r="A17" s="4" t="s">
        <v>569</v>
      </c>
      <c r="B17" s="4" t="s">
        <v>577</v>
      </c>
    </row>
    <row r="18" spans="1:3">
      <c r="A18" s="4" t="s">
        <v>571</v>
      </c>
      <c r="B18" s="4" t="s">
        <v>572</v>
      </c>
      <c r="C18" s="4" t="s">
        <v>572</v>
      </c>
    </row>
    <row r="19" spans="1:3">
      <c r="A19" s="4" t="s">
        <v>566</v>
      </c>
    </row>
    <row r="20" spans="1:3">
      <c r="A20" s="3" t="s">
        <v>556</v>
      </c>
    </row>
    <row r="21" spans="1:3">
      <c r="A21" s="4" t="s">
        <v>569</v>
      </c>
      <c r="B21" s="4" t="s">
        <v>578</v>
      </c>
    </row>
    <row r="22" spans="1:3">
      <c r="A22" s="4" t="s">
        <v>579</v>
      </c>
    </row>
    <row r="23" spans="1:3">
      <c r="A23" s="3" t="s">
        <v>556</v>
      </c>
    </row>
    <row r="24" spans="1:3">
      <c r="A24" s="4" t="s">
        <v>569</v>
      </c>
      <c r="B24" s="4" t="s">
        <v>58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Q14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5"/>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5"/>
    <col customWidth="1" max="15" min="15" width="21"/>
    <col customWidth="1" max="16" min="16" width="21"/>
    <col customWidth="1" max="17" min="17" width="20"/>
  </cols>
  <sheetData>
    <row r="1" spans="1:17">
      <c r="A1" s="1" t="s">
        <v>581</v>
      </c>
      <c r="B1" s="2" t="s">
        <v>582</v>
      </c>
      <c r="F1" s="2" t="s">
        <v>420</v>
      </c>
      <c r="N1" s="2" t="s">
        <v>1</v>
      </c>
    </row>
    <row r="2" spans="1:17">
      <c r="B2" s="2" t="s">
        <v>583</v>
      </c>
      <c r="C2" s="2" t="s">
        <v>584</v>
      </c>
      <c r="D2" s="2" t="s">
        <v>585</v>
      </c>
      <c r="E2" s="2" t="s">
        <v>586</v>
      </c>
      <c r="F2" s="2" t="s">
        <v>587</v>
      </c>
      <c r="G2" s="2" t="s">
        <v>588</v>
      </c>
      <c r="H2" s="2" t="s">
        <v>589</v>
      </c>
      <c r="I2" s="2" t="s">
        <v>590</v>
      </c>
      <c r="J2" s="2" t="s">
        <v>591</v>
      </c>
      <c r="K2" s="2" t="s">
        <v>592</v>
      </c>
      <c r="L2" s="2" t="s">
        <v>593</v>
      </c>
      <c r="M2" s="2" t="s">
        <v>585</v>
      </c>
      <c r="N2" s="2" t="s">
        <v>587</v>
      </c>
      <c r="O2" s="2" t="s">
        <v>591</v>
      </c>
      <c r="P2" s="2" t="s">
        <v>594</v>
      </c>
      <c r="Q2" s="2" t="s">
        <v>595</v>
      </c>
    </row>
    <row r="3" spans="1:17">
      <c r="A3" s="3" t="s">
        <v>556</v>
      </c>
    </row>
    <row r="4" spans="1:17">
      <c r="A4" s="4" t="s">
        <v>596</v>
      </c>
      <c r="N4" s="6" t="n">
        <v>550000000</v>
      </c>
      <c r="O4" s="6" t="n">
        <v>990379000</v>
      </c>
      <c r="P4" s="6" t="n">
        <v>718914000</v>
      </c>
    </row>
    <row r="5" spans="1:17">
      <c r="A5" s="4" t="s">
        <v>597</v>
      </c>
      <c r="N5" s="5" t="n">
        <v>150000000</v>
      </c>
      <c r="O5" s="5" t="n">
        <v>780379000</v>
      </c>
      <c r="P5" s="5" t="n">
        <v>19764000</v>
      </c>
    </row>
    <row r="6" spans="1:17">
      <c r="A6" s="4" t="s">
        <v>78</v>
      </c>
      <c r="F6" s="6" t="n">
        <v>6630540000</v>
      </c>
      <c r="J6" s="6" t="n">
        <v>7041666000</v>
      </c>
      <c r="N6" s="5" t="n">
        <v>6630540000</v>
      </c>
      <c r="O6" s="5" t="n">
        <v>7041666000</v>
      </c>
    </row>
    <row r="7" spans="1:17">
      <c r="A7" s="4" t="s">
        <v>87</v>
      </c>
      <c r="F7" s="5" t="n">
        <v>4873772000</v>
      </c>
      <c r="J7" s="5" t="n">
        <v>5393840000</v>
      </c>
      <c r="N7" s="5" t="n">
        <v>4873772000</v>
      </c>
      <c r="O7" s="5" t="n">
        <v>5393840000</v>
      </c>
    </row>
    <row r="8" spans="1:17">
      <c r="A8" s="4" t="s">
        <v>38</v>
      </c>
      <c r="F8" s="6" t="n">
        <v>1057729000</v>
      </c>
      <c r="G8" s="6" t="n">
        <v>1150405000</v>
      </c>
      <c r="H8" s="6" t="n">
        <v>1239856000</v>
      </c>
      <c r="I8" s="6" t="n">
        <v>1120517000</v>
      </c>
      <c r="J8" s="6" t="n">
        <v>1120432000</v>
      </c>
      <c r="K8" s="6" t="n">
        <v>1128775000</v>
      </c>
      <c r="L8" s="6" t="n">
        <v>1174090000</v>
      </c>
      <c r="M8" s="6" t="n">
        <v>1137285000</v>
      </c>
      <c r="N8" s="6" t="n">
        <v>4568507000</v>
      </c>
      <c r="O8" s="6" t="n">
        <v>4560582000</v>
      </c>
      <c r="P8" s="5" t="n">
        <v>4923621000</v>
      </c>
    </row>
    <row r="9" spans="1:17">
      <c r="A9" s="4" t="s">
        <v>598</v>
      </c>
      <c r="F9" s="4" t="s">
        <v>599</v>
      </c>
      <c r="J9" s="4" t="s">
        <v>600</v>
      </c>
      <c r="N9" s="4" t="s">
        <v>599</v>
      </c>
      <c r="O9" s="4" t="s">
        <v>600</v>
      </c>
    </row>
    <row r="10" spans="1:17">
      <c r="A10" s="4" t="s">
        <v>601</v>
      </c>
    </row>
    <row r="11" spans="1:17">
      <c r="A11" s="3" t="s">
        <v>556</v>
      </c>
    </row>
    <row r="12" spans="1:17">
      <c r="A12" s="4" t="s">
        <v>78</v>
      </c>
      <c r="F12" s="6" t="n">
        <v>2354000000</v>
      </c>
      <c r="J12" s="6" t="n">
        <v>2587000000</v>
      </c>
      <c r="N12" s="6" t="n">
        <v>2354000000</v>
      </c>
      <c r="O12" s="6" t="n">
        <v>2587000000</v>
      </c>
    </row>
    <row r="13" spans="1:17">
      <c r="A13" s="4" t="s">
        <v>87</v>
      </c>
      <c r="F13" s="5" t="n">
        <v>454000000</v>
      </c>
      <c r="J13" s="5" t="n">
        <v>569000000</v>
      </c>
      <c r="N13" s="5" t="n">
        <v>454000000</v>
      </c>
      <c r="O13" s="5" t="n">
        <v>569000000</v>
      </c>
    </row>
    <row r="14" spans="1:17">
      <c r="A14" s="4" t="s">
        <v>38</v>
      </c>
      <c r="N14" s="6" t="n">
        <v>1835000000</v>
      </c>
      <c r="O14" s="6" t="n">
        <v>1915000000</v>
      </c>
    </row>
    <row r="15" spans="1:17">
      <c r="A15" s="4" t="s">
        <v>602</v>
      </c>
    </row>
    <row r="16" spans="1:17">
      <c r="A16" s="3" t="s">
        <v>556</v>
      </c>
    </row>
    <row r="17" spans="1:17">
      <c r="A17" s="4" t="s">
        <v>392</v>
      </c>
      <c r="N17" s="4" t="s">
        <v>603</v>
      </c>
      <c r="O17" s="4" t="s">
        <v>604</v>
      </c>
    </row>
    <row r="18" spans="1:17">
      <c r="A18" s="4" t="s">
        <v>605</v>
      </c>
    </row>
    <row r="19" spans="1:17">
      <c r="A19" s="3" t="s">
        <v>556</v>
      </c>
    </row>
    <row r="20" spans="1:17">
      <c r="A20" s="4" t="s">
        <v>392</v>
      </c>
      <c r="N20" s="4" t="s">
        <v>606</v>
      </c>
      <c r="O20" s="4" t="s">
        <v>607</v>
      </c>
    </row>
    <row r="21" spans="1:17">
      <c r="A21" s="4" t="s">
        <v>608</v>
      </c>
    </row>
    <row r="22" spans="1:17">
      <c r="A22" s="3" t="s">
        <v>556</v>
      </c>
    </row>
    <row r="23" spans="1:17">
      <c r="A23" s="4" t="s">
        <v>392</v>
      </c>
      <c r="N23" s="4" t="s">
        <v>609</v>
      </c>
      <c r="O23" s="4" t="s">
        <v>610</v>
      </c>
    </row>
    <row r="24" spans="1:17">
      <c r="A24" s="4" t="s">
        <v>611</v>
      </c>
    </row>
    <row r="25" spans="1:17">
      <c r="A25" s="3" t="s">
        <v>556</v>
      </c>
    </row>
    <row r="26" spans="1:17">
      <c r="A26" s="4" t="s">
        <v>612</v>
      </c>
      <c r="G26" s="6" t="n">
        <v>150000000</v>
      </c>
    </row>
    <row r="27" spans="1:17">
      <c r="A27" s="4" t="s">
        <v>613</v>
      </c>
    </row>
    <row r="28" spans="1:17">
      <c r="A28" s="3" t="s">
        <v>556</v>
      </c>
    </row>
    <row r="29" spans="1:17">
      <c r="A29" s="4" t="s">
        <v>614</v>
      </c>
      <c r="F29" s="5" t="n">
        <v>550000000</v>
      </c>
      <c r="N29" s="6" t="n">
        <v>550000000</v>
      </c>
    </row>
    <row r="30" spans="1:17">
      <c r="A30" s="4" t="s">
        <v>615</v>
      </c>
      <c r="N30" s="4" t="s">
        <v>580</v>
      </c>
    </row>
    <row r="31" spans="1:17">
      <c r="A31" s="4" t="s">
        <v>616</v>
      </c>
      <c r="F31" s="5" t="n">
        <v>0</v>
      </c>
      <c r="N31" s="6" t="n">
        <v>0</v>
      </c>
    </row>
    <row r="32" spans="1:17">
      <c r="A32" s="4" t="s">
        <v>617</v>
      </c>
      <c r="F32" s="5" t="n">
        <v>463100000</v>
      </c>
      <c r="N32" s="5" t="n">
        <v>463100000</v>
      </c>
    </row>
    <row r="33" spans="1:17">
      <c r="A33" s="4" t="s">
        <v>561</v>
      </c>
    </row>
    <row r="34" spans="1:17">
      <c r="A34" s="3" t="s">
        <v>556</v>
      </c>
    </row>
    <row r="35" spans="1:17">
      <c r="A35" s="4" t="s">
        <v>562</v>
      </c>
      <c r="F35" s="6" t="n">
        <v>750000000</v>
      </c>
      <c r="J35" s="6" t="n">
        <v>750000000</v>
      </c>
      <c r="N35" s="6" t="n">
        <v>750000000</v>
      </c>
      <c r="O35" s="6" t="n">
        <v>750000000</v>
      </c>
    </row>
    <row r="36" spans="1:17">
      <c r="A36" s="4" t="s">
        <v>571</v>
      </c>
      <c r="F36" s="4" t="s">
        <v>572</v>
      </c>
      <c r="J36" s="4" t="s">
        <v>572</v>
      </c>
      <c r="N36" s="4" t="s">
        <v>572</v>
      </c>
      <c r="O36" s="4" t="s">
        <v>572</v>
      </c>
    </row>
    <row r="37" spans="1:17">
      <c r="A37" s="4" t="s">
        <v>569</v>
      </c>
      <c r="N37" s="4" t="s">
        <v>570</v>
      </c>
    </row>
    <row r="38" spans="1:17">
      <c r="A38" s="4" t="s">
        <v>563</v>
      </c>
    </row>
    <row r="39" spans="1:17">
      <c r="A39" s="3" t="s">
        <v>556</v>
      </c>
    </row>
    <row r="40" spans="1:17">
      <c r="A40" s="4" t="s">
        <v>562</v>
      </c>
      <c r="F40" s="6" t="n">
        <v>1500000000</v>
      </c>
      <c r="J40" s="6" t="n">
        <v>1500000000</v>
      </c>
      <c r="N40" s="6" t="n">
        <v>1500000000</v>
      </c>
      <c r="O40" s="6" t="n">
        <v>1500000000</v>
      </c>
    </row>
    <row r="41" spans="1:17">
      <c r="A41" s="4" t="s">
        <v>571</v>
      </c>
      <c r="F41" s="4" t="s">
        <v>574</v>
      </c>
      <c r="J41" s="4" t="s">
        <v>574</v>
      </c>
      <c r="N41" s="4" t="s">
        <v>574</v>
      </c>
      <c r="O41" s="4" t="s">
        <v>574</v>
      </c>
    </row>
    <row r="42" spans="1:17">
      <c r="A42" s="4" t="s">
        <v>569</v>
      </c>
      <c r="N42" s="4" t="s">
        <v>573</v>
      </c>
    </row>
    <row r="43" spans="1:17">
      <c r="A43" s="4" t="s">
        <v>618</v>
      </c>
    </row>
    <row r="44" spans="1:17">
      <c r="A44" s="3" t="s">
        <v>556</v>
      </c>
    </row>
    <row r="45" spans="1:17">
      <c r="A45" s="4" t="s">
        <v>562</v>
      </c>
      <c r="F45" s="6" t="n">
        <v>650000000</v>
      </c>
      <c r="J45" s="6" t="n">
        <v>650000000</v>
      </c>
      <c r="N45" s="6" t="n">
        <v>650000000</v>
      </c>
      <c r="O45" s="6" t="n">
        <v>650000000</v>
      </c>
    </row>
    <row r="46" spans="1:17">
      <c r="A46" s="4" t="s">
        <v>571</v>
      </c>
      <c r="F46" s="4" t="s">
        <v>572</v>
      </c>
      <c r="J46" s="4" t="s">
        <v>572</v>
      </c>
      <c r="N46" s="4" t="s">
        <v>572</v>
      </c>
      <c r="O46" s="4" t="s">
        <v>572</v>
      </c>
    </row>
    <row r="47" spans="1:17">
      <c r="A47" s="4" t="s">
        <v>569</v>
      </c>
      <c r="N47" s="4" t="s">
        <v>577</v>
      </c>
    </row>
    <row r="48" spans="1:17">
      <c r="A48" s="4" t="s">
        <v>566</v>
      </c>
    </row>
    <row r="49" spans="1:17">
      <c r="A49" s="3" t="s">
        <v>556</v>
      </c>
    </row>
    <row r="50" spans="1:17">
      <c r="A50" s="4" t="s">
        <v>569</v>
      </c>
      <c r="N50" s="4" t="s">
        <v>578</v>
      </c>
    </row>
    <row r="51" spans="1:17">
      <c r="A51" s="4" t="s">
        <v>619</v>
      </c>
      <c r="F51" s="5" t="n">
        <v>1</v>
      </c>
      <c r="N51" s="5" t="n">
        <v>1</v>
      </c>
    </row>
    <row r="52" spans="1:17">
      <c r="A52" s="4" t="s">
        <v>620</v>
      </c>
      <c r="B52" s="6" t="n">
        <v>400000000</v>
      </c>
    </row>
    <row r="53" spans="1:17">
      <c r="A53" s="4" t="s">
        <v>621</v>
      </c>
      <c r="B53" s="5" t="n">
        <v>7400000</v>
      </c>
    </row>
    <row r="54" spans="1:17">
      <c r="A54" s="4" t="s">
        <v>596</v>
      </c>
      <c r="C54" s="6" t="n">
        <v>30400000</v>
      </c>
      <c r="O54" s="6" t="n">
        <v>348100000</v>
      </c>
    </row>
    <row r="55" spans="1:17">
      <c r="A55" s="4" t="s">
        <v>597</v>
      </c>
      <c r="C55" s="6" t="n">
        <v>30400000</v>
      </c>
    </row>
    <row r="56" spans="1:17">
      <c r="A56" s="4" t="s">
        <v>622</v>
      </c>
      <c r="N56" s="6" t="n">
        <v>1100000</v>
      </c>
    </row>
    <row r="57" spans="1:17">
      <c r="A57" s="4" t="s">
        <v>623</v>
      </c>
      <c r="P57" s="5" t="n">
        <v>3100000</v>
      </c>
    </row>
    <row r="58" spans="1:17">
      <c r="A58" s="4" t="s">
        <v>624</v>
      </c>
    </row>
    <row r="59" spans="1:17">
      <c r="A59" s="3" t="s">
        <v>556</v>
      </c>
    </row>
    <row r="60" spans="1:17">
      <c r="A60" s="4" t="s">
        <v>625</v>
      </c>
      <c r="C60" s="4" t="s">
        <v>626</v>
      </c>
      <c r="M60" s="4" t="s">
        <v>627</v>
      </c>
    </row>
    <row r="61" spans="1:17">
      <c r="A61" s="4" t="s">
        <v>628</v>
      </c>
    </row>
    <row r="62" spans="1:17">
      <c r="A62" s="3" t="s">
        <v>556</v>
      </c>
    </row>
    <row r="63" spans="1:17">
      <c r="A63" s="4" t="s">
        <v>625</v>
      </c>
      <c r="C63" s="4" t="s">
        <v>410</v>
      </c>
      <c r="M63" s="4" t="s">
        <v>629</v>
      </c>
    </row>
    <row r="64" spans="1:17">
      <c r="A64" s="4" t="s">
        <v>630</v>
      </c>
    </row>
    <row r="65" spans="1:17">
      <c r="A65" s="3" t="s">
        <v>556</v>
      </c>
    </row>
    <row r="66" spans="1:17">
      <c r="A66" s="4" t="s">
        <v>625</v>
      </c>
      <c r="C66" s="4" t="s">
        <v>631</v>
      </c>
    </row>
    <row r="67" spans="1:17">
      <c r="A67" s="4" t="s">
        <v>632</v>
      </c>
    </row>
    <row r="68" spans="1:17">
      <c r="A68" s="3" t="s">
        <v>556</v>
      </c>
    </row>
    <row r="69" spans="1:17">
      <c r="A69" s="4" t="s">
        <v>625</v>
      </c>
      <c r="C69" s="4" t="s">
        <v>626</v>
      </c>
    </row>
    <row r="70" spans="1:17">
      <c r="A70" s="4" t="s">
        <v>633</v>
      </c>
    </row>
    <row r="71" spans="1:17">
      <c r="A71" s="3" t="s">
        <v>556</v>
      </c>
    </row>
    <row r="72" spans="1:17">
      <c r="A72" s="4" t="s">
        <v>625</v>
      </c>
      <c r="C72" s="4" t="s">
        <v>634</v>
      </c>
    </row>
    <row r="73" spans="1:17">
      <c r="A73" s="4" t="s">
        <v>635</v>
      </c>
    </row>
    <row r="74" spans="1:17">
      <c r="A74" s="3" t="s">
        <v>556</v>
      </c>
    </row>
    <row r="75" spans="1:17">
      <c r="A75" s="4" t="s">
        <v>620</v>
      </c>
      <c r="B75" s="5" t="n">
        <v>250000000</v>
      </c>
    </row>
    <row r="76" spans="1:17">
      <c r="A76" s="4" t="s">
        <v>636</v>
      </c>
    </row>
    <row r="77" spans="1:17">
      <c r="A77" s="3" t="s">
        <v>556</v>
      </c>
    </row>
    <row r="78" spans="1:17">
      <c r="A78" s="4" t="s">
        <v>620</v>
      </c>
      <c r="B78" s="6" t="n">
        <v>150000000</v>
      </c>
    </row>
    <row r="79" spans="1:17">
      <c r="A79" s="4" t="s">
        <v>637</v>
      </c>
    </row>
    <row r="80" spans="1:17">
      <c r="A80" s="3" t="s">
        <v>556</v>
      </c>
    </row>
    <row r="81" spans="1:17">
      <c r="A81" s="4" t="s">
        <v>621</v>
      </c>
      <c r="O81" s="5" t="n">
        <v>8300000</v>
      </c>
    </row>
    <row r="82" spans="1:17">
      <c r="A82" s="4" t="s">
        <v>596</v>
      </c>
      <c r="O82" s="5" t="n">
        <v>111900000</v>
      </c>
    </row>
    <row r="83" spans="1:17">
      <c r="A83" s="4" t="s">
        <v>638</v>
      </c>
    </row>
    <row r="84" spans="1:17">
      <c r="A84" s="3" t="s">
        <v>556</v>
      </c>
    </row>
    <row r="85" spans="1:17">
      <c r="A85" s="4" t="s">
        <v>639</v>
      </c>
      <c r="N85" s="4" t="s">
        <v>640</v>
      </c>
    </row>
    <row r="86" spans="1:17">
      <c r="A86" s="4" t="s">
        <v>641</v>
      </c>
      <c r="N86" s="4" t="s">
        <v>642</v>
      </c>
    </row>
    <row r="87" spans="1:17">
      <c r="A87" s="4" t="s">
        <v>643</v>
      </c>
    </row>
    <row r="88" spans="1:17">
      <c r="A88" s="3" t="s">
        <v>556</v>
      </c>
    </row>
    <row r="89" spans="1:17">
      <c r="A89" s="4" t="s">
        <v>639</v>
      </c>
      <c r="N89" s="4" t="s">
        <v>644</v>
      </c>
    </row>
    <row r="90" spans="1:17">
      <c r="A90" s="4" t="s">
        <v>645</v>
      </c>
    </row>
    <row r="91" spans="1:17">
      <c r="A91" s="3" t="s">
        <v>556</v>
      </c>
    </row>
    <row r="92" spans="1:17">
      <c r="A92" s="4" t="s">
        <v>562</v>
      </c>
      <c r="D92" s="6" t="n">
        <v>750000000</v>
      </c>
      <c r="M92" s="6" t="n">
        <v>750000000</v>
      </c>
    </row>
    <row r="93" spans="1:17">
      <c r="A93" s="4" t="s">
        <v>571</v>
      </c>
      <c r="D93" s="4" t="s">
        <v>572</v>
      </c>
      <c r="M93" s="4" t="s">
        <v>572</v>
      </c>
    </row>
    <row r="94" spans="1:17">
      <c r="A94" s="4" t="s">
        <v>569</v>
      </c>
      <c r="D94" s="4" t="s">
        <v>570</v>
      </c>
    </row>
    <row r="95" spans="1:17">
      <c r="A95" s="4" t="s">
        <v>646</v>
      </c>
      <c r="O95" s="6" t="n">
        <v>7200000</v>
      </c>
    </row>
    <row r="96" spans="1:17">
      <c r="A96" s="4" t="s">
        <v>647</v>
      </c>
    </row>
    <row r="97" spans="1:17">
      <c r="A97" s="3" t="s">
        <v>556</v>
      </c>
    </row>
    <row r="98" spans="1:17">
      <c r="A98" s="4" t="s">
        <v>639</v>
      </c>
      <c r="N98" s="4" t="s">
        <v>640</v>
      </c>
    </row>
    <row r="99" spans="1:17">
      <c r="A99" s="4" t="s">
        <v>641</v>
      </c>
      <c r="N99" s="4" t="s">
        <v>648</v>
      </c>
    </row>
    <row r="100" spans="1:17">
      <c r="A100" s="4" t="s">
        <v>649</v>
      </c>
    </row>
    <row r="101" spans="1:17">
      <c r="A101" s="3" t="s">
        <v>556</v>
      </c>
    </row>
    <row r="102" spans="1:17">
      <c r="A102" s="4" t="s">
        <v>639</v>
      </c>
      <c r="N102" s="4" t="s">
        <v>650</v>
      </c>
    </row>
    <row r="103" spans="1:17">
      <c r="A103" s="4" t="s">
        <v>641</v>
      </c>
      <c r="N103" s="4" t="s">
        <v>651</v>
      </c>
    </row>
    <row r="104" spans="1:17">
      <c r="A104" s="4" t="s">
        <v>652</v>
      </c>
      <c r="N104" s="4" t="s">
        <v>609</v>
      </c>
    </row>
    <row r="105" spans="1:17">
      <c r="A105" s="4" t="s">
        <v>653</v>
      </c>
    </row>
    <row r="106" spans="1:17">
      <c r="A106" s="3" t="s">
        <v>556</v>
      </c>
    </row>
    <row r="107" spans="1:17">
      <c r="A107" s="4" t="s">
        <v>639</v>
      </c>
      <c r="N107" s="4" t="s">
        <v>644</v>
      </c>
    </row>
    <row r="108" spans="1:17">
      <c r="A108" s="4" t="s">
        <v>654</v>
      </c>
    </row>
    <row r="109" spans="1:17">
      <c r="A109" s="3" t="s">
        <v>556</v>
      </c>
    </row>
    <row r="110" spans="1:17">
      <c r="A110" s="4" t="s">
        <v>571</v>
      </c>
      <c r="F110" s="4" t="s">
        <v>574</v>
      </c>
      <c r="N110" s="4" t="s">
        <v>574</v>
      </c>
    </row>
    <row r="111" spans="1:17">
      <c r="A111" s="4" t="s">
        <v>569</v>
      </c>
      <c r="N111" s="4" t="s">
        <v>573</v>
      </c>
    </row>
    <row r="112" spans="1:17">
      <c r="A112" s="4" t="s">
        <v>655</v>
      </c>
    </row>
    <row r="113" spans="1:17">
      <c r="A113" s="3" t="s">
        <v>556</v>
      </c>
    </row>
    <row r="114" spans="1:17">
      <c r="A114" s="4" t="s">
        <v>639</v>
      </c>
      <c r="N114" s="4" t="s">
        <v>640</v>
      </c>
    </row>
    <row r="115" spans="1:17">
      <c r="A115" s="4" t="s">
        <v>641</v>
      </c>
      <c r="N115" s="4" t="s">
        <v>656</v>
      </c>
    </row>
    <row r="116" spans="1:17">
      <c r="A116" s="4" t="s">
        <v>657</v>
      </c>
    </row>
    <row r="117" spans="1:17">
      <c r="A117" s="3" t="s">
        <v>556</v>
      </c>
    </row>
    <row r="118" spans="1:17">
      <c r="A118" s="4" t="s">
        <v>639</v>
      </c>
      <c r="N118" s="4" t="s">
        <v>644</v>
      </c>
    </row>
    <row r="119" spans="1:17">
      <c r="A119" s="4" t="s">
        <v>658</v>
      </c>
    </row>
    <row r="120" spans="1:17">
      <c r="A120" s="3" t="s">
        <v>556</v>
      </c>
    </row>
    <row r="121" spans="1:17">
      <c r="A121" s="4" t="s">
        <v>562</v>
      </c>
      <c r="E121" s="6" t="n">
        <v>1500000000</v>
      </c>
    </row>
    <row r="122" spans="1:17">
      <c r="A122" s="4" t="s">
        <v>659</v>
      </c>
      <c r="E122" s="4" t="s">
        <v>660</v>
      </c>
    </row>
    <row r="123" spans="1:17">
      <c r="A123" s="4" t="s">
        <v>661</v>
      </c>
    </row>
    <row r="124" spans="1:17">
      <c r="A124" s="3" t="s">
        <v>556</v>
      </c>
    </row>
    <row r="125" spans="1:17">
      <c r="A125" s="4" t="s">
        <v>571</v>
      </c>
      <c r="F125" s="4" t="s">
        <v>576</v>
      </c>
      <c r="N125" s="4" t="s">
        <v>576</v>
      </c>
    </row>
    <row r="126" spans="1:17">
      <c r="A126" s="4" t="s">
        <v>569</v>
      </c>
      <c r="N126" s="4" t="s">
        <v>575</v>
      </c>
    </row>
    <row r="127" spans="1:17">
      <c r="A127" s="4" t="s">
        <v>662</v>
      </c>
    </row>
    <row r="128" spans="1:17">
      <c r="A128" s="3" t="s">
        <v>556</v>
      </c>
    </row>
    <row r="129" spans="1:17">
      <c r="A129" s="4" t="s">
        <v>571</v>
      </c>
      <c r="F129" s="4" t="s">
        <v>572</v>
      </c>
      <c r="N129" s="4" t="s">
        <v>572</v>
      </c>
    </row>
    <row r="130" spans="1:17">
      <c r="A130" s="4" t="s">
        <v>569</v>
      </c>
      <c r="N130" s="4" t="s">
        <v>577</v>
      </c>
    </row>
    <row r="131" spans="1:17">
      <c r="A131" s="4" t="s">
        <v>663</v>
      </c>
    </row>
    <row r="132" spans="1:17">
      <c r="A132" s="3" t="s">
        <v>556</v>
      </c>
    </row>
    <row r="133" spans="1:17">
      <c r="A133" s="4" t="s">
        <v>641</v>
      </c>
      <c r="N133" s="4" t="s">
        <v>664</v>
      </c>
    </row>
    <row r="134" spans="1:17">
      <c r="A134" s="4" t="s">
        <v>665</v>
      </c>
    </row>
    <row r="135" spans="1:17">
      <c r="A135" s="3" t="s">
        <v>556</v>
      </c>
    </row>
    <row r="136" spans="1:17">
      <c r="A136" s="4" t="s">
        <v>562</v>
      </c>
      <c r="Q136" s="6" t="n">
        <v>650000000</v>
      </c>
    </row>
    <row r="137" spans="1:17">
      <c r="A137" s="4" t="s">
        <v>666</v>
      </c>
    </row>
    <row r="138" spans="1:17">
      <c r="A138" s="3" t="s">
        <v>556</v>
      </c>
    </row>
    <row r="139" spans="1:17">
      <c r="A139" s="4" t="s">
        <v>641</v>
      </c>
      <c r="N139" s="4" t="s">
        <v>642</v>
      </c>
    </row>
    <row r="140" spans="1:17">
      <c r="A140" s="4" t="s">
        <v>667</v>
      </c>
    </row>
    <row r="141" spans="1:17">
      <c r="A141" s="3" t="s">
        <v>556</v>
      </c>
    </row>
    <row r="142" spans="1:17">
      <c r="A142" s="4" t="s">
        <v>562</v>
      </c>
      <c r="Q142" s="6" t="n">
        <v>650000000</v>
      </c>
    </row>
    <row r="143" spans="1:17">
      <c r="A143" s="4" t="s">
        <v>668</v>
      </c>
    </row>
    <row r="144" spans="1:17">
      <c r="A144" s="3" t="s">
        <v>556</v>
      </c>
    </row>
    <row r="145" spans="1:17">
      <c r="A145" s="4" t="s">
        <v>621</v>
      </c>
      <c r="P145" s="5" t="n">
        <v>1000000</v>
      </c>
    </row>
    <row r="146" spans="1:17">
      <c r="A146" s="4" t="s">
        <v>596</v>
      </c>
      <c r="P146" s="6" t="n">
        <v>150000000</v>
      </c>
    </row>
  </sheetData>
  <mergeCells count="4">
    <mergeCell ref="A1:A2"/>
    <mergeCell ref="B1:E1"/>
    <mergeCell ref="F1:M1"/>
    <mergeCell ref="N1:P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36"/>
    <col customWidth="1" max="5" min="5" width="49"/>
    <col customWidth="1" max="6" min="6" width="46"/>
    <col customWidth="1" max="7" min="7" width="33"/>
  </cols>
  <sheetData>
    <row r="1" spans="1:7">
      <c r="A1" s="1" t="s">
        <v>143</v>
      </c>
      <c r="B1" s="2" t="s">
        <v>144</v>
      </c>
      <c r="C1" s="2" t="s">
        <v>145</v>
      </c>
      <c r="D1" s="2" t="s">
        <v>146</v>
      </c>
      <c r="E1" s="2" t="s">
        <v>147</v>
      </c>
      <c r="F1" s="2" t="s">
        <v>148</v>
      </c>
      <c r="G1" s="2" t="s">
        <v>149</v>
      </c>
    </row>
    <row r="2" spans="1:7">
      <c r="A2" s="4" t="s">
        <v>150</v>
      </c>
      <c r="C2" s="5" t="n">
        <v>191368727</v>
      </c>
    </row>
    <row r="3" spans="1:7">
      <c r="A3" s="4" t="s">
        <v>151</v>
      </c>
      <c r="C3" s="5" t="n">
        <v>2611710</v>
      </c>
    </row>
    <row r="4" spans="1:7">
      <c r="A4" s="4" t="s">
        <v>152</v>
      </c>
      <c r="C4" s="5" t="n">
        <v>-143000</v>
      </c>
    </row>
    <row r="5" spans="1:7">
      <c r="A5" s="4" t="s">
        <v>153</v>
      </c>
      <c r="C5" s="5" t="n">
        <v>193837437</v>
      </c>
    </row>
    <row r="6" spans="1:7">
      <c r="A6" s="4" t="s">
        <v>154</v>
      </c>
      <c r="C6" s="6" t="n">
        <v>1923</v>
      </c>
      <c r="D6" s="6" t="n">
        <v>2216202</v>
      </c>
      <c r="E6" s="6" t="n">
        <v>-812394</v>
      </c>
      <c r="F6" s="6" t="n">
        <v>-171678</v>
      </c>
      <c r="G6" s="6" t="n">
        <v>-11333</v>
      </c>
    </row>
    <row r="7" spans="1:7">
      <c r="A7" s="4" t="s">
        <v>155</v>
      </c>
      <c r="C7" s="5" t="n">
        <v>27</v>
      </c>
      <c r="D7" s="5" t="n">
        <v>16729</v>
      </c>
    </row>
    <row r="8" spans="1:7">
      <c r="A8" s="4" t="s">
        <v>116</v>
      </c>
      <c r="D8" s="5" t="n">
        <v>34756</v>
      </c>
    </row>
    <row r="9" spans="1:7">
      <c r="A9" s="4" t="s">
        <v>156</v>
      </c>
      <c r="D9" s="5" t="n">
        <v>14327</v>
      </c>
    </row>
    <row r="10" spans="1:7">
      <c r="A10" s="4" t="s">
        <v>53</v>
      </c>
      <c r="B10" s="6" t="n">
        <v>222838</v>
      </c>
      <c r="E10" s="5" t="n">
        <v>222838</v>
      </c>
    </row>
    <row r="11" spans="1:7">
      <c r="A11" s="4" t="s">
        <v>157</v>
      </c>
      <c r="B11" s="5" t="n">
        <v>-113435</v>
      </c>
      <c r="F11" s="5" t="n">
        <v>-113435</v>
      </c>
    </row>
    <row r="12" spans="1:7">
      <c r="A12" s="4" t="s">
        <v>158</v>
      </c>
      <c r="G12" s="5" t="n">
        <v>-3878</v>
      </c>
    </row>
    <row r="13" spans="1:7">
      <c r="A13" s="4" t="s">
        <v>159</v>
      </c>
      <c r="B13" s="6" t="n">
        <v>1394084</v>
      </c>
      <c r="C13" s="6" t="n">
        <v>1950</v>
      </c>
      <c r="D13" s="5" t="n">
        <v>2282014</v>
      </c>
      <c r="E13" s="5" t="n">
        <v>-589556</v>
      </c>
      <c r="F13" s="5" t="n">
        <v>-285113</v>
      </c>
      <c r="G13" s="5" t="n">
        <v>-15211</v>
      </c>
    </row>
    <row r="14" spans="1:7">
      <c r="A14" s="4" t="s">
        <v>151</v>
      </c>
      <c r="C14" s="5" t="n">
        <v>2275595</v>
      </c>
    </row>
    <row r="15" spans="1:7">
      <c r="A15" s="4" t="s">
        <v>152</v>
      </c>
      <c r="C15" s="5" t="n">
        <v>-411932</v>
      </c>
    </row>
    <row r="16" spans="1:7">
      <c r="A16" s="4" t="s">
        <v>160</v>
      </c>
      <c r="C16" s="5" t="n">
        <v>-4794990</v>
      </c>
    </row>
    <row r="17" spans="1:7">
      <c r="A17" s="4" t="s">
        <v>161</v>
      </c>
      <c r="B17" s="5" t="n">
        <v>190906110</v>
      </c>
      <c r="C17" s="5" t="n">
        <v>190906110</v>
      </c>
    </row>
    <row r="18" spans="1:7">
      <c r="A18" s="4" t="s">
        <v>155</v>
      </c>
      <c r="C18" s="6" t="n">
        <v>22</v>
      </c>
      <c r="D18" s="5" t="n">
        <v>9927</v>
      </c>
    </row>
    <row r="19" spans="1:7">
      <c r="A19" s="4" t="s">
        <v>116</v>
      </c>
      <c r="D19" s="5" t="n">
        <v>41835</v>
      </c>
    </row>
    <row r="20" spans="1:7">
      <c r="A20" s="4" t="s">
        <v>162</v>
      </c>
      <c r="D20" s="5" t="n">
        <v>295</v>
      </c>
    </row>
    <row r="21" spans="1:7">
      <c r="A21" s="4" t="s">
        <v>53</v>
      </c>
      <c r="B21" s="6" t="n">
        <v>193764</v>
      </c>
      <c r="E21" s="5" t="n">
        <v>193764</v>
      </c>
    </row>
    <row r="22" spans="1:7">
      <c r="A22" s="4" t="s">
        <v>163</v>
      </c>
      <c r="E22" s="5" t="n">
        <v>-206</v>
      </c>
    </row>
    <row r="23" spans="1:7">
      <c r="A23" s="4" t="s">
        <v>157</v>
      </c>
      <c r="B23" s="5" t="n">
        <v>198510</v>
      </c>
      <c r="F23" s="5" t="n">
        <v>198510</v>
      </c>
    </row>
    <row r="24" spans="1:7">
      <c r="A24" s="4" t="s">
        <v>158</v>
      </c>
      <c r="G24" s="5" t="n">
        <v>-15405</v>
      </c>
    </row>
    <row r="25" spans="1:7">
      <c r="A25" s="4" t="s">
        <v>160</v>
      </c>
      <c r="G25" s="5" t="n">
        <v>-175000</v>
      </c>
    </row>
    <row r="26" spans="1:7">
      <c r="A26" s="4" t="s">
        <v>164</v>
      </c>
      <c r="B26" s="6" t="n">
        <v>1647826</v>
      </c>
      <c r="C26" s="6" t="n">
        <v>1972</v>
      </c>
      <c r="D26" s="5" t="n">
        <v>2334071</v>
      </c>
      <c r="E26" s="5" t="n">
        <v>-395998</v>
      </c>
      <c r="F26" s="5" t="n">
        <v>-86603</v>
      </c>
      <c r="G26" s="5" t="n">
        <v>-205616</v>
      </c>
    </row>
    <row r="27" spans="1:7">
      <c r="A27" s="4" t="s">
        <v>151</v>
      </c>
      <c r="C27" s="5" t="n">
        <v>1878083</v>
      </c>
    </row>
    <row r="28" spans="1:7">
      <c r="A28" s="4" t="s">
        <v>152</v>
      </c>
      <c r="C28" s="5" t="n">
        <v>-407938</v>
      </c>
    </row>
    <row r="29" spans="1:7">
      <c r="A29" s="4" t="s">
        <v>165</v>
      </c>
      <c r="B29" s="5" t="n">
        <v>192376255</v>
      </c>
      <c r="C29" s="5" t="n">
        <v>192376255</v>
      </c>
    </row>
    <row r="30" spans="1:7">
      <c r="A30" s="4" t="s">
        <v>155</v>
      </c>
      <c r="C30" s="6" t="n">
        <v>19</v>
      </c>
      <c r="D30" s="5" t="n">
        <v>6111</v>
      </c>
    </row>
    <row r="31" spans="1:7">
      <c r="A31" s="4" t="s">
        <v>116</v>
      </c>
      <c r="D31" s="5" t="n">
        <v>44900</v>
      </c>
    </row>
    <row r="32" spans="1:7">
      <c r="A32" s="4" t="s">
        <v>53</v>
      </c>
      <c r="B32" s="6" t="n">
        <v>140217</v>
      </c>
      <c r="E32" s="5" t="n">
        <v>140217</v>
      </c>
    </row>
    <row r="33" spans="1:7">
      <c r="A33" s="4" t="s">
        <v>163</v>
      </c>
      <c r="E33" s="5" t="n">
        <v>6004</v>
      </c>
    </row>
    <row r="34" spans="1:7">
      <c r="A34" s="4" t="s">
        <v>157</v>
      </c>
      <c r="B34" s="5" t="n">
        <v>-72602</v>
      </c>
      <c r="F34" s="5" t="n">
        <v>-72602</v>
      </c>
    </row>
    <row r="35" spans="1:7">
      <c r="A35" s="4" t="s">
        <v>158</v>
      </c>
      <c r="G35" s="5" t="n">
        <v>-15707</v>
      </c>
    </row>
    <row r="36" spans="1:7">
      <c r="A36" s="4" t="s">
        <v>166</v>
      </c>
      <c r="B36" s="6" t="n">
        <v>1756768</v>
      </c>
      <c r="C36" s="6" t="n">
        <v>1991</v>
      </c>
      <c r="D36" s="6" t="n">
        <v>2385082</v>
      </c>
      <c r="E36" s="6" t="n">
        <v>-249777</v>
      </c>
      <c r="F36" s="6" t="n">
        <v>-159205</v>
      </c>
      <c r="G36" s="6" t="n">
        <v>-2213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669</v>
      </c>
      <c r="B1" s="2" t="s">
        <v>475</v>
      </c>
    </row>
    <row r="2" spans="1:2">
      <c r="A2" s="3" t="s">
        <v>670</v>
      </c>
    </row>
    <row r="3" spans="1:2">
      <c r="A3" s="5" t="n">
        <v>2021</v>
      </c>
      <c r="B3" s="6" t="n">
        <v>650</v>
      </c>
    </row>
    <row r="4" spans="1:2">
      <c r="A4" s="5" t="n">
        <v>2022</v>
      </c>
      <c r="B4" s="8" t="n">
        <v>486.3</v>
      </c>
    </row>
    <row r="5" spans="1:2">
      <c r="A5" s="4" t="s">
        <v>671</v>
      </c>
      <c r="B5" s="6" t="n">
        <v>29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1</v>
      </c>
    </row>
    <row r="2" spans="1:2">
      <c r="B2" s="2" t="s">
        <v>475</v>
      </c>
    </row>
    <row r="3" spans="1:2">
      <c r="A3" s="4" t="s">
        <v>291</v>
      </c>
    </row>
    <row r="4" spans="1:2">
      <c r="A4" s="3" t="s">
        <v>673</v>
      </c>
    </row>
    <row r="5" spans="1:2">
      <c r="A5" s="4" t="s">
        <v>674</v>
      </c>
      <c r="B5" s="6" t="n">
        <v>363</v>
      </c>
    </row>
    <row r="6" spans="1:2">
      <c r="A6" s="4" t="s">
        <v>675</v>
      </c>
    </row>
    <row r="7" spans="1:2">
      <c r="A7" s="3" t="s">
        <v>673</v>
      </c>
    </row>
    <row r="8" spans="1:2">
      <c r="A8" s="4" t="s">
        <v>676</v>
      </c>
      <c r="B8" s="4" t="s">
        <v>677</v>
      </c>
    </row>
    <row r="9" spans="1:2">
      <c r="A9" s="4" t="s">
        <v>296</v>
      </c>
    </row>
    <row r="10" spans="1:2">
      <c r="A10" s="3" t="s">
        <v>673</v>
      </c>
    </row>
    <row r="11" spans="1:2">
      <c r="A11" s="4" t="s">
        <v>674</v>
      </c>
      <c r="B11" s="6" t="n">
        <v>40</v>
      </c>
    </row>
    <row r="12" spans="1:2">
      <c r="A12" s="4" t="s">
        <v>678</v>
      </c>
    </row>
    <row r="13" spans="1:2">
      <c r="A13" s="3" t="s">
        <v>673</v>
      </c>
    </row>
    <row r="14" spans="1:2">
      <c r="A14" s="4" t="s">
        <v>676</v>
      </c>
      <c r="B14" s="4" t="s">
        <v>67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5</v>
      </c>
    </row>
    <row r="2" spans="1:3">
      <c r="A2" s="4" t="s">
        <v>291</v>
      </c>
    </row>
    <row r="3" spans="1:3">
      <c r="A3" s="3" t="s">
        <v>673</v>
      </c>
    </row>
    <row r="4" spans="1:3">
      <c r="A4" s="4" t="s">
        <v>681</v>
      </c>
      <c r="B4" s="6" t="n">
        <v>-1341</v>
      </c>
      <c r="C4" s="6" t="n">
        <v>8476</v>
      </c>
    </row>
    <row r="5" spans="1:3">
      <c r="A5" s="4" t="s">
        <v>682</v>
      </c>
    </row>
    <row r="6" spans="1:3">
      <c r="A6" s="3" t="s">
        <v>673</v>
      </c>
    </row>
    <row r="7" spans="1:3">
      <c r="A7" s="4" t="s">
        <v>683</v>
      </c>
      <c r="B7" s="5" t="n">
        <v>1703</v>
      </c>
      <c r="C7" s="5" t="n">
        <v>9050</v>
      </c>
    </row>
    <row r="8" spans="1:3">
      <c r="A8" s="4" t="s">
        <v>684</v>
      </c>
    </row>
    <row r="9" spans="1:3">
      <c r="A9" s="3" t="s">
        <v>673</v>
      </c>
    </row>
    <row r="10" spans="1:3">
      <c r="A10" s="4" t="s">
        <v>683</v>
      </c>
      <c r="B10" s="5" t="n">
        <v>-3044</v>
      </c>
      <c r="C10" s="5" t="n">
        <v>-574</v>
      </c>
    </row>
    <row r="11" spans="1:3">
      <c r="A11" s="4" t="s">
        <v>296</v>
      </c>
    </row>
    <row r="12" spans="1:3">
      <c r="A12" s="3" t="s">
        <v>673</v>
      </c>
    </row>
    <row r="13" spans="1:3">
      <c r="A13" s="4" t="s">
        <v>681</v>
      </c>
      <c r="B13" s="5" t="n">
        <v>788</v>
      </c>
      <c r="C13" s="5" t="n">
        <v>-403</v>
      </c>
    </row>
    <row r="14" spans="1:3">
      <c r="A14" s="4" t="s">
        <v>685</v>
      </c>
    </row>
    <row r="15" spans="1:3">
      <c r="A15" s="3" t="s">
        <v>673</v>
      </c>
    </row>
    <row r="16" spans="1:3">
      <c r="A16" s="4" t="s">
        <v>683</v>
      </c>
      <c r="B16" s="6" t="n">
        <v>788</v>
      </c>
    </row>
    <row r="17" spans="1:3">
      <c r="A17" s="4" t="s">
        <v>686</v>
      </c>
    </row>
    <row r="18" spans="1:3">
      <c r="A18" s="3" t="s">
        <v>673</v>
      </c>
    </row>
    <row r="19" spans="1:3">
      <c r="A19" s="4" t="s">
        <v>683</v>
      </c>
      <c r="C19" s="6" t="n">
        <v>-4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5</v>
      </c>
      <c r="D2" s="2" t="s">
        <v>36</v>
      </c>
    </row>
    <row r="3" spans="1:4">
      <c r="A3" s="4" t="s">
        <v>688</v>
      </c>
    </row>
    <row r="4" spans="1:4">
      <c r="A4" s="3" t="s">
        <v>689</v>
      </c>
    </row>
    <row r="5" spans="1:4">
      <c r="A5" s="4" t="s">
        <v>690</v>
      </c>
      <c r="B5" s="6" t="n">
        <v>-17833</v>
      </c>
      <c r="C5" s="6" t="n">
        <v>28633</v>
      </c>
      <c r="D5" s="6" t="n">
        <v>-2147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5</v>
      </c>
    </row>
    <row r="3" spans="1:3">
      <c r="A3" s="4" t="s">
        <v>692</v>
      </c>
    </row>
    <row r="4" spans="1:3">
      <c r="A4" s="3" t="s">
        <v>689</v>
      </c>
    </row>
    <row r="5" spans="1:3">
      <c r="A5" s="4" t="s">
        <v>693</v>
      </c>
      <c r="B5" s="6" t="n">
        <v>3537</v>
      </c>
      <c r="C5" s="6" t="n">
        <v>-498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5</v>
      </c>
    </row>
    <row r="2" spans="1:3">
      <c r="A2" s="4" t="s">
        <v>695</v>
      </c>
    </row>
    <row r="3" spans="1:3">
      <c r="A3" s="3" t="s">
        <v>696</v>
      </c>
    </row>
    <row r="4" spans="1:3">
      <c r="A4" s="4" t="s">
        <v>683</v>
      </c>
      <c r="B4" s="6" t="n">
        <v>2491</v>
      </c>
      <c r="C4" s="6" t="n">
        <v>9050</v>
      </c>
    </row>
    <row r="5" spans="1:3">
      <c r="A5" s="4" t="s">
        <v>697</v>
      </c>
    </row>
    <row r="6" spans="1:3">
      <c r="A6" s="3" t="s">
        <v>696</v>
      </c>
    </row>
    <row r="7" spans="1:3">
      <c r="A7" s="4" t="s">
        <v>683</v>
      </c>
      <c r="B7" s="5" t="n">
        <v>3044</v>
      </c>
      <c r="C7" s="5" t="n">
        <v>977</v>
      </c>
    </row>
    <row r="8" spans="1:3">
      <c r="A8" s="4" t="s">
        <v>698</v>
      </c>
    </row>
    <row r="9" spans="1:3">
      <c r="A9" s="3" t="s">
        <v>696</v>
      </c>
    </row>
    <row r="10" spans="1:3">
      <c r="A10" s="4" t="s">
        <v>683</v>
      </c>
      <c r="B10" s="5" t="n">
        <v>2491</v>
      </c>
      <c r="C10" s="5" t="n">
        <v>9050</v>
      </c>
    </row>
    <row r="11" spans="1:3">
      <c r="A11" s="4" t="s">
        <v>699</v>
      </c>
    </row>
    <row r="12" spans="1:3">
      <c r="A12" s="3" t="s">
        <v>696</v>
      </c>
    </row>
    <row r="13" spans="1:3">
      <c r="A13" s="4" t="s">
        <v>683</v>
      </c>
      <c r="B13" s="5" t="n">
        <v>3044</v>
      </c>
      <c r="C13" s="5" t="n">
        <v>977</v>
      </c>
    </row>
    <row r="14" spans="1:3">
      <c r="A14" s="4" t="s">
        <v>700</v>
      </c>
    </row>
    <row r="15" spans="1:3">
      <c r="A15" s="3" t="s">
        <v>696</v>
      </c>
    </row>
    <row r="16" spans="1:3">
      <c r="A16" s="4" t="s">
        <v>562</v>
      </c>
      <c r="B16" s="5" t="n">
        <v>750000</v>
      </c>
      <c r="C16" s="5" t="n">
        <v>750000</v>
      </c>
    </row>
    <row r="17" spans="1:3">
      <c r="A17" s="4" t="s">
        <v>701</v>
      </c>
    </row>
    <row r="18" spans="1:3">
      <c r="A18" s="3" t="s">
        <v>696</v>
      </c>
    </row>
    <row r="19" spans="1:3">
      <c r="A19" s="4" t="s">
        <v>562</v>
      </c>
      <c r="B19" s="5" t="n">
        <v>750000</v>
      </c>
      <c r="C19" s="5" t="n">
        <v>750000</v>
      </c>
    </row>
    <row r="20" spans="1:3">
      <c r="A20" s="4" t="s">
        <v>702</v>
      </c>
    </row>
    <row r="21" spans="1:3">
      <c r="A21" s="3" t="s">
        <v>696</v>
      </c>
    </row>
    <row r="22" spans="1:3">
      <c r="A22" s="4" t="s">
        <v>562</v>
      </c>
      <c r="B22" s="5" t="n">
        <v>608025</v>
      </c>
      <c r="C22" s="5" t="n">
        <v>753750</v>
      </c>
    </row>
    <row r="23" spans="1:3">
      <c r="A23" s="4" t="s">
        <v>703</v>
      </c>
    </row>
    <row r="24" spans="1:3">
      <c r="A24" s="3" t="s">
        <v>696</v>
      </c>
    </row>
    <row r="25" spans="1:3">
      <c r="A25" s="4" t="s">
        <v>562</v>
      </c>
      <c r="B25" s="5" t="n">
        <v>1500000</v>
      </c>
      <c r="C25" s="5" t="n">
        <v>1500000</v>
      </c>
    </row>
    <row r="26" spans="1:3">
      <c r="A26" s="4" t="s">
        <v>704</v>
      </c>
    </row>
    <row r="27" spans="1:3">
      <c r="A27" s="3" t="s">
        <v>696</v>
      </c>
    </row>
    <row r="28" spans="1:3">
      <c r="A28" s="4" t="s">
        <v>562</v>
      </c>
      <c r="B28" s="5" t="n">
        <v>1500000</v>
      </c>
      <c r="C28" s="5" t="n">
        <v>1500000</v>
      </c>
    </row>
    <row r="29" spans="1:3">
      <c r="A29" s="4" t="s">
        <v>705</v>
      </c>
    </row>
    <row r="30" spans="1:3">
      <c r="A30" s="3" t="s">
        <v>696</v>
      </c>
    </row>
    <row r="31" spans="1:3">
      <c r="A31" s="4" t="s">
        <v>562</v>
      </c>
      <c r="B31" s="5" t="n">
        <v>1355550</v>
      </c>
      <c r="C31" s="5" t="n">
        <v>1591800</v>
      </c>
    </row>
    <row r="32" spans="1:3">
      <c r="A32" s="4" t="s">
        <v>706</v>
      </c>
    </row>
    <row r="33" spans="1:3">
      <c r="A33" s="3" t="s">
        <v>696</v>
      </c>
    </row>
    <row r="34" spans="1:3">
      <c r="A34" s="4" t="s">
        <v>562</v>
      </c>
      <c r="B34" s="5" t="n">
        <v>650000</v>
      </c>
      <c r="C34" s="5" t="n">
        <v>650000</v>
      </c>
    </row>
    <row r="35" spans="1:3">
      <c r="A35" s="4" t="s">
        <v>707</v>
      </c>
    </row>
    <row r="36" spans="1:3">
      <c r="A36" s="3" t="s">
        <v>696</v>
      </c>
    </row>
    <row r="37" spans="1:3">
      <c r="A37" s="4" t="s">
        <v>562</v>
      </c>
      <c r="B37" s="5" t="n">
        <v>650000</v>
      </c>
      <c r="C37" s="5" t="n">
        <v>650000</v>
      </c>
    </row>
    <row r="38" spans="1:3">
      <c r="A38" s="4" t="s">
        <v>708</v>
      </c>
    </row>
    <row r="39" spans="1:3">
      <c r="A39" s="3" t="s">
        <v>696</v>
      </c>
    </row>
    <row r="40" spans="1:3">
      <c r="A40" s="4" t="s">
        <v>562</v>
      </c>
      <c r="B40" s="5" t="n">
        <v>591825</v>
      </c>
      <c r="C40" s="5" t="n">
        <v>676780</v>
      </c>
    </row>
    <row r="41" spans="1:3">
      <c r="A41" s="4" t="s">
        <v>618</v>
      </c>
    </row>
    <row r="42" spans="1:3">
      <c r="A42" s="3" t="s">
        <v>696</v>
      </c>
    </row>
    <row r="43" spans="1:3">
      <c r="A43" s="4" t="s">
        <v>562</v>
      </c>
      <c r="B43" s="5" t="n">
        <v>650000</v>
      </c>
      <c r="C43" s="5" t="n">
        <v>650000</v>
      </c>
    </row>
    <row r="44" spans="1:3">
      <c r="A44" s="4" t="s">
        <v>709</v>
      </c>
    </row>
    <row r="45" spans="1:3">
      <c r="A45" s="3" t="s">
        <v>696</v>
      </c>
    </row>
    <row r="46" spans="1:3">
      <c r="A46" s="4" t="s">
        <v>562</v>
      </c>
      <c r="B46" s="5" t="n">
        <v>650000</v>
      </c>
      <c r="C46" s="5" t="n">
        <v>650000</v>
      </c>
    </row>
    <row r="47" spans="1:3">
      <c r="A47" s="4" t="s">
        <v>710</v>
      </c>
    </row>
    <row r="48" spans="1:3">
      <c r="A48" s="3" t="s">
        <v>696</v>
      </c>
    </row>
    <row r="49" spans="1:3">
      <c r="A49" s="4" t="s">
        <v>562</v>
      </c>
      <c r="B49" s="5" t="n">
        <v>641875</v>
      </c>
      <c r="C49" s="5" t="n">
        <v>661375</v>
      </c>
    </row>
    <row r="50" spans="1:3">
      <c r="A50" s="4" t="s">
        <v>711</v>
      </c>
    </row>
    <row r="51" spans="1:3">
      <c r="A51" s="3" t="s">
        <v>696</v>
      </c>
    </row>
    <row r="52" spans="1:3">
      <c r="A52" s="4" t="s">
        <v>712</v>
      </c>
      <c r="B52" s="5" t="n">
        <v>486250</v>
      </c>
      <c r="C52" s="5" t="n">
        <v>886250</v>
      </c>
    </row>
    <row r="53" spans="1:3">
      <c r="A53" s="4" t="s">
        <v>713</v>
      </c>
    </row>
    <row r="54" spans="1:3">
      <c r="A54" s="3" t="s">
        <v>696</v>
      </c>
    </row>
    <row r="55" spans="1:3">
      <c r="A55" s="4" t="s">
        <v>567</v>
      </c>
      <c r="B55" s="6" t="n">
        <v>461938</v>
      </c>
      <c r="C55" s="6" t="n">
        <v>8923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4</v>
      </c>
      <c r="B1" s="2" t="s">
        <v>420</v>
      </c>
      <c r="C1" s="2" t="s">
        <v>1</v>
      </c>
    </row>
    <row r="2" spans="1:5">
      <c r="B2" s="2" t="s">
        <v>2</v>
      </c>
      <c r="C2" s="2" t="s">
        <v>2</v>
      </c>
      <c r="D2" s="2" t="s">
        <v>35</v>
      </c>
      <c r="E2" s="2" t="s">
        <v>36</v>
      </c>
    </row>
    <row r="3" spans="1:5">
      <c r="A3" s="3" t="s">
        <v>715</v>
      </c>
    </row>
    <row r="4" spans="1:5">
      <c r="A4" s="4" t="s">
        <v>716</v>
      </c>
      <c r="C4" s="6" t="n">
        <v>0</v>
      </c>
      <c r="D4" s="6" t="n">
        <v>0</v>
      </c>
      <c r="E4" s="6" t="n">
        <v>15000000</v>
      </c>
    </row>
    <row r="5" spans="1:5">
      <c r="A5" s="4" t="s">
        <v>717</v>
      </c>
    </row>
    <row r="6" spans="1:5">
      <c r="A6" s="3" t="s">
        <v>715</v>
      </c>
    </row>
    <row r="7" spans="1:5">
      <c r="A7" s="4" t="s">
        <v>716</v>
      </c>
      <c r="B7" s="6" t="n">
        <v>15000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5</v>
      </c>
      <c r="D2" s="2" t="s">
        <v>36</v>
      </c>
    </row>
    <row r="3" spans="1:4">
      <c r="A3" s="3" t="s">
        <v>719</v>
      </c>
    </row>
    <row r="4" spans="1:4">
      <c r="A4" s="4" t="s">
        <v>44</v>
      </c>
      <c r="B4" s="6" t="n">
        <v>44025</v>
      </c>
      <c r="C4" s="6" t="n">
        <v>43782</v>
      </c>
      <c r="D4" s="6" t="n">
        <v>42875</v>
      </c>
    </row>
    <row r="5" spans="1:4">
      <c r="A5" s="4" t="s">
        <v>486</v>
      </c>
    </row>
    <row r="6" spans="1:4">
      <c r="A6" s="3" t="s">
        <v>719</v>
      </c>
    </row>
    <row r="7" spans="1:4">
      <c r="A7" s="4" t="s">
        <v>44</v>
      </c>
      <c r="B7" s="5" t="n">
        <v>24201</v>
      </c>
      <c r="C7" s="5" t="n">
        <v>36551</v>
      </c>
      <c r="D7" s="5" t="n">
        <v>27098</v>
      </c>
    </row>
    <row r="8" spans="1:4">
      <c r="A8" s="4" t="s">
        <v>487</v>
      </c>
    </row>
    <row r="9" spans="1:4">
      <c r="A9" s="3" t="s">
        <v>719</v>
      </c>
    </row>
    <row r="10" spans="1:4">
      <c r="A10" s="4" t="s">
        <v>44</v>
      </c>
      <c r="B10" s="6" t="n">
        <v>19824</v>
      </c>
      <c r="C10" s="6" t="n">
        <v>7231</v>
      </c>
      <c r="D10" s="6" t="n">
        <v>1577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5</v>
      </c>
    </row>
    <row r="2" spans="1:3">
      <c r="A2" s="3" t="s">
        <v>719</v>
      </c>
    </row>
    <row r="3" spans="1:3">
      <c r="A3" s="4" t="s">
        <v>721</v>
      </c>
      <c r="B3" s="6" t="n">
        <v>29876</v>
      </c>
      <c r="C3" s="6" t="n">
        <v>24961</v>
      </c>
    </row>
    <row r="4" spans="1:3">
      <c r="A4" s="4" t="s">
        <v>544</v>
      </c>
      <c r="B4" s="5" t="n">
        <v>35055</v>
      </c>
      <c r="C4" s="5" t="n">
        <v>31997</v>
      </c>
    </row>
    <row r="5" spans="1:3">
      <c r="A5" s="4" t="s">
        <v>511</v>
      </c>
    </row>
    <row r="6" spans="1:3">
      <c r="A6" s="3" t="s">
        <v>719</v>
      </c>
    </row>
    <row r="7" spans="1:3">
      <c r="A7" s="4" t="s">
        <v>721</v>
      </c>
      <c r="B7" s="5" t="n">
        <v>29876</v>
      </c>
      <c r="C7" s="5" t="n">
        <v>24961</v>
      </c>
    </row>
    <row r="8" spans="1:3">
      <c r="A8" s="4" t="s">
        <v>722</v>
      </c>
    </row>
    <row r="9" spans="1:3">
      <c r="A9" s="3" t="s">
        <v>719</v>
      </c>
    </row>
    <row r="10" spans="1:3">
      <c r="A10" s="4" t="s">
        <v>723</v>
      </c>
      <c r="B10" s="6" t="n">
        <v>5179</v>
      </c>
      <c r="C10" s="6" t="n">
        <v>703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24</v>
      </c>
      <c r="B1" s="2" t="s">
        <v>1</v>
      </c>
    </row>
    <row r="2" spans="1:3">
      <c r="B2" s="2" t="s">
        <v>2</v>
      </c>
      <c r="C2" s="2" t="s">
        <v>35</v>
      </c>
    </row>
    <row r="3" spans="1:3">
      <c r="A3" s="3" t="s">
        <v>719</v>
      </c>
    </row>
    <row r="4" spans="1:3">
      <c r="A4" s="4" t="s">
        <v>725</v>
      </c>
      <c r="B4" s="6" t="n">
        <v>35055000</v>
      </c>
      <c r="C4" s="6" t="n">
        <v>31997000</v>
      </c>
    </row>
    <row r="5" spans="1:3">
      <c r="A5" s="4" t="s">
        <v>726</v>
      </c>
    </row>
    <row r="6" spans="1:3">
      <c r="A6" s="3" t="s">
        <v>719</v>
      </c>
    </row>
    <row r="7" spans="1:3">
      <c r="A7" s="4" t="s">
        <v>727</v>
      </c>
      <c r="B7" s="5" t="n">
        <v>151400000</v>
      </c>
    </row>
    <row r="8" spans="1:3">
      <c r="A8" s="4" t="s">
        <v>728</v>
      </c>
      <c r="B8" s="5" t="n">
        <v>28000000</v>
      </c>
    </row>
    <row r="9" spans="1:3">
      <c r="A9" s="4" t="s">
        <v>729</v>
      </c>
    </row>
    <row r="10" spans="1:3">
      <c r="A10" s="3" t="s">
        <v>719</v>
      </c>
    </row>
    <row r="11" spans="1:3">
      <c r="A11" s="4" t="s">
        <v>730</v>
      </c>
      <c r="B11" s="5" t="n">
        <v>1500000</v>
      </c>
    </row>
    <row r="12" spans="1:3">
      <c r="A12" s="4" t="s">
        <v>731</v>
      </c>
    </row>
    <row r="13" spans="1:3">
      <c r="A13" s="3" t="s">
        <v>719</v>
      </c>
    </row>
    <row r="14" spans="1:3">
      <c r="A14" s="4" t="s">
        <v>725</v>
      </c>
      <c r="B14" s="5" t="n">
        <v>5600000</v>
      </c>
    </row>
    <row r="15" spans="1:3">
      <c r="A15" s="4" t="s">
        <v>732</v>
      </c>
    </row>
    <row r="16" spans="1:3">
      <c r="A16" s="3" t="s">
        <v>719</v>
      </c>
    </row>
    <row r="17" spans="1:3">
      <c r="A17" s="4" t="s">
        <v>733</v>
      </c>
      <c r="B17" s="5" t="n">
        <v>1900000</v>
      </c>
    </row>
    <row r="18" spans="1:3">
      <c r="A18" s="4" t="s">
        <v>734</v>
      </c>
    </row>
    <row r="19" spans="1:3">
      <c r="A19" s="3" t="s">
        <v>719</v>
      </c>
    </row>
    <row r="20" spans="1:3">
      <c r="A20" s="4" t="s">
        <v>730</v>
      </c>
      <c r="B20" s="6" t="n">
        <v>37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5</v>
      </c>
      <c r="D2" s="2" t="s">
        <v>36</v>
      </c>
    </row>
    <row r="3" spans="1:4">
      <c r="A3" s="3" t="s">
        <v>719</v>
      </c>
    </row>
    <row r="4" spans="1:4">
      <c r="A4" s="4" t="s">
        <v>543</v>
      </c>
      <c r="B4" s="6" t="n">
        <v>31997</v>
      </c>
    </row>
    <row r="5" spans="1:4">
      <c r="A5" s="4" t="s">
        <v>736</v>
      </c>
      <c r="B5" s="5" t="n">
        <v>44025</v>
      </c>
      <c r="C5" s="6" t="n">
        <v>43782</v>
      </c>
      <c r="D5" s="6" t="n">
        <v>42875</v>
      </c>
    </row>
    <row r="6" spans="1:4">
      <c r="A6" s="4" t="s">
        <v>544</v>
      </c>
      <c r="B6" s="5" t="n">
        <v>35055</v>
      </c>
      <c r="C6" s="5" t="n">
        <v>31997</v>
      </c>
    </row>
    <row r="7" spans="1:4">
      <c r="A7" s="4" t="s">
        <v>308</v>
      </c>
    </row>
    <row r="8" spans="1:4">
      <c r="A8" s="3" t="s">
        <v>719</v>
      </c>
    </row>
    <row r="9" spans="1:4">
      <c r="A9" s="4" t="s">
        <v>543</v>
      </c>
      <c r="B9" s="5" t="n">
        <v>26668</v>
      </c>
      <c r="C9" s="5" t="n">
        <v>33111</v>
      </c>
      <c r="D9" s="5" t="n">
        <v>28714</v>
      </c>
    </row>
    <row r="10" spans="1:4">
      <c r="A10" s="4" t="s">
        <v>736</v>
      </c>
      <c r="B10" s="5" t="n">
        <v>41789</v>
      </c>
      <c r="C10" s="5" t="n">
        <v>43119</v>
      </c>
      <c r="D10" s="5" t="n">
        <v>42709</v>
      </c>
    </row>
    <row r="11" spans="1:4">
      <c r="A11" s="4" t="s">
        <v>737</v>
      </c>
      <c r="B11" s="5" t="n">
        <v>-40219</v>
      </c>
      <c r="C11" s="5" t="n">
        <v>-42314</v>
      </c>
      <c r="D11" s="5" t="n">
        <v>-34904</v>
      </c>
    </row>
    <row r="12" spans="1:4">
      <c r="A12" s="4" t="s">
        <v>738</v>
      </c>
      <c r="B12" s="5" t="n">
        <v>11123</v>
      </c>
      <c r="C12" s="5" t="n">
        <v>2699</v>
      </c>
    </row>
    <row r="13" spans="1:4">
      <c r="A13" s="4" t="s">
        <v>739</v>
      </c>
      <c r="B13" s="5" t="n">
        <v>-9898</v>
      </c>
      <c r="C13" s="5" t="n">
        <v>-9947</v>
      </c>
      <c r="D13" s="5" t="n">
        <v>-3408</v>
      </c>
    </row>
    <row r="14" spans="1:4">
      <c r="A14" s="4" t="s">
        <v>544</v>
      </c>
      <c r="B14" s="5" t="n">
        <v>29463</v>
      </c>
      <c r="C14" s="5" t="n">
        <v>26668</v>
      </c>
      <c r="D14" s="5" t="n">
        <v>33111</v>
      </c>
    </row>
    <row r="15" spans="1:4">
      <c r="A15" s="4" t="s">
        <v>740</v>
      </c>
    </row>
    <row r="16" spans="1:4">
      <c r="A16" s="3" t="s">
        <v>719</v>
      </c>
    </row>
    <row r="17" spans="1:4">
      <c r="A17" s="4" t="s">
        <v>543</v>
      </c>
      <c r="B17" s="5" t="n">
        <v>25588</v>
      </c>
      <c r="C17" s="5" t="n">
        <v>32740</v>
      </c>
      <c r="D17" s="5" t="n">
        <v>28714</v>
      </c>
    </row>
    <row r="18" spans="1:4">
      <c r="A18" s="4" t="s">
        <v>736</v>
      </c>
      <c r="B18" s="5" t="n">
        <v>41040</v>
      </c>
      <c r="C18" s="5" t="n">
        <v>33565</v>
      </c>
      <c r="D18" s="5" t="n">
        <v>35848</v>
      </c>
    </row>
    <row r="19" spans="1:4">
      <c r="A19" s="4" t="s">
        <v>737</v>
      </c>
      <c r="B19" s="5" t="n">
        <v>-37073</v>
      </c>
      <c r="C19" s="5" t="n">
        <v>-41084</v>
      </c>
      <c r="D19" s="5" t="n">
        <v>-31569</v>
      </c>
    </row>
    <row r="20" spans="1:4">
      <c r="A20" s="4" t="s">
        <v>739</v>
      </c>
      <c r="B20" s="5" t="n">
        <v>-376</v>
      </c>
      <c r="C20" s="5" t="n">
        <v>367</v>
      </c>
      <c r="D20" s="5" t="n">
        <v>-253</v>
      </c>
    </row>
    <row r="21" spans="1:4">
      <c r="A21" s="4" t="s">
        <v>544</v>
      </c>
      <c r="B21" s="5" t="n">
        <v>29179</v>
      </c>
      <c r="C21" s="5" t="n">
        <v>25588</v>
      </c>
      <c r="D21" s="5" t="n">
        <v>32740</v>
      </c>
    </row>
    <row r="22" spans="1:4">
      <c r="A22" s="4" t="s">
        <v>741</v>
      </c>
    </row>
    <row r="23" spans="1:4">
      <c r="A23" s="3" t="s">
        <v>719</v>
      </c>
    </row>
    <row r="24" spans="1:4">
      <c r="A24" s="4" t="s">
        <v>543</v>
      </c>
      <c r="B24" s="5" t="n">
        <v>1080</v>
      </c>
      <c r="C24" s="5" t="n">
        <v>371</v>
      </c>
    </row>
    <row r="25" spans="1:4">
      <c r="A25" s="4" t="s">
        <v>736</v>
      </c>
      <c r="B25" s="5" t="n">
        <v>1570</v>
      </c>
      <c r="C25" s="5" t="n">
        <v>1352</v>
      </c>
      <c r="D25" s="5" t="n">
        <v>378</v>
      </c>
    </row>
    <row r="26" spans="1:4">
      <c r="A26" s="4" t="s">
        <v>737</v>
      </c>
      <c r="B26" s="5" t="n">
        <v>-2343</v>
      </c>
      <c r="C26" s="5" t="n">
        <v>-648</v>
      </c>
      <c r="D26" s="5" t="n">
        <v>-256</v>
      </c>
    </row>
    <row r="27" spans="1:4">
      <c r="A27" s="4" t="s">
        <v>739</v>
      </c>
      <c r="B27" s="5" t="n">
        <v>-23</v>
      </c>
      <c r="C27" s="5" t="n">
        <v>5</v>
      </c>
      <c r="D27" s="5" t="n">
        <v>249</v>
      </c>
    </row>
    <row r="28" spans="1:4">
      <c r="A28" s="4" t="s">
        <v>544</v>
      </c>
      <c r="B28" s="5" t="n">
        <v>284</v>
      </c>
      <c r="C28" s="5" t="n">
        <v>1080</v>
      </c>
      <c r="D28" s="5" t="n">
        <v>371</v>
      </c>
    </row>
    <row r="29" spans="1:4">
      <c r="A29" s="4" t="s">
        <v>742</v>
      </c>
    </row>
    <row r="30" spans="1:4">
      <c r="A30" s="3" t="s">
        <v>719</v>
      </c>
    </row>
    <row r="31" spans="1:4">
      <c r="A31" s="4" t="s">
        <v>736</v>
      </c>
      <c r="B31" s="5" t="n">
        <v>-821</v>
      </c>
      <c r="C31" s="5" t="n">
        <v>8202</v>
      </c>
      <c r="D31" s="5" t="n">
        <v>6483</v>
      </c>
    </row>
    <row r="32" spans="1:4">
      <c r="A32" s="4" t="s">
        <v>737</v>
      </c>
      <c r="B32" s="5" t="n">
        <v>-803</v>
      </c>
      <c r="C32" s="5" t="n">
        <v>-582</v>
      </c>
      <c r="D32" s="5" t="n">
        <v>-3079</v>
      </c>
    </row>
    <row r="33" spans="1:4">
      <c r="A33" s="4" t="s">
        <v>738</v>
      </c>
      <c r="B33" s="5" t="n">
        <v>11123</v>
      </c>
      <c r="C33" s="5" t="n">
        <v>2699</v>
      </c>
    </row>
    <row r="34" spans="1:4">
      <c r="A34" s="4" t="s">
        <v>739</v>
      </c>
      <c r="B34" s="6" t="n">
        <v>-9499</v>
      </c>
      <c r="C34" s="6" t="n">
        <v>-10319</v>
      </c>
      <c r="D34" s="6" t="n">
        <v>-340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5</v>
      </c>
      <c r="D2" s="2" t="s">
        <v>36</v>
      </c>
    </row>
    <row r="3" spans="1:4">
      <c r="A3" s="3" t="s">
        <v>744</v>
      </c>
    </row>
    <row r="4" spans="1:4">
      <c r="A4" s="4" t="s">
        <v>745</v>
      </c>
      <c r="B4" s="6" t="n">
        <v>700000</v>
      </c>
      <c r="C4" s="6" t="n">
        <v>2900000</v>
      </c>
      <c r="D4" s="6" t="n">
        <v>2600000</v>
      </c>
    </row>
    <row r="5" spans="1:4">
      <c r="A5" s="4" t="s">
        <v>746</v>
      </c>
      <c r="B5" s="5" t="n">
        <v>32600000</v>
      </c>
      <c r="C5" s="5" t="n">
        <v>38700000</v>
      </c>
    </row>
    <row r="6" spans="1:4">
      <c r="A6" s="4" t="s">
        <v>85</v>
      </c>
      <c r="B6" s="5" t="n">
        <v>16843000</v>
      </c>
      <c r="C6" s="5" t="n">
        <v>25140000</v>
      </c>
    </row>
    <row r="7" spans="1:4">
      <c r="A7" s="4" t="s">
        <v>380</v>
      </c>
      <c r="B7" s="5" t="n">
        <v>19800000</v>
      </c>
    </row>
    <row r="8" spans="1:4">
      <c r="A8" s="4" t="s">
        <v>747</v>
      </c>
    </row>
    <row r="9" spans="1:4">
      <c r="A9" s="3" t="s">
        <v>744</v>
      </c>
    </row>
    <row r="10" spans="1:4">
      <c r="A10" s="4" t="s">
        <v>380</v>
      </c>
      <c r="B10" s="5" t="n">
        <v>15700000</v>
      </c>
    </row>
    <row r="11" spans="1:4">
      <c r="A11" s="4" t="s">
        <v>748</v>
      </c>
    </row>
    <row r="12" spans="1:4">
      <c r="A12" s="3" t="s">
        <v>744</v>
      </c>
    </row>
    <row r="13" spans="1:4">
      <c r="A13" s="4" t="s">
        <v>749</v>
      </c>
      <c r="B13" s="6" t="n">
        <v>1400000</v>
      </c>
    </row>
    <row r="14" spans="1:4">
      <c r="A14" s="4" t="s">
        <v>750</v>
      </c>
      <c r="B14" s="4" t="s">
        <v>751</v>
      </c>
    </row>
    <row r="15" spans="1:4">
      <c r="A15" s="4" t="s">
        <v>752</v>
      </c>
    </row>
    <row r="16" spans="1:4">
      <c r="A16" s="3" t="s">
        <v>744</v>
      </c>
    </row>
    <row r="17" spans="1:4">
      <c r="A17" s="4" t="s">
        <v>753</v>
      </c>
      <c r="B17" s="6" t="n">
        <v>2230000</v>
      </c>
      <c r="C17" s="5" t="n">
        <v>156729000</v>
      </c>
    </row>
    <row r="18" spans="1:4">
      <c r="A18" s="4" t="s">
        <v>754</v>
      </c>
      <c r="B18" s="5" t="n">
        <v>0</v>
      </c>
      <c r="C18" s="5" t="n">
        <v>160988000</v>
      </c>
      <c r="D18" s="5" t="n">
        <v>155638000</v>
      </c>
    </row>
    <row r="19" spans="1:4">
      <c r="A19" s="4" t="s">
        <v>755</v>
      </c>
      <c r="B19" s="5" t="n">
        <v>300000</v>
      </c>
    </row>
    <row r="20" spans="1:4">
      <c r="A20" s="4" t="s">
        <v>85</v>
      </c>
      <c r="B20" s="5" t="n">
        <v>1970000</v>
      </c>
      <c r="C20" s="5" t="n">
        <v>2152000</v>
      </c>
    </row>
    <row r="21" spans="1:4">
      <c r="A21" s="4" t="s">
        <v>756</v>
      </c>
      <c r="B21" s="5" t="n">
        <v>-415000</v>
      </c>
      <c r="C21" s="5" t="n">
        <v>-26261000</v>
      </c>
    </row>
    <row r="22" spans="1:4">
      <c r="A22" s="4" t="s">
        <v>380</v>
      </c>
      <c r="B22" s="5" t="n">
        <v>34030000</v>
      </c>
      <c r="C22" s="5" t="n">
        <v>-176000</v>
      </c>
      <c r="D22" s="5" t="n">
        <v>373000</v>
      </c>
    </row>
    <row r="23" spans="1:4">
      <c r="A23" s="4" t="s">
        <v>757</v>
      </c>
    </row>
    <row r="24" spans="1:4">
      <c r="A24" s="3" t="s">
        <v>744</v>
      </c>
    </row>
    <row r="25" spans="1:4">
      <c r="A25" s="4" t="s">
        <v>753</v>
      </c>
      <c r="B25" s="5" t="n">
        <v>174588000</v>
      </c>
      <c r="C25" s="5" t="n">
        <v>195922000</v>
      </c>
    </row>
    <row r="26" spans="1:4">
      <c r="A26" s="4" t="s">
        <v>754</v>
      </c>
      <c r="B26" s="5" t="n">
        <v>203380000</v>
      </c>
      <c r="C26" s="5" t="n">
        <v>226512000</v>
      </c>
      <c r="D26" s="5" t="n">
        <v>196818000</v>
      </c>
    </row>
    <row r="27" spans="1:4">
      <c r="A27" s="4" t="s">
        <v>755</v>
      </c>
      <c r="B27" s="5" t="n">
        <v>4700000</v>
      </c>
    </row>
    <row r="28" spans="1:4">
      <c r="A28" s="4" t="s">
        <v>85</v>
      </c>
      <c r="B28" s="5" t="n">
        <v>11329000</v>
      </c>
      <c r="C28" s="5" t="n">
        <v>18176000</v>
      </c>
    </row>
    <row r="29" spans="1:4">
      <c r="A29" s="4" t="s">
        <v>756</v>
      </c>
      <c r="B29" s="5" t="n">
        <v>-23532000</v>
      </c>
      <c r="C29" s="5" t="n">
        <v>-28847000</v>
      </c>
    </row>
    <row r="30" spans="1:4">
      <c r="A30" s="4" t="s">
        <v>380</v>
      </c>
      <c r="B30" s="5" t="n">
        <v>2881000</v>
      </c>
      <c r="C30" s="5" t="n">
        <v>4101000</v>
      </c>
      <c r="D30" s="5" t="n">
        <v>2932000</v>
      </c>
    </row>
    <row r="31" spans="1:4">
      <c r="A31" s="4" t="s">
        <v>758</v>
      </c>
    </row>
    <row r="32" spans="1:4">
      <c r="A32" s="3" t="s">
        <v>744</v>
      </c>
    </row>
    <row r="33" spans="1:4">
      <c r="A33" s="4" t="s">
        <v>759</v>
      </c>
      <c r="B33" s="5" t="n">
        <v>-34500000</v>
      </c>
    </row>
    <row r="34" spans="1:4">
      <c r="A34" s="4" t="s">
        <v>760</v>
      </c>
    </row>
    <row r="35" spans="1:4">
      <c r="A35" s="3" t="s">
        <v>744</v>
      </c>
    </row>
    <row r="36" spans="1:4">
      <c r="A36" s="4" t="s">
        <v>85</v>
      </c>
      <c r="B36" s="5" t="n">
        <v>4200000</v>
      </c>
      <c r="C36" s="5" t="n">
        <v>5700000</v>
      </c>
    </row>
    <row r="37" spans="1:4">
      <c r="A37" s="4" t="s">
        <v>756</v>
      </c>
      <c r="B37" s="5" t="n">
        <v>3100000</v>
      </c>
      <c r="C37" s="5" t="n">
        <v>18700000</v>
      </c>
    </row>
    <row r="38" spans="1:4">
      <c r="A38" s="4" t="s">
        <v>380</v>
      </c>
      <c r="B38" s="5" t="n">
        <v>7400000</v>
      </c>
      <c r="C38" s="5" t="n">
        <v>4700000</v>
      </c>
      <c r="D38" s="5" t="n">
        <v>5100000</v>
      </c>
    </row>
    <row r="39" spans="1:4">
      <c r="A39" s="4" t="s">
        <v>761</v>
      </c>
    </row>
    <row r="40" spans="1:4">
      <c r="A40" s="3" t="s">
        <v>744</v>
      </c>
    </row>
    <row r="41" spans="1:4">
      <c r="A41" s="4" t="s">
        <v>762</v>
      </c>
      <c r="B41" s="5" t="n">
        <v>9700000</v>
      </c>
    </row>
    <row r="42" spans="1:4">
      <c r="A42" s="4" t="s">
        <v>763</v>
      </c>
    </row>
    <row r="43" spans="1:4">
      <c r="A43" s="3" t="s">
        <v>744</v>
      </c>
    </row>
    <row r="44" spans="1:4">
      <c r="A44" s="4" t="s">
        <v>764</v>
      </c>
      <c r="B44" s="6" t="n">
        <v>24000000</v>
      </c>
      <c r="C44" s="6" t="n">
        <v>25900000</v>
      </c>
      <c r="D44" s="6" t="n">
        <v>245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5</v>
      </c>
      <c r="D2" s="2" t="s">
        <v>36</v>
      </c>
    </row>
    <row r="3" spans="1:4">
      <c r="A3" s="4" t="s">
        <v>766</v>
      </c>
    </row>
    <row r="4" spans="1:4">
      <c r="A4" s="3" t="s">
        <v>767</v>
      </c>
    </row>
    <row r="5" spans="1:4">
      <c r="A5" s="4" t="s">
        <v>768</v>
      </c>
      <c r="B5" s="6" t="n">
        <v>156729000</v>
      </c>
      <c r="C5" s="6" t="n">
        <v>156522000</v>
      </c>
    </row>
    <row r="6" spans="1:4">
      <c r="A6" s="4" t="s">
        <v>769</v>
      </c>
      <c r="B6" s="5" t="n">
        <v>4205000</v>
      </c>
      <c r="C6" s="5" t="n">
        <v>5929000</v>
      </c>
      <c r="D6" s="6" t="n">
        <v>6452000</v>
      </c>
    </row>
    <row r="7" spans="1:4">
      <c r="A7" s="4" t="s">
        <v>770</v>
      </c>
      <c r="B7" s="5" t="n">
        <v>-4585000</v>
      </c>
      <c r="C7" s="5" t="n">
        <v>5100000</v>
      </c>
    </row>
    <row r="8" spans="1:4">
      <c r="A8" s="4" t="s">
        <v>771</v>
      </c>
      <c r="B8" s="5" t="n">
        <v>-10730000</v>
      </c>
      <c r="C8" s="5" t="n">
        <v>-10822000</v>
      </c>
    </row>
    <row r="9" spans="1:4">
      <c r="A9" s="4" t="s">
        <v>772</v>
      </c>
      <c r="B9" s="5" t="n">
        <v>-143389000</v>
      </c>
    </row>
    <row r="10" spans="1:4">
      <c r="A10" s="4" t="s">
        <v>773</v>
      </c>
      <c r="B10" s="5" t="n">
        <v>2230000</v>
      </c>
      <c r="C10" s="5" t="n">
        <v>156729000</v>
      </c>
      <c r="D10" s="5" t="n">
        <v>156522000</v>
      </c>
    </row>
    <row r="11" spans="1:4">
      <c r="A11" s="3" t="s">
        <v>774</v>
      </c>
    </row>
    <row r="12" spans="1:4">
      <c r="A12" s="4" t="s">
        <v>775</v>
      </c>
      <c r="B12" s="5" t="n">
        <v>160988000</v>
      </c>
      <c r="C12" s="5" t="n">
        <v>155638000</v>
      </c>
    </row>
    <row r="13" spans="1:4">
      <c r="A13" s="4" t="s">
        <v>776</v>
      </c>
      <c r="B13" s="5" t="n">
        <v>1697000</v>
      </c>
      <c r="C13" s="5" t="n">
        <v>260000</v>
      </c>
    </row>
    <row r="14" spans="1:4">
      <c r="A14" s="4" t="s">
        <v>777</v>
      </c>
      <c r="B14" s="5" t="n">
        <v>-8565000</v>
      </c>
      <c r="C14" s="5" t="n">
        <v>15912000</v>
      </c>
    </row>
    <row r="15" spans="1:4">
      <c r="A15" s="4" t="s">
        <v>771</v>
      </c>
      <c r="B15" s="5" t="n">
        <v>-10730000</v>
      </c>
      <c r="C15" s="5" t="n">
        <v>-10822000</v>
      </c>
    </row>
    <row r="16" spans="1:4">
      <c r="A16" s="4" t="s">
        <v>772</v>
      </c>
      <c r="B16" s="5" t="n">
        <v>-143390000</v>
      </c>
    </row>
    <row r="17" spans="1:4">
      <c r="A17" s="4" t="s">
        <v>778</v>
      </c>
      <c r="B17" s="5" t="n">
        <v>0</v>
      </c>
      <c r="C17" s="5" t="n">
        <v>160988000</v>
      </c>
      <c r="D17" s="5" t="n">
        <v>155638000</v>
      </c>
    </row>
    <row r="18" spans="1:4">
      <c r="A18" s="4" t="s">
        <v>779</v>
      </c>
      <c r="B18" s="5" t="n">
        <v>2230000</v>
      </c>
      <c r="C18" s="5" t="n">
        <v>-4259000</v>
      </c>
    </row>
    <row r="19" spans="1:4">
      <c r="A19" s="4" t="s">
        <v>780</v>
      </c>
    </row>
    <row r="20" spans="1:4">
      <c r="A20" s="3" t="s">
        <v>767</v>
      </c>
    </row>
    <row r="21" spans="1:4">
      <c r="A21" s="4" t="s">
        <v>768</v>
      </c>
      <c r="B21" s="5" t="n">
        <v>240749000</v>
      </c>
      <c r="C21" s="5" t="n">
        <v>216634000</v>
      </c>
    </row>
    <row r="22" spans="1:4">
      <c r="A22" s="4" t="s">
        <v>781</v>
      </c>
      <c r="B22" s="5" t="n">
        <v>4097000</v>
      </c>
      <c r="C22" s="5" t="n">
        <v>4876000</v>
      </c>
      <c r="D22" s="5" t="n">
        <v>5352000</v>
      </c>
    </row>
    <row r="23" spans="1:4">
      <c r="A23" s="4" t="s">
        <v>769</v>
      </c>
      <c r="B23" s="5" t="n">
        <v>5157000</v>
      </c>
      <c r="C23" s="5" t="n">
        <v>5300000</v>
      </c>
      <c r="D23" s="5" t="n">
        <v>6096000</v>
      </c>
    </row>
    <row r="24" spans="1:4">
      <c r="A24" s="4" t="s">
        <v>782</v>
      </c>
      <c r="B24" s="5" t="n">
        <v>129000</v>
      </c>
      <c r="C24" s="5" t="n">
        <v>116000</v>
      </c>
    </row>
    <row r="25" spans="1:4">
      <c r="A25" s="4" t="s">
        <v>770</v>
      </c>
      <c r="B25" s="5" t="n">
        <v>-17983000</v>
      </c>
      <c r="C25" s="5" t="n">
        <v>-2670000</v>
      </c>
    </row>
    <row r="26" spans="1:4">
      <c r="A26" s="4" t="s">
        <v>783</v>
      </c>
      <c r="B26" s="5" t="n">
        <v>372000</v>
      </c>
      <c r="C26" s="5" t="n">
        <v>432000</v>
      </c>
    </row>
    <row r="27" spans="1:4">
      <c r="A27" s="4" t="s">
        <v>771</v>
      </c>
      <c r="B27" s="5" t="n">
        <v>-9428000</v>
      </c>
      <c r="C27" s="5" t="n">
        <v>-6583000</v>
      </c>
    </row>
    <row r="28" spans="1:4">
      <c r="A28" s="4" t="s">
        <v>772</v>
      </c>
      <c r="B28" s="5" t="n">
        <v>-784000</v>
      </c>
    </row>
    <row r="29" spans="1:4">
      <c r="A29" s="4" t="s">
        <v>784</v>
      </c>
      <c r="B29" s="5" t="n">
        <v>-13491000</v>
      </c>
      <c r="C29" s="5" t="n">
        <v>22644000</v>
      </c>
    </row>
    <row r="30" spans="1:4">
      <c r="A30" s="4" t="s">
        <v>773</v>
      </c>
      <c r="B30" s="5" t="n">
        <v>208818000</v>
      </c>
      <c r="C30" s="5" t="n">
        <v>240749000</v>
      </c>
      <c r="D30" s="5" t="n">
        <v>216634000</v>
      </c>
    </row>
    <row r="31" spans="1:4">
      <c r="A31" s="3" t="s">
        <v>774</v>
      </c>
    </row>
    <row r="32" spans="1:4">
      <c r="A32" s="4" t="s">
        <v>775</v>
      </c>
      <c r="B32" s="5" t="n">
        <v>226512000</v>
      </c>
      <c r="C32" s="5" t="n">
        <v>196818000</v>
      </c>
    </row>
    <row r="33" spans="1:4">
      <c r="A33" s="4" t="s">
        <v>776</v>
      </c>
      <c r="B33" s="5" t="n">
        <v>5648000</v>
      </c>
      <c r="C33" s="5" t="n">
        <v>4990000</v>
      </c>
    </row>
    <row r="34" spans="1:4">
      <c r="A34" s="4" t="s">
        <v>777</v>
      </c>
      <c r="B34" s="5" t="n">
        <v>-6720000</v>
      </c>
      <c r="C34" s="5" t="n">
        <v>9955000</v>
      </c>
    </row>
    <row r="35" spans="1:4">
      <c r="A35" s="4" t="s">
        <v>771</v>
      </c>
      <c r="B35" s="5" t="n">
        <v>-9428000</v>
      </c>
      <c r="C35" s="5" t="n">
        <v>-6583000</v>
      </c>
    </row>
    <row r="36" spans="1:4">
      <c r="A36" s="4" t="s">
        <v>772</v>
      </c>
      <c r="B36" s="5" t="n">
        <v>-784000</v>
      </c>
    </row>
    <row r="37" spans="1:4">
      <c r="A37" s="4" t="s">
        <v>784</v>
      </c>
      <c r="B37" s="5" t="n">
        <v>-11848000</v>
      </c>
      <c r="C37" s="5" t="n">
        <v>21332000</v>
      </c>
    </row>
    <row r="38" spans="1:4">
      <c r="A38" s="4" t="s">
        <v>778</v>
      </c>
      <c r="B38" s="5" t="n">
        <v>203380000</v>
      </c>
      <c r="C38" s="5" t="n">
        <v>226512000</v>
      </c>
      <c r="D38" s="6" t="n">
        <v>196818000</v>
      </c>
    </row>
    <row r="39" spans="1:4">
      <c r="A39" s="4" t="s">
        <v>779</v>
      </c>
      <c r="B39" s="6" t="n">
        <v>5438000</v>
      </c>
      <c r="C39" s="6" t="n">
        <v>14237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5</v>
      </c>
    </row>
    <row r="2" spans="1:3">
      <c r="A2" s="3" t="s">
        <v>744</v>
      </c>
    </row>
    <row r="3" spans="1:3">
      <c r="A3" s="4" t="s">
        <v>85</v>
      </c>
      <c r="B3" s="6" t="n">
        <v>-16843</v>
      </c>
      <c r="C3" s="6" t="n">
        <v>-25140</v>
      </c>
    </row>
    <row r="4" spans="1:3">
      <c r="A4" s="4" t="s">
        <v>786</v>
      </c>
    </row>
    <row r="5" spans="1:3">
      <c r="A5" s="3" t="s">
        <v>744</v>
      </c>
    </row>
    <row r="6" spans="1:3">
      <c r="A6" s="4" t="s">
        <v>81</v>
      </c>
      <c r="B6" s="5" t="n">
        <v>-260</v>
      </c>
      <c r="C6" s="5" t="n">
        <v>-260</v>
      </c>
    </row>
    <row r="7" spans="1:3">
      <c r="A7" s="4" t="s">
        <v>85</v>
      </c>
      <c r="B7" s="5" t="n">
        <v>-1970</v>
      </c>
      <c r="C7" s="5" t="n">
        <v>-2152</v>
      </c>
    </row>
    <row r="8" spans="1:3">
      <c r="A8" s="4" t="s">
        <v>77</v>
      </c>
      <c r="C8" s="5" t="n">
        <v>6671</v>
      </c>
    </row>
    <row r="9" spans="1:3">
      <c r="A9" s="4" t="s">
        <v>787</v>
      </c>
    </row>
    <row r="10" spans="1:3">
      <c r="A10" s="3" t="s">
        <v>744</v>
      </c>
    </row>
    <row r="11" spans="1:3">
      <c r="A11" s="4" t="s">
        <v>81</v>
      </c>
      <c r="B11" s="5" t="n">
        <v>-281</v>
      </c>
      <c r="C11" s="5" t="n">
        <v>-1235</v>
      </c>
    </row>
    <row r="12" spans="1:3">
      <c r="A12" s="4" t="s">
        <v>85</v>
      </c>
      <c r="B12" s="5" t="n">
        <v>-11329</v>
      </c>
      <c r="C12" s="5" t="n">
        <v>-18176</v>
      </c>
    </row>
    <row r="13" spans="1:3">
      <c r="A13" s="4" t="s">
        <v>77</v>
      </c>
      <c r="B13" s="6" t="n">
        <v>6172</v>
      </c>
      <c r="C13" s="6" t="n">
        <v>517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5</v>
      </c>
    </row>
    <row r="2" spans="1:3">
      <c r="A2" s="4" t="s">
        <v>766</v>
      </c>
    </row>
    <row r="3" spans="1:3">
      <c r="A3" s="3" t="s">
        <v>744</v>
      </c>
    </row>
    <row r="4" spans="1:3">
      <c r="A4" s="4" t="s">
        <v>789</v>
      </c>
      <c r="B4" s="6" t="n">
        <v>2230</v>
      </c>
      <c r="C4" s="6" t="n">
        <v>2412</v>
      </c>
    </row>
    <row r="5" spans="1:3">
      <c r="A5" s="4" t="s">
        <v>790</v>
      </c>
      <c r="B5" s="5" t="n">
        <v>2230</v>
      </c>
      <c r="C5" s="5" t="n">
        <v>2412</v>
      </c>
    </row>
    <row r="6" spans="1:3">
      <c r="A6" s="4" t="s">
        <v>780</v>
      </c>
    </row>
    <row r="7" spans="1:3">
      <c r="A7" s="3" t="s">
        <v>744</v>
      </c>
    </row>
    <row r="8" spans="1:3">
      <c r="A8" s="4" t="s">
        <v>789</v>
      </c>
      <c r="B8" s="5" t="n">
        <v>13053</v>
      </c>
      <c r="C8" s="5" t="n">
        <v>16755</v>
      </c>
    </row>
    <row r="9" spans="1:3">
      <c r="A9" s="4" t="s">
        <v>790</v>
      </c>
      <c r="B9" s="5" t="n">
        <v>11546</v>
      </c>
      <c r="C9" s="5" t="n">
        <v>14683</v>
      </c>
    </row>
    <row r="10" spans="1:3">
      <c r="A10" s="4" t="s">
        <v>791</v>
      </c>
      <c r="B10" s="6" t="n">
        <v>3760</v>
      </c>
      <c r="C10" s="6" t="n">
        <v>40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5</v>
      </c>
    </row>
    <row r="2" spans="1:3">
      <c r="A2" s="4" t="s">
        <v>766</v>
      </c>
    </row>
    <row r="3" spans="1:3">
      <c r="A3" s="3" t="s">
        <v>744</v>
      </c>
    </row>
    <row r="4" spans="1:3">
      <c r="A4" s="4" t="s">
        <v>793</v>
      </c>
      <c r="B4" s="6" t="n">
        <v>-415</v>
      </c>
      <c r="C4" s="6" t="n">
        <v>-26261</v>
      </c>
    </row>
    <row r="5" spans="1:3">
      <c r="A5" s="4" t="s">
        <v>144</v>
      </c>
      <c r="B5" s="5" t="n">
        <v>-415</v>
      </c>
      <c r="C5" s="5" t="n">
        <v>-26261</v>
      </c>
    </row>
    <row r="6" spans="1:3">
      <c r="A6" s="4" t="s">
        <v>780</v>
      </c>
    </row>
    <row r="7" spans="1:3">
      <c r="A7" s="3" t="s">
        <v>744</v>
      </c>
    </row>
    <row r="8" spans="1:3">
      <c r="A8" s="4" t="s">
        <v>793</v>
      </c>
      <c r="B8" s="5" t="n">
        <v>-22784</v>
      </c>
      <c r="C8" s="5" t="n">
        <v>-28410</v>
      </c>
    </row>
    <row r="9" spans="1:3">
      <c r="A9" s="4" t="s">
        <v>794</v>
      </c>
      <c r="B9" s="5" t="n">
        <v>-748</v>
      </c>
      <c r="C9" s="5" t="n">
        <v>-437</v>
      </c>
    </row>
    <row r="10" spans="1:3">
      <c r="A10" s="4" t="s">
        <v>144</v>
      </c>
      <c r="B10" s="6" t="n">
        <v>-23532</v>
      </c>
      <c r="C10" s="6" t="n">
        <v>-2884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5</v>
      </c>
      <c r="D2" s="2" t="s">
        <v>36</v>
      </c>
    </row>
    <row r="3" spans="1:4">
      <c r="A3" s="3" t="s">
        <v>744</v>
      </c>
    </row>
    <row r="4" spans="1:4">
      <c r="A4" s="4" t="s">
        <v>796</v>
      </c>
      <c r="B4" s="6" t="n">
        <v>19800</v>
      </c>
    </row>
    <row r="5" spans="1:4">
      <c r="A5" s="4" t="s">
        <v>786</v>
      </c>
    </row>
    <row r="6" spans="1:4">
      <c r="A6" s="3" t="s">
        <v>744</v>
      </c>
    </row>
    <row r="7" spans="1:4">
      <c r="A7" s="4" t="s">
        <v>769</v>
      </c>
      <c r="B7" s="5" t="n">
        <v>4205</v>
      </c>
      <c r="C7" s="6" t="n">
        <v>5929</v>
      </c>
      <c r="D7" s="6" t="n">
        <v>6452</v>
      </c>
    </row>
    <row r="8" spans="1:4">
      <c r="A8" s="4" t="s">
        <v>797</v>
      </c>
      <c r="B8" s="5" t="n">
        <v>388</v>
      </c>
      <c r="C8" s="5" t="n">
        <v>664</v>
      </c>
      <c r="D8" s="5" t="n">
        <v>923</v>
      </c>
    </row>
    <row r="9" spans="1:4">
      <c r="A9" s="4" t="s">
        <v>798</v>
      </c>
      <c r="B9" s="5" t="n">
        <v>-5058</v>
      </c>
      <c r="C9" s="5" t="n">
        <v>-6769</v>
      </c>
      <c r="D9" s="5" t="n">
        <v>-7002</v>
      </c>
    </row>
    <row r="10" spans="1:4">
      <c r="A10" s="4" t="s">
        <v>799</v>
      </c>
      <c r="B10" s="5" t="n">
        <v>34495</v>
      </c>
    </row>
    <row r="11" spans="1:4">
      <c r="A11" s="4" t="s">
        <v>796</v>
      </c>
      <c r="B11" s="5" t="n">
        <v>34030</v>
      </c>
      <c r="C11" s="5" t="n">
        <v>-176</v>
      </c>
      <c r="D11" s="5" t="n">
        <v>373</v>
      </c>
    </row>
    <row r="12" spans="1:4">
      <c r="A12" s="3" t="s">
        <v>800</v>
      </c>
    </row>
    <row r="13" spans="1:4">
      <c r="A13" s="4" t="s">
        <v>801</v>
      </c>
      <c r="B13" s="5" t="n">
        <v>8649</v>
      </c>
      <c r="C13" s="5" t="n">
        <v>-4707</v>
      </c>
      <c r="D13" s="5" t="n">
        <v>-6540</v>
      </c>
    </row>
    <row r="14" spans="1:4">
      <c r="A14" s="4" t="s">
        <v>802</v>
      </c>
      <c r="B14" s="5" t="n">
        <v>-34495</v>
      </c>
    </row>
    <row r="15" spans="1:4">
      <c r="A15" s="4" t="s">
        <v>803</v>
      </c>
      <c r="B15" s="5" t="n">
        <v>-25846</v>
      </c>
      <c r="C15" s="5" t="n">
        <v>-4707</v>
      </c>
      <c r="D15" s="5" t="n">
        <v>-6540</v>
      </c>
    </row>
    <row r="16" spans="1:4">
      <c r="A16" s="4" t="s">
        <v>804</v>
      </c>
      <c r="B16" s="5" t="n">
        <v>8184</v>
      </c>
      <c r="C16" s="5" t="n">
        <v>-4883</v>
      </c>
      <c r="D16" s="5" t="n">
        <v>-6167</v>
      </c>
    </row>
    <row r="17" spans="1:4">
      <c r="A17" s="4" t="s">
        <v>787</v>
      </c>
    </row>
    <row r="18" spans="1:4">
      <c r="A18" s="3" t="s">
        <v>744</v>
      </c>
    </row>
    <row r="19" spans="1:4">
      <c r="A19" s="4" t="s">
        <v>781</v>
      </c>
      <c r="B19" s="5" t="n">
        <v>4097</v>
      </c>
      <c r="C19" s="5" t="n">
        <v>4876</v>
      </c>
      <c r="D19" s="5" t="n">
        <v>5352</v>
      </c>
    </row>
    <row r="20" spans="1:4">
      <c r="A20" s="4" t="s">
        <v>769</v>
      </c>
      <c r="B20" s="5" t="n">
        <v>5157</v>
      </c>
      <c r="C20" s="5" t="n">
        <v>5300</v>
      </c>
      <c r="D20" s="5" t="n">
        <v>6096</v>
      </c>
    </row>
    <row r="21" spans="1:4">
      <c r="A21" s="4" t="s">
        <v>797</v>
      </c>
      <c r="B21" s="5" t="n">
        <v>1298</v>
      </c>
      <c r="C21" s="5" t="n">
        <v>1523</v>
      </c>
      <c r="D21" s="5" t="n">
        <v>116</v>
      </c>
    </row>
    <row r="22" spans="1:4">
      <c r="A22" s="4" t="s">
        <v>798</v>
      </c>
      <c r="B22" s="5" t="n">
        <v>-7686</v>
      </c>
      <c r="C22" s="5" t="n">
        <v>-7598</v>
      </c>
      <c r="D22" s="5" t="n">
        <v>-8632</v>
      </c>
    </row>
    <row r="23" spans="1:4">
      <c r="A23" s="4" t="s">
        <v>799</v>
      </c>
      <c r="B23" s="5" t="n">
        <v>15</v>
      </c>
    </row>
    <row r="24" spans="1:4">
      <c r="A24" s="4" t="s">
        <v>796</v>
      </c>
      <c r="B24" s="5" t="n">
        <v>2881</v>
      </c>
      <c r="C24" s="5" t="n">
        <v>4101</v>
      </c>
      <c r="D24" s="5" t="n">
        <v>2932</v>
      </c>
    </row>
    <row r="25" spans="1:4">
      <c r="A25" s="3" t="s">
        <v>800</v>
      </c>
    </row>
    <row r="26" spans="1:4">
      <c r="A26" s="4" t="s">
        <v>801</v>
      </c>
      <c r="B26" s="5" t="n">
        <v>-5626</v>
      </c>
      <c r="C26" s="5" t="n">
        <v>-4001</v>
      </c>
      <c r="D26" s="5" t="n">
        <v>23750</v>
      </c>
    </row>
    <row r="27" spans="1:4">
      <c r="A27" s="4" t="s">
        <v>805</v>
      </c>
      <c r="B27" s="5" t="n">
        <v>311</v>
      </c>
      <c r="C27" s="5" t="n">
        <v>437</v>
      </c>
    </row>
    <row r="28" spans="1:4">
      <c r="A28" s="4" t="s">
        <v>803</v>
      </c>
      <c r="B28" s="5" t="n">
        <v>-5315</v>
      </c>
      <c r="C28" s="5" t="n">
        <v>-3564</v>
      </c>
      <c r="D28" s="5" t="n">
        <v>23750</v>
      </c>
    </row>
    <row r="29" spans="1:4">
      <c r="A29" s="4" t="s">
        <v>804</v>
      </c>
      <c r="B29" s="6" t="n">
        <v>-2434</v>
      </c>
      <c r="C29" s="6" t="n">
        <v>537</v>
      </c>
      <c r="D29" s="6" t="n">
        <v>2668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5</v>
      </c>
      <c r="D2" s="2" t="s">
        <v>36</v>
      </c>
    </row>
    <row r="3" spans="1:4">
      <c r="A3" s="4" t="s">
        <v>766</v>
      </c>
    </row>
    <row r="4" spans="1:4">
      <c r="A4" s="3" t="s">
        <v>807</v>
      </c>
    </row>
    <row r="5" spans="1:4">
      <c r="A5" s="4" t="s">
        <v>808</v>
      </c>
      <c r="B5" s="4" t="s">
        <v>809</v>
      </c>
      <c r="C5" s="4" t="s">
        <v>810</v>
      </c>
      <c r="D5" s="4" t="s">
        <v>811</v>
      </c>
    </row>
    <row r="6" spans="1:4">
      <c r="A6" s="3" t="s">
        <v>812</v>
      </c>
    </row>
    <row r="7" spans="1:4">
      <c r="A7" s="4" t="s">
        <v>808</v>
      </c>
      <c r="B7" s="4" t="s">
        <v>810</v>
      </c>
      <c r="C7" s="4" t="s">
        <v>811</v>
      </c>
      <c r="D7" s="4" t="s">
        <v>813</v>
      </c>
    </row>
    <row r="8" spans="1:4">
      <c r="A8" s="4" t="s">
        <v>814</v>
      </c>
      <c r="C8" s="4" t="s">
        <v>815</v>
      </c>
      <c r="D8" s="4" t="s">
        <v>816</v>
      </c>
    </row>
    <row r="9" spans="1:4">
      <c r="A9" s="4" t="s">
        <v>780</v>
      </c>
    </row>
    <row r="10" spans="1:4">
      <c r="A10" s="3" t="s">
        <v>807</v>
      </c>
    </row>
    <row r="11" spans="1:4">
      <c r="A11" s="4" t="s">
        <v>808</v>
      </c>
      <c r="B11" s="4" t="s">
        <v>629</v>
      </c>
      <c r="C11" s="4" t="s">
        <v>817</v>
      </c>
      <c r="D11" s="4" t="s">
        <v>818</v>
      </c>
    </row>
    <row r="12" spans="1:4">
      <c r="A12" s="4" t="s">
        <v>819</v>
      </c>
      <c r="B12" s="4" t="s">
        <v>820</v>
      </c>
      <c r="C12" s="4" t="s">
        <v>820</v>
      </c>
      <c r="D12" s="4" t="s">
        <v>821</v>
      </c>
    </row>
    <row r="13" spans="1:4">
      <c r="A13" s="3" t="s">
        <v>812</v>
      </c>
    </row>
    <row r="14" spans="1:4">
      <c r="A14" s="4" t="s">
        <v>808</v>
      </c>
      <c r="B14" s="4" t="s">
        <v>817</v>
      </c>
      <c r="C14" s="4" t="s">
        <v>818</v>
      </c>
      <c r="D14" s="4" t="s">
        <v>822</v>
      </c>
    </row>
    <row r="15" spans="1:4">
      <c r="A15" s="4" t="s">
        <v>814</v>
      </c>
      <c r="B15" s="4" t="s">
        <v>823</v>
      </c>
      <c r="C15" s="4" t="s">
        <v>824</v>
      </c>
      <c r="D15" s="4" t="s">
        <v>825</v>
      </c>
    </row>
    <row r="16" spans="1:4">
      <c r="A16" s="4" t="s">
        <v>819</v>
      </c>
      <c r="B16" s="4" t="s">
        <v>820</v>
      </c>
      <c r="C16" s="4" t="s">
        <v>821</v>
      </c>
      <c r="D16" s="4" t="s">
        <v>82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7</v>
      </c>
      <c r="B1" s="2" t="s">
        <v>2</v>
      </c>
      <c r="C1" s="2" t="s">
        <v>35</v>
      </c>
      <c r="D1" s="2" t="s">
        <v>36</v>
      </c>
    </row>
    <row r="2" spans="1:4">
      <c r="A2" s="4" t="s">
        <v>766</v>
      </c>
    </row>
    <row r="3" spans="1:4">
      <c r="A3" s="3" t="s">
        <v>744</v>
      </c>
    </row>
    <row r="4" spans="1:4">
      <c r="A4" s="4" t="s">
        <v>828</v>
      </c>
      <c r="B4" s="6" t="n">
        <v>0</v>
      </c>
      <c r="C4" s="6" t="n">
        <v>160988000</v>
      </c>
      <c r="D4" s="6" t="n">
        <v>155638000</v>
      </c>
    </row>
    <row r="5" spans="1:4">
      <c r="A5" s="4" t="s">
        <v>829</v>
      </c>
    </row>
    <row r="6" spans="1:4">
      <c r="A6" s="3" t="s">
        <v>744</v>
      </c>
    </row>
    <row r="7" spans="1:4">
      <c r="A7" s="4" t="s">
        <v>828</v>
      </c>
      <c r="C7" s="5" t="n">
        <v>160988000</v>
      </c>
    </row>
    <row r="8" spans="1:4">
      <c r="A8" s="4" t="s">
        <v>780</v>
      </c>
    </row>
    <row r="9" spans="1:4">
      <c r="A9" s="3" t="s">
        <v>744</v>
      </c>
    </row>
    <row r="10" spans="1:4">
      <c r="A10" s="4" t="s">
        <v>828</v>
      </c>
      <c r="B10" s="5" t="n">
        <v>203380000</v>
      </c>
      <c r="C10" s="5" t="n">
        <v>226512000</v>
      </c>
      <c r="D10" s="6" t="n">
        <v>196818000</v>
      </c>
    </row>
    <row r="11" spans="1:4">
      <c r="A11" s="4" t="s">
        <v>830</v>
      </c>
    </row>
    <row r="12" spans="1:4">
      <c r="A12" s="3" t="s">
        <v>744</v>
      </c>
    </row>
    <row r="13" spans="1:4">
      <c r="A13" s="4" t="s">
        <v>828</v>
      </c>
      <c r="B13" s="5" t="n">
        <v>61607000</v>
      </c>
      <c r="C13" s="5" t="n">
        <v>72541000</v>
      </c>
    </row>
    <row r="14" spans="1:4">
      <c r="A14" s="4" t="s">
        <v>831</v>
      </c>
    </row>
    <row r="15" spans="1:4">
      <c r="A15" s="3" t="s">
        <v>744</v>
      </c>
    </row>
    <row r="16" spans="1:4">
      <c r="A16" s="4" t="s">
        <v>828</v>
      </c>
      <c r="B16" s="5" t="n">
        <v>141773000</v>
      </c>
      <c r="C16" s="5" t="n">
        <v>153971000</v>
      </c>
    </row>
    <row r="17" spans="1:4">
      <c r="A17" s="4" t="s">
        <v>832</v>
      </c>
    </row>
    <row r="18" spans="1:4">
      <c r="A18" s="3" t="s">
        <v>744</v>
      </c>
    </row>
    <row r="19" spans="1:4">
      <c r="A19" s="4" t="s">
        <v>828</v>
      </c>
      <c r="C19" s="5" t="n">
        <v>1934000</v>
      </c>
    </row>
    <row r="20" spans="1:4">
      <c r="A20" s="4" t="s">
        <v>833</v>
      </c>
    </row>
    <row r="21" spans="1:4">
      <c r="A21" s="3" t="s">
        <v>744</v>
      </c>
    </row>
    <row r="22" spans="1:4">
      <c r="A22" s="4" t="s">
        <v>828</v>
      </c>
      <c r="B22" s="5" t="n">
        <v>22607000</v>
      </c>
      <c r="C22" s="5" t="n">
        <v>34704000</v>
      </c>
    </row>
    <row r="23" spans="1:4">
      <c r="A23" s="4" t="s">
        <v>834</v>
      </c>
    </row>
    <row r="24" spans="1:4">
      <c r="A24" s="3" t="s">
        <v>744</v>
      </c>
    </row>
    <row r="25" spans="1:4">
      <c r="A25" s="4" t="s">
        <v>828</v>
      </c>
      <c r="B25" s="5" t="n">
        <v>25503000</v>
      </c>
      <c r="C25" s="5" t="n">
        <v>26781000</v>
      </c>
    </row>
    <row r="26" spans="1:4">
      <c r="A26" s="4" t="s">
        <v>835</v>
      </c>
    </row>
    <row r="27" spans="1:4">
      <c r="A27" s="3" t="s">
        <v>744</v>
      </c>
    </row>
    <row r="28" spans="1:4">
      <c r="A28" s="4" t="s">
        <v>828</v>
      </c>
      <c r="C28" s="5" t="n">
        <v>145967000</v>
      </c>
    </row>
    <row r="29" spans="1:4">
      <c r="A29" s="4" t="s">
        <v>836</v>
      </c>
    </row>
    <row r="30" spans="1:4">
      <c r="A30" s="3" t="s">
        <v>744</v>
      </c>
    </row>
    <row r="31" spans="1:4">
      <c r="A31" s="4" t="s">
        <v>828</v>
      </c>
      <c r="C31" s="5" t="n">
        <v>10252000</v>
      </c>
    </row>
    <row r="32" spans="1:4">
      <c r="A32" s="4" t="s">
        <v>837</v>
      </c>
    </row>
    <row r="33" spans="1:4">
      <c r="A33" s="3" t="s">
        <v>744</v>
      </c>
    </row>
    <row r="34" spans="1:4">
      <c r="A34" s="4" t="s">
        <v>828</v>
      </c>
      <c r="B34" s="5" t="n">
        <v>36142000</v>
      </c>
      <c r="C34" s="5" t="n">
        <v>31192000</v>
      </c>
    </row>
    <row r="35" spans="1:4">
      <c r="A35" s="4" t="s">
        <v>838</v>
      </c>
    </row>
    <row r="36" spans="1:4">
      <c r="A36" s="3" t="s">
        <v>744</v>
      </c>
    </row>
    <row r="37" spans="1:4">
      <c r="A37" s="4" t="s">
        <v>828</v>
      </c>
      <c r="B37" s="5" t="n">
        <v>82429000</v>
      </c>
      <c r="C37" s="5" t="n">
        <v>98789000</v>
      </c>
    </row>
    <row r="38" spans="1:4">
      <c r="A38" s="4" t="s">
        <v>839</v>
      </c>
    </row>
    <row r="39" spans="1:4">
      <c r="A39" s="3" t="s">
        <v>744</v>
      </c>
    </row>
    <row r="40" spans="1:4">
      <c r="A40" s="4" t="s">
        <v>828</v>
      </c>
      <c r="B40" s="5" t="n">
        <v>26168000</v>
      </c>
      <c r="C40" s="5" t="n">
        <v>21994000</v>
      </c>
    </row>
    <row r="41" spans="1:4">
      <c r="A41" s="4" t="s">
        <v>840</v>
      </c>
    </row>
    <row r="42" spans="1:4">
      <c r="A42" s="3" t="s">
        <v>744</v>
      </c>
    </row>
    <row r="43" spans="1:4">
      <c r="A43" s="4" t="s">
        <v>828</v>
      </c>
      <c r="C43" s="5" t="n">
        <v>2578000</v>
      </c>
    </row>
    <row r="44" spans="1:4">
      <c r="A44" s="4" t="s">
        <v>841</v>
      </c>
    </row>
    <row r="45" spans="1:4">
      <c r="A45" s="3" t="s">
        <v>744</v>
      </c>
    </row>
    <row r="46" spans="1:4">
      <c r="A46" s="4" t="s">
        <v>828</v>
      </c>
      <c r="B46" s="5" t="n">
        <v>2858000</v>
      </c>
      <c r="C46" s="5" t="n">
        <v>6645000</v>
      </c>
    </row>
    <row r="47" spans="1:4">
      <c r="A47" s="4" t="s">
        <v>842</v>
      </c>
    </row>
    <row r="48" spans="1:4">
      <c r="A48" s="3" t="s">
        <v>744</v>
      </c>
    </row>
    <row r="49" spans="1:4">
      <c r="A49" s="4" t="s">
        <v>828</v>
      </c>
      <c r="B49" s="6" t="n">
        <v>7673000</v>
      </c>
      <c r="C49" s="5" t="n">
        <v>6407000</v>
      </c>
    </row>
    <row r="50" spans="1:4">
      <c r="A50" s="4" t="s">
        <v>843</v>
      </c>
    </row>
    <row r="51" spans="1:4">
      <c r="A51" s="3" t="s">
        <v>744</v>
      </c>
    </row>
    <row r="52" spans="1:4">
      <c r="A52" s="4" t="s">
        <v>828</v>
      </c>
      <c r="C52" s="6" t="n">
        <v>257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475</v>
      </c>
    </row>
    <row r="2" spans="1:2">
      <c r="A2" s="4" t="s">
        <v>766</v>
      </c>
    </row>
    <row r="3" spans="1:2">
      <c r="A3" s="3" t="s">
        <v>845</v>
      </c>
    </row>
    <row r="4" spans="1:2">
      <c r="A4" s="5" t="n">
        <v>2019</v>
      </c>
      <c r="B4" s="9" t="n">
        <v>0.3</v>
      </c>
    </row>
    <row r="5" spans="1:2">
      <c r="A5" s="5" t="n">
        <v>2020</v>
      </c>
      <c r="B5" s="8" t="n">
        <v>0.3</v>
      </c>
    </row>
    <row r="6" spans="1:2">
      <c r="A6" s="5" t="n">
        <v>2021</v>
      </c>
      <c r="B6" s="8" t="n">
        <v>0.3</v>
      </c>
    </row>
    <row r="7" spans="1:2">
      <c r="A7" s="5" t="n">
        <v>2022</v>
      </c>
      <c r="B7" s="8" t="n">
        <v>0.3</v>
      </c>
    </row>
    <row r="8" spans="1:2">
      <c r="A8" s="5" t="n">
        <v>2023</v>
      </c>
      <c r="B8" s="8" t="n">
        <v>0.3</v>
      </c>
    </row>
    <row r="9" spans="1:2">
      <c r="A9" s="4" t="s">
        <v>846</v>
      </c>
      <c r="B9" s="8" t="n">
        <v>1.3</v>
      </c>
    </row>
    <row r="10" spans="1:2">
      <c r="A10" s="4" t="s">
        <v>780</v>
      </c>
    </row>
    <row r="11" spans="1:2">
      <c r="A11" s="3" t="s">
        <v>845</v>
      </c>
    </row>
    <row r="12" spans="1:2">
      <c r="A12" s="5" t="n">
        <v>2019</v>
      </c>
      <c r="B12" s="8" t="n">
        <v>9.4</v>
      </c>
    </row>
    <row r="13" spans="1:2">
      <c r="A13" s="5" t="n">
        <v>2020</v>
      </c>
      <c r="B13" s="8" t="n">
        <v>8.1</v>
      </c>
    </row>
    <row r="14" spans="1:2">
      <c r="A14" s="5" t="n">
        <v>2021</v>
      </c>
      <c r="B14" s="8" t="n">
        <v>8.9</v>
      </c>
    </row>
    <row r="15" spans="1:2">
      <c r="A15" s="5" t="n">
        <v>2022</v>
      </c>
      <c r="B15" s="8" t="n">
        <v>9.1</v>
      </c>
    </row>
    <row r="16" spans="1:2">
      <c r="A16" s="5" t="n">
        <v>2023</v>
      </c>
      <c r="B16" s="8" t="n">
        <v>9.300000000000001</v>
      </c>
    </row>
    <row r="17" spans="1:2">
      <c r="A17" s="4" t="s">
        <v>846</v>
      </c>
      <c r="B17" s="9" t="n">
        <v>6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47</v>
      </c>
      <c r="B1" s="2" t="s">
        <v>848</v>
      </c>
      <c r="C1" s="2" t="s">
        <v>849</v>
      </c>
      <c r="D1" s="2" t="s">
        <v>2</v>
      </c>
      <c r="E1" s="2" t="s">
        <v>35</v>
      </c>
      <c r="F1" s="2" t="s">
        <v>36</v>
      </c>
    </row>
    <row r="2" spans="1:6">
      <c r="A2" s="3" t="s">
        <v>850</v>
      </c>
    </row>
    <row r="3" spans="1:6">
      <c r="A3" s="4" t="s">
        <v>851</v>
      </c>
      <c r="C3" s="4" t="s">
        <v>852</v>
      </c>
    </row>
    <row r="4" spans="1:6">
      <c r="A4" s="4" t="s">
        <v>853</v>
      </c>
      <c r="D4" s="6" t="n">
        <v>17200</v>
      </c>
    </row>
    <row r="5" spans="1:6">
      <c r="A5" s="4" t="s">
        <v>854</v>
      </c>
      <c r="D5" s="5" t="n">
        <v>1300</v>
      </c>
    </row>
    <row r="6" spans="1:6">
      <c r="A6" s="4" t="s">
        <v>855</v>
      </c>
      <c r="D6" s="5" t="n">
        <v>74700</v>
      </c>
    </row>
    <row r="7" spans="1:6">
      <c r="A7" s="4" t="s">
        <v>856</v>
      </c>
      <c r="D7" s="5" t="n">
        <v>11100</v>
      </c>
    </row>
    <row r="8" spans="1:6">
      <c r="A8" s="4" t="s">
        <v>857</v>
      </c>
      <c r="D8" s="5" t="n">
        <v>7200</v>
      </c>
    </row>
    <row r="9" spans="1:6">
      <c r="A9" s="4" t="s">
        <v>858</v>
      </c>
      <c r="D9" s="5" t="n">
        <v>11756</v>
      </c>
      <c r="E9" s="6" t="n">
        <v>21415</v>
      </c>
    </row>
    <row r="10" spans="1:6">
      <c r="A10" s="4" t="s">
        <v>859</v>
      </c>
      <c r="D10" s="5" t="n">
        <v>13000</v>
      </c>
    </row>
    <row r="11" spans="1:6">
      <c r="A11" s="4" t="s">
        <v>860</v>
      </c>
      <c r="D11" s="5" t="n">
        <v>5000</v>
      </c>
    </row>
    <row r="12" spans="1:6">
      <c r="A12" s="4" t="s">
        <v>861</v>
      </c>
      <c r="D12" s="5" t="n">
        <v>5200</v>
      </c>
      <c r="E12" s="5" t="n">
        <v>9000</v>
      </c>
    </row>
    <row r="13" spans="1:6">
      <c r="A13" s="4" t="s">
        <v>862</v>
      </c>
      <c r="D13" s="6" t="n">
        <v>-3800</v>
      </c>
      <c r="E13" s="6" t="n">
        <v>100</v>
      </c>
      <c r="F13" s="6" t="n">
        <v>400</v>
      </c>
    </row>
    <row r="14" spans="1:6">
      <c r="A14" s="4" t="s">
        <v>863</v>
      </c>
      <c r="D14" s="4" t="s">
        <v>417</v>
      </c>
    </row>
    <row r="15" spans="1:6">
      <c r="A15" s="4" t="s">
        <v>864</v>
      </c>
      <c r="D15" s="4" t="s">
        <v>865</v>
      </c>
    </row>
    <row r="16" spans="1:6">
      <c r="A16" s="4" t="s">
        <v>866</v>
      </c>
      <c r="D16" s="6" t="n">
        <v>29900</v>
      </c>
    </row>
    <row r="17" spans="1:6">
      <c r="A17" s="4" t="s">
        <v>867</v>
      </c>
    </row>
    <row r="18" spans="1:6">
      <c r="A18" s="3" t="s">
        <v>850</v>
      </c>
    </row>
    <row r="19" spans="1:6">
      <c r="A19" s="4" t="s">
        <v>863</v>
      </c>
      <c r="D19" s="4" t="s">
        <v>417</v>
      </c>
    </row>
    <row r="20" spans="1:6">
      <c r="A20" s="4" t="s">
        <v>864</v>
      </c>
      <c r="D20" s="4" t="s">
        <v>868</v>
      </c>
    </row>
    <row r="21" spans="1:6">
      <c r="A21" s="4" t="s">
        <v>869</v>
      </c>
    </row>
    <row r="22" spans="1:6">
      <c r="A22" s="3" t="s">
        <v>850</v>
      </c>
    </row>
    <row r="23" spans="1:6">
      <c r="A23" s="4" t="s">
        <v>870</v>
      </c>
      <c r="D23" s="6" t="n">
        <v>63000</v>
      </c>
    </row>
    <row r="24" spans="1:6">
      <c r="A24" s="4" t="s">
        <v>871</v>
      </c>
    </row>
    <row r="25" spans="1:6">
      <c r="A25" s="3" t="s">
        <v>850</v>
      </c>
    </row>
    <row r="26" spans="1:6">
      <c r="A26" s="4" t="s">
        <v>872</v>
      </c>
      <c r="D26" s="5" t="n">
        <v>2023</v>
      </c>
    </row>
    <row r="27" spans="1:6">
      <c r="A27" s="4" t="s">
        <v>873</v>
      </c>
      <c r="D27" s="5" t="n">
        <v>2019</v>
      </c>
    </row>
    <row r="28" spans="1:6">
      <c r="A28" s="4" t="s">
        <v>874</v>
      </c>
    </row>
    <row r="29" spans="1:6">
      <c r="A29" s="3" t="s">
        <v>850</v>
      </c>
    </row>
    <row r="30" spans="1:6">
      <c r="A30" s="4" t="s">
        <v>851</v>
      </c>
      <c r="B30" s="4" t="s">
        <v>875</v>
      </c>
    </row>
    <row r="31" spans="1:6">
      <c r="A31" s="4" t="s">
        <v>876</v>
      </c>
      <c r="B31" s="6" t="n">
        <v>7800</v>
      </c>
    </row>
    <row r="32" spans="1:6">
      <c r="A32" s="4" t="s">
        <v>877</v>
      </c>
    </row>
    <row r="33" spans="1:6">
      <c r="A33" s="3" t="s">
        <v>850</v>
      </c>
    </row>
    <row r="34" spans="1:6">
      <c r="A34" s="4" t="s">
        <v>878</v>
      </c>
      <c r="D34" s="4" t="s">
        <v>403</v>
      </c>
    </row>
    <row r="35" spans="1:6">
      <c r="A35" s="4" t="s">
        <v>879</v>
      </c>
    </row>
    <row r="36" spans="1:6">
      <c r="A36" s="3" t="s">
        <v>850</v>
      </c>
    </row>
    <row r="37" spans="1:6">
      <c r="A37" s="4" t="s">
        <v>872</v>
      </c>
      <c r="D37" s="5" t="n">
        <v>2025</v>
      </c>
    </row>
    <row r="38" spans="1:6">
      <c r="A38" s="4" t="s">
        <v>880</v>
      </c>
    </row>
    <row r="39" spans="1:6">
      <c r="A39" s="3" t="s">
        <v>850</v>
      </c>
    </row>
    <row r="40" spans="1:6">
      <c r="A40" s="4" t="s">
        <v>872</v>
      </c>
      <c r="D40" s="5" t="n">
        <v>2021</v>
      </c>
    </row>
    <row r="41" spans="1:6">
      <c r="A41" s="4" t="s">
        <v>881</v>
      </c>
    </row>
    <row r="42" spans="1:6">
      <c r="A42" s="3" t="s">
        <v>850</v>
      </c>
    </row>
    <row r="43" spans="1:6">
      <c r="A43" s="4" t="s">
        <v>870</v>
      </c>
      <c r="D43" s="6" t="n">
        <v>14900</v>
      </c>
    </row>
    <row r="44" spans="1:6">
      <c r="A44" s="4" t="s">
        <v>882</v>
      </c>
    </row>
    <row r="45" spans="1:6">
      <c r="A45" s="3" t="s">
        <v>850</v>
      </c>
    </row>
    <row r="46" spans="1:6">
      <c r="A46" s="4" t="s">
        <v>872</v>
      </c>
      <c r="D46" s="5" t="n">
        <v>2019</v>
      </c>
    </row>
    <row r="47" spans="1:6">
      <c r="A47" s="4" t="s">
        <v>873</v>
      </c>
      <c r="D47" s="5" t="n">
        <v>201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5</v>
      </c>
      <c r="D2" s="2" t="s">
        <v>36</v>
      </c>
    </row>
    <row r="3" spans="1:4">
      <c r="A3" s="3" t="s">
        <v>197</v>
      </c>
    </row>
    <row r="4" spans="1:4">
      <c r="A4" s="4" t="s">
        <v>884</v>
      </c>
      <c r="B4" s="6" t="n">
        <v>63975</v>
      </c>
      <c r="C4" s="6" t="n">
        <v>89214</v>
      </c>
      <c r="D4" s="6" t="n">
        <v>2752</v>
      </c>
    </row>
    <row r="5" spans="1:4">
      <c r="A5" s="4" t="s">
        <v>885</v>
      </c>
      <c r="B5" s="5" t="n">
        <v>106737</v>
      </c>
      <c r="C5" s="5" t="n">
        <v>120518</v>
      </c>
      <c r="D5" s="5" t="n">
        <v>269817</v>
      </c>
    </row>
    <row r="6" spans="1:4">
      <c r="A6" s="4" t="s">
        <v>51</v>
      </c>
      <c r="B6" s="6" t="n">
        <v>170712</v>
      </c>
      <c r="C6" s="6" t="n">
        <v>209732</v>
      </c>
      <c r="D6" s="6" t="n">
        <v>27256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5</v>
      </c>
      <c r="D2" s="2" t="s">
        <v>36</v>
      </c>
    </row>
    <row r="3" spans="1:4">
      <c r="A3" s="3" t="s">
        <v>887</v>
      </c>
    </row>
    <row r="4" spans="1:4">
      <c r="A4" s="4" t="s">
        <v>888</v>
      </c>
      <c r="B4" s="6" t="n">
        <v>9635</v>
      </c>
      <c r="C4" s="6" t="n">
        <v>17015</v>
      </c>
      <c r="D4" s="6" t="n">
        <v>37495</v>
      </c>
    </row>
    <row r="5" spans="1:4">
      <c r="A5" s="4" t="s">
        <v>889</v>
      </c>
      <c r="B5" s="5" t="n">
        <v>64740</v>
      </c>
      <c r="C5" s="5" t="n">
        <v>64756</v>
      </c>
      <c r="D5" s="5" t="n">
        <v>104196</v>
      </c>
    </row>
    <row r="6" spans="1:4">
      <c r="A6" s="4" t="s">
        <v>890</v>
      </c>
      <c r="B6" s="5" t="n">
        <v>5367</v>
      </c>
      <c r="C6" s="5" t="n">
        <v>5672</v>
      </c>
      <c r="D6" s="5" t="n">
        <v>8918</v>
      </c>
    </row>
    <row r="7" spans="1:4">
      <c r="A7" s="4" t="s">
        <v>891</v>
      </c>
      <c r="B7" s="5" t="n">
        <v>79742</v>
      </c>
      <c r="C7" s="5" t="n">
        <v>87443</v>
      </c>
      <c r="D7" s="5" t="n">
        <v>150609</v>
      </c>
    </row>
    <row r="8" spans="1:4">
      <c r="A8" s="3" t="s">
        <v>892</v>
      </c>
    </row>
    <row r="9" spans="1:4">
      <c r="A9" s="4" t="s">
        <v>888</v>
      </c>
      <c r="B9" s="5" t="n">
        <v>-26123</v>
      </c>
      <c r="C9" s="5" t="n">
        <v>-57953</v>
      </c>
      <c r="D9" s="5" t="n">
        <v>-68486</v>
      </c>
    </row>
    <row r="10" spans="1:4">
      <c r="A10" s="4" t="s">
        <v>889</v>
      </c>
      <c r="B10" s="5" t="n">
        <v>-20548</v>
      </c>
      <c r="C10" s="5" t="n">
        <v>-11662</v>
      </c>
      <c r="D10" s="5" t="n">
        <v>-28100</v>
      </c>
    </row>
    <row r="11" spans="1:4">
      <c r="A11" s="4" t="s">
        <v>890</v>
      </c>
      <c r="B11" s="5" t="n">
        <v>-2576</v>
      </c>
      <c r="C11" s="5" t="n">
        <v>-1860</v>
      </c>
      <c r="D11" s="5" t="n">
        <v>-4292</v>
      </c>
    </row>
    <row r="12" spans="1:4">
      <c r="A12" s="4" t="s">
        <v>893</v>
      </c>
      <c r="B12" s="5" t="n">
        <v>-49247</v>
      </c>
      <c r="C12" s="5" t="n">
        <v>-71475</v>
      </c>
      <c r="D12" s="5" t="n">
        <v>-100878</v>
      </c>
    </row>
    <row r="13" spans="1:4">
      <c r="A13" s="4" t="s">
        <v>894</v>
      </c>
      <c r="B13" s="6" t="n">
        <v>30495</v>
      </c>
      <c r="C13" s="6" t="n">
        <v>15968</v>
      </c>
      <c r="D13" s="6" t="n">
        <v>4973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5</v>
      </c>
      <c r="B1" s="2" t="s">
        <v>420</v>
      </c>
      <c r="C1" s="2" t="s">
        <v>1</v>
      </c>
    </row>
    <row r="2" spans="1:5">
      <c r="B2" s="2" t="s">
        <v>35</v>
      </c>
      <c r="C2" s="2" t="s">
        <v>2</v>
      </c>
      <c r="D2" s="2" t="s">
        <v>35</v>
      </c>
      <c r="E2" s="2" t="s">
        <v>36</v>
      </c>
    </row>
    <row r="3" spans="1:5">
      <c r="A3" s="3" t="s">
        <v>197</v>
      </c>
    </row>
    <row r="4" spans="1:5">
      <c r="A4" s="4" t="s">
        <v>896</v>
      </c>
      <c r="C4" s="6" t="n">
        <v>35849</v>
      </c>
      <c r="D4" s="6" t="n">
        <v>73406</v>
      </c>
      <c r="E4" s="6" t="n">
        <v>95399</v>
      </c>
    </row>
    <row r="5" spans="1:5">
      <c r="A5" s="4" t="s">
        <v>897</v>
      </c>
      <c r="C5" s="5" t="n">
        <v>7637</v>
      </c>
      <c r="D5" s="5" t="n">
        <v>7107</v>
      </c>
      <c r="E5" s="5" t="n">
        <v>6211</v>
      </c>
    </row>
    <row r="6" spans="1:5">
      <c r="A6" s="4" t="s">
        <v>898</v>
      </c>
      <c r="C6" s="5" t="n">
        <v>8042</v>
      </c>
      <c r="D6" s="5" t="n">
        <v>4530</v>
      </c>
      <c r="E6" s="5" t="n">
        <v>1328</v>
      </c>
    </row>
    <row r="7" spans="1:5">
      <c r="A7" s="4" t="s">
        <v>116</v>
      </c>
      <c r="C7" s="5" t="n">
        <v>-4594</v>
      </c>
      <c r="D7" s="5" t="n">
        <v>-13373</v>
      </c>
      <c r="E7" s="5" t="n">
        <v>1449</v>
      </c>
    </row>
    <row r="8" spans="1:5">
      <c r="A8" s="4" t="s">
        <v>899</v>
      </c>
      <c r="C8" s="5" t="n">
        <v>-7801</v>
      </c>
      <c r="D8" s="5" t="n">
        <v>-22358</v>
      </c>
    </row>
    <row r="9" spans="1:5">
      <c r="A9" s="4" t="s">
        <v>900</v>
      </c>
      <c r="B9" s="6" t="n">
        <v>22358</v>
      </c>
      <c r="C9" s="5" t="n">
        <v>-185</v>
      </c>
      <c r="D9" s="5" t="n">
        <v>-17121</v>
      </c>
      <c r="E9" s="5" t="n">
        <v>-379</v>
      </c>
    </row>
    <row r="10" spans="1:5">
      <c r="A10" s="4" t="s">
        <v>901</v>
      </c>
      <c r="E10" s="5" t="n">
        <v>3284</v>
      </c>
    </row>
    <row r="11" spans="1:5">
      <c r="A11" s="4" t="s">
        <v>902</v>
      </c>
      <c r="C11" s="5" t="n">
        <v>5954</v>
      </c>
    </row>
    <row r="12" spans="1:5">
      <c r="A12" s="4" t="s">
        <v>903</v>
      </c>
      <c r="C12" s="5" t="n">
        <v>-2340</v>
      </c>
      <c r="D12" s="5" t="n">
        <v>-2497</v>
      </c>
      <c r="E12" s="5" t="n">
        <v>-1600</v>
      </c>
    </row>
    <row r="13" spans="1:5">
      <c r="A13" s="4" t="s">
        <v>904</v>
      </c>
      <c r="C13" s="5" t="n">
        <v>-22247</v>
      </c>
      <c r="D13" s="5" t="n">
        <v>-8372</v>
      </c>
      <c r="E13" s="5" t="n">
        <v>-11061</v>
      </c>
    </row>
    <row r="14" spans="1:5">
      <c r="A14" s="4" t="s">
        <v>905</v>
      </c>
      <c r="C14" s="5" t="n">
        <v>4919</v>
      </c>
      <c r="D14" s="5" t="n">
        <v>8584</v>
      </c>
      <c r="E14" s="5" t="n">
        <v>16848</v>
      </c>
    </row>
    <row r="15" spans="1:5">
      <c r="A15" s="4" t="s">
        <v>906</v>
      </c>
      <c r="C15" s="5" t="n">
        <v>1118</v>
      </c>
      <c r="D15" s="5" t="n">
        <v>-9734</v>
      </c>
      <c r="E15" s="5" t="n">
        <v>-31148</v>
      </c>
    </row>
    <row r="16" spans="1:5">
      <c r="A16" s="4" t="s">
        <v>907</v>
      </c>
      <c r="C16" s="5" t="n">
        <v>-5528</v>
      </c>
      <c r="D16" s="5" t="n">
        <v>-6652</v>
      </c>
      <c r="E16" s="5" t="n">
        <v>3412</v>
      </c>
    </row>
    <row r="17" spans="1:5">
      <c r="A17" s="4" t="s">
        <v>908</v>
      </c>
      <c r="C17" s="5" t="n">
        <v>9671</v>
      </c>
      <c r="D17" s="5" t="n">
        <v>2448</v>
      </c>
      <c r="E17" s="5" t="n">
        <v>-34012</v>
      </c>
    </row>
    <row r="18" spans="1:5">
      <c r="A18" s="4" t="s">
        <v>894</v>
      </c>
      <c r="C18" s="6" t="n">
        <v>30495</v>
      </c>
      <c r="D18" s="6" t="n">
        <v>15968</v>
      </c>
      <c r="E18" s="6" t="n">
        <v>49731</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5</v>
      </c>
    </row>
    <row r="2" spans="1:3">
      <c r="A2" s="3" t="s">
        <v>910</v>
      </c>
    </row>
    <row r="3" spans="1:3">
      <c r="A3" s="4" t="s">
        <v>911</v>
      </c>
      <c r="B3" s="6" t="n">
        <v>45092</v>
      </c>
      <c r="C3" s="6" t="n">
        <v>40763</v>
      </c>
    </row>
    <row r="4" spans="1:3">
      <c r="A4" s="4" t="s">
        <v>912</v>
      </c>
      <c r="B4" s="5" t="n">
        <v>28698</v>
      </c>
      <c r="C4" s="5" t="n">
        <v>24391</v>
      </c>
    </row>
    <row r="5" spans="1:3">
      <c r="A5" s="4" t="s">
        <v>913</v>
      </c>
      <c r="B5" s="5" t="n">
        <v>85848</v>
      </c>
      <c r="C5" s="5" t="n">
        <v>65088</v>
      </c>
    </row>
    <row r="6" spans="1:3">
      <c r="A6" s="4" t="s">
        <v>914</v>
      </c>
      <c r="B6" s="5" t="n">
        <v>1717</v>
      </c>
      <c r="C6" s="5" t="n">
        <v>2024</v>
      </c>
    </row>
    <row r="7" spans="1:3">
      <c r="A7" s="4" t="s">
        <v>915</v>
      </c>
      <c r="B7" s="5" t="n">
        <v>57287</v>
      </c>
      <c r="C7" s="5" t="n">
        <v>75856</v>
      </c>
    </row>
    <row r="8" spans="1:3">
      <c r="A8" s="4" t="s">
        <v>916</v>
      </c>
      <c r="B8" s="5" t="n">
        <v>18519</v>
      </c>
      <c r="C8" s="5" t="n">
        <v>20189</v>
      </c>
    </row>
    <row r="9" spans="1:3">
      <c r="A9" s="4" t="s">
        <v>917</v>
      </c>
      <c r="B9" s="5" t="n">
        <v>11759</v>
      </c>
      <c r="C9" s="5" t="n">
        <v>9153</v>
      </c>
    </row>
    <row r="10" spans="1:3">
      <c r="A10" s="4" t="s">
        <v>859</v>
      </c>
      <c r="B10" s="5" t="n">
        <v>7973</v>
      </c>
      <c r="C10" s="5" t="n">
        <v>10468</v>
      </c>
    </row>
    <row r="11" spans="1:3">
      <c r="A11" s="4" t="s">
        <v>918</v>
      </c>
      <c r="B11" s="5" t="n">
        <v>13517</v>
      </c>
    </row>
    <row r="12" spans="1:3">
      <c r="A12" s="4" t="s">
        <v>919</v>
      </c>
      <c r="B12" s="5" t="n">
        <v>12578</v>
      </c>
      <c r="C12" s="5" t="n">
        <v>1013</v>
      </c>
    </row>
    <row r="13" spans="1:3">
      <c r="A13" s="4" t="s">
        <v>121</v>
      </c>
      <c r="B13" s="5" t="n">
        <v>19042</v>
      </c>
      <c r="C13" s="5" t="n">
        <v>22179</v>
      </c>
    </row>
    <row r="14" spans="1:3">
      <c r="A14" s="4" t="s">
        <v>920</v>
      </c>
      <c r="B14" s="5" t="n">
        <v>302030</v>
      </c>
      <c r="C14" s="5" t="n">
        <v>271124</v>
      </c>
    </row>
    <row r="15" spans="1:3">
      <c r="A15" s="4" t="s">
        <v>921</v>
      </c>
      <c r="B15" s="5" t="n">
        <v>-85110</v>
      </c>
      <c r="C15" s="5" t="n">
        <v>-67956</v>
      </c>
    </row>
    <row r="16" spans="1:3">
      <c r="A16" s="4" t="s">
        <v>922</v>
      </c>
      <c r="B16" s="5" t="n">
        <v>216920</v>
      </c>
      <c r="C16" s="5" t="n">
        <v>203168</v>
      </c>
    </row>
    <row r="17" spans="1:3">
      <c r="A17" s="3" t="s">
        <v>923</v>
      </c>
    </row>
    <row r="18" spans="1:3">
      <c r="A18" s="4" t="s">
        <v>924</v>
      </c>
      <c r="B18" s="5" t="n">
        <v>-205542</v>
      </c>
      <c r="C18" s="5" t="n">
        <v>-234591</v>
      </c>
    </row>
    <row r="19" spans="1:3">
      <c r="A19" s="4" t="s">
        <v>448</v>
      </c>
      <c r="B19" s="5" t="n">
        <v>-36374</v>
      </c>
      <c r="C19" s="5" t="n">
        <v>-29073</v>
      </c>
    </row>
    <row r="20" spans="1:3">
      <c r="A20" s="4" t="s">
        <v>925</v>
      </c>
      <c r="B20" s="5" t="n">
        <v>-11756</v>
      </c>
      <c r="C20" s="5" t="n">
        <v>-21415</v>
      </c>
    </row>
    <row r="21" spans="1:3">
      <c r="A21" s="4" t="s">
        <v>121</v>
      </c>
      <c r="B21" s="5" t="n">
        <v>-3704</v>
      </c>
      <c r="C21" s="5" t="n">
        <v>-6394</v>
      </c>
    </row>
    <row r="22" spans="1:3">
      <c r="A22" s="4" t="s">
        <v>926</v>
      </c>
      <c r="B22" s="5" t="n">
        <v>-257376</v>
      </c>
      <c r="C22" s="5" t="n">
        <v>-291473</v>
      </c>
    </row>
    <row r="23" spans="1:3">
      <c r="A23" s="4" t="s">
        <v>927</v>
      </c>
      <c r="B23" s="5" t="n">
        <v>-40456</v>
      </c>
      <c r="C23" s="5" t="n">
        <v>-88305</v>
      </c>
    </row>
    <row r="24" spans="1:3">
      <c r="A24" s="3" t="s">
        <v>928</v>
      </c>
    </row>
    <row r="25" spans="1:3">
      <c r="A25" s="4" t="s">
        <v>929</v>
      </c>
      <c r="B25" s="5" t="n">
        <v>42885</v>
      </c>
      <c r="C25" s="5" t="n">
        <v>45936</v>
      </c>
    </row>
    <row r="26" spans="1:3">
      <c r="A26" s="4" t="s">
        <v>930</v>
      </c>
      <c r="B26" s="5" t="n">
        <v>-83341</v>
      </c>
      <c r="C26" s="5" t="n">
        <v>-134241</v>
      </c>
    </row>
    <row r="27" spans="1:3">
      <c r="A27" s="4" t="s">
        <v>927</v>
      </c>
      <c r="B27" s="6" t="n">
        <v>-40456</v>
      </c>
      <c r="C27" s="6" t="n">
        <v>-8830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5</v>
      </c>
      <c r="D2" s="2" t="s">
        <v>36</v>
      </c>
    </row>
    <row r="3" spans="1:4">
      <c r="A3" s="3" t="s">
        <v>197</v>
      </c>
    </row>
    <row r="4" spans="1:4">
      <c r="A4" s="4" t="s">
        <v>932</v>
      </c>
      <c r="B4" s="6" t="n">
        <v>46635</v>
      </c>
      <c r="C4" s="6" t="n">
        <v>48312</v>
      </c>
      <c r="D4" s="6" t="n">
        <v>64085</v>
      </c>
    </row>
    <row r="5" spans="1:4">
      <c r="A5" s="4" t="s">
        <v>933</v>
      </c>
      <c r="B5" s="5" t="n">
        <v>3993</v>
      </c>
      <c r="C5" s="5" t="n">
        <v>9076</v>
      </c>
      <c r="D5" s="5" t="n">
        <v>742</v>
      </c>
    </row>
    <row r="6" spans="1:4">
      <c r="A6" s="4" t="s">
        <v>934</v>
      </c>
      <c r="B6" s="5" t="n">
        <v>-691</v>
      </c>
      <c r="C6" s="5" t="n">
        <v>-722</v>
      </c>
      <c r="D6" s="5" t="n">
        <v>-3416</v>
      </c>
    </row>
    <row r="7" spans="1:4">
      <c r="A7" s="4" t="s">
        <v>935</v>
      </c>
      <c r="C7" s="5" t="n">
        <v>1117</v>
      </c>
    </row>
    <row r="8" spans="1:4">
      <c r="A8" s="4" t="s">
        <v>936</v>
      </c>
      <c r="B8" s="5" t="n">
        <v>-3930</v>
      </c>
      <c r="C8" s="5" t="n">
        <v>-764</v>
      </c>
      <c r="D8" s="5" t="n">
        <v>-22</v>
      </c>
    </row>
    <row r="9" spans="1:4">
      <c r="A9" s="4" t="s">
        <v>937</v>
      </c>
      <c r="B9" s="5" t="n">
        <v>-25936</v>
      </c>
      <c r="C9" s="5" t="n">
        <v>-10384</v>
      </c>
      <c r="D9" s="5" t="n">
        <v>-16758</v>
      </c>
    </row>
    <row r="10" spans="1:4">
      <c r="A10" s="4" t="s">
        <v>938</v>
      </c>
      <c r="D10" s="5" t="n">
        <v>3681</v>
      </c>
    </row>
    <row r="11" spans="1:4">
      <c r="A11" s="4" t="s">
        <v>939</v>
      </c>
      <c r="B11" s="6" t="n">
        <v>20071</v>
      </c>
      <c r="C11" s="6" t="n">
        <v>46635</v>
      </c>
      <c r="D11" s="6" t="n">
        <v>4831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5</v>
      </c>
      <c r="D2" s="2" t="s">
        <v>36</v>
      </c>
    </row>
    <row r="3" spans="1:4">
      <c r="A3" s="3" t="s">
        <v>197</v>
      </c>
    </row>
    <row r="4" spans="1:4">
      <c r="A4" s="4" t="s">
        <v>941</v>
      </c>
      <c r="B4" s="6" t="n">
        <v>-1907</v>
      </c>
      <c r="C4" s="6" t="n">
        <v>-1697</v>
      </c>
      <c r="D4" s="6" t="n">
        <v>-188</v>
      </c>
    </row>
    <row r="5" spans="1:4">
      <c r="A5" s="4" t="s">
        <v>942</v>
      </c>
      <c r="B5" s="5" t="n">
        <v>3964</v>
      </c>
      <c r="C5" s="5" t="n">
        <v>668</v>
      </c>
      <c r="D5" s="5" t="n">
        <v>-1659</v>
      </c>
    </row>
    <row r="6" spans="1:4">
      <c r="A6" s="4" t="s">
        <v>64</v>
      </c>
      <c r="C6" s="5" t="n">
        <v>-1605</v>
      </c>
      <c r="D6" s="5" t="n">
        <v>-2360</v>
      </c>
    </row>
    <row r="7" spans="1:4">
      <c r="A7" s="4" t="s">
        <v>144</v>
      </c>
      <c r="B7" s="6" t="n">
        <v>2057</v>
      </c>
      <c r="C7" s="6" t="n">
        <v>-2634</v>
      </c>
      <c r="D7" s="6" t="n">
        <v>-420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943</v>
      </c>
      <c r="B1" s="2" t="s">
        <v>1</v>
      </c>
    </row>
    <row r="2" spans="1:5">
      <c r="B2" s="2" t="s">
        <v>2</v>
      </c>
      <c r="C2" s="2" t="s">
        <v>35</v>
      </c>
      <c r="D2" s="2" t="s">
        <v>36</v>
      </c>
      <c r="E2" s="2" t="s">
        <v>944</v>
      </c>
    </row>
    <row r="3" spans="1:5">
      <c r="A3" s="3" t="s">
        <v>945</v>
      </c>
    </row>
    <row r="4" spans="1:5">
      <c r="A4" s="4" t="s">
        <v>946</v>
      </c>
      <c r="B4" s="6" t="n">
        <v>54400000</v>
      </c>
    </row>
    <row r="5" spans="1:5">
      <c r="A5" s="4" t="s">
        <v>947</v>
      </c>
      <c r="B5" s="4" t="s">
        <v>948</v>
      </c>
    </row>
    <row r="6" spans="1:5">
      <c r="A6" s="4" t="s">
        <v>949</v>
      </c>
      <c r="B6" s="6" t="n">
        <v>0</v>
      </c>
    </row>
    <row r="7" spans="1:5">
      <c r="A7" s="4" t="s">
        <v>950</v>
      </c>
      <c r="B7" s="6" t="n">
        <v>12700000</v>
      </c>
      <c r="C7" s="6" t="n">
        <v>31200000</v>
      </c>
      <c r="D7" s="6" t="n">
        <v>50600000</v>
      </c>
    </row>
    <row r="8" spans="1:5">
      <c r="A8" s="4" t="s">
        <v>951</v>
      </c>
      <c r="B8" s="4" t="s">
        <v>952</v>
      </c>
    </row>
    <row r="9" spans="1:5">
      <c r="A9" s="4" t="s">
        <v>953</v>
      </c>
    </row>
    <row r="10" spans="1:5">
      <c r="A10" s="3" t="s">
        <v>945</v>
      </c>
    </row>
    <row r="11" spans="1:5">
      <c r="A11" s="4" t="s">
        <v>954</v>
      </c>
      <c r="B11" s="4" t="s">
        <v>417</v>
      </c>
    </row>
    <row r="12" spans="1:5">
      <c r="A12" s="4" t="s">
        <v>955</v>
      </c>
      <c r="B12" s="4" t="s">
        <v>413</v>
      </c>
    </row>
    <row r="13" spans="1:5">
      <c r="A13" s="4" t="s">
        <v>956</v>
      </c>
      <c r="B13" s="7" t="n">
        <v>14.83</v>
      </c>
      <c r="C13" s="7" t="n">
        <v>15.72</v>
      </c>
      <c r="D13" s="7" t="n">
        <v>12.09</v>
      </c>
    </row>
    <row r="14" spans="1:5">
      <c r="A14" s="4" t="s">
        <v>957</v>
      </c>
    </row>
    <row r="15" spans="1:5">
      <c r="A15" s="3" t="s">
        <v>945</v>
      </c>
    </row>
    <row r="16" spans="1:5">
      <c r="A16" s="4" t="s">
        <v>956</v>
      </c>
      <c r="B16" s="7" t="n">
        <v>37.87</v>
      </c>
      <c r="C16" s="7" t="n">
        <v>37.9</v>
      </c>
      <c r="D16" s="7" t="n">
        <v>24.93</v>
      </c>
    </row>
    <row r="17" spans="1:5">
      <c r="A17" s="4" t="s">
        <v>958</v>
      </c>
      <c r="B17" s="6" t="n">
        <v>42100000</v>
      </c>
      <c r="C17" s="6" t="n">
        <v>42900000</v>
      </c>
      <c r="D17" s="6" t="n">
        <v>13600000</v>
      </c>
    </row>
    <row r="18" spans="1:5">
      <c r="A18" s="4" t="s">
        <v>959</v>
      </c>
    </row>
    <row r="19" spans="1:5">
      <c r="A19" s="3" t="s">
        <v>945</v>
      </c>
    </row>
    <row r="20" spans="1:5">
      <c r="A20" s="4" t="s">
        <v>954</v>
      </c>
      <c r="B20" s="4" t="s">
        <v>403</v>
      </c>
    </row>
    <row r="21" spans="1:5">
      <c r="A21" s="4" t="s">
        <v>960</v>
      </c>
    </row>
    <row r="22" spans="1:5">
      <c r="A22" s="3" t="s">
        <v>945</v>
      </c>
    </row>
    <row r="23" spans="1:5">
      <c r="A23" s="4" t="s">
        <v>954</v>
      </c>
      <c r="B23" s="4" t="s">
        <v>417</v>
      </c>
    </row>
    <row r="24" spans="1:5">
      <c r="A24" s="4" t="s">
        <v>961</v>
      </c>
    </row>
    <row r="25" spans="1:5">
      <c r="A25" s="3" t="s">
        <v>945</v>
      </c>
    </row>
    <row r="26" spans="1:5">
      <c r="A26" s="4" t="s">
        <v>954</v>
      </c>
      <c r="B26" s="4" t="s">
        <v>417</v>
      </c>
    </row>
    <row r="27" spans="1:5">
      <c r="A27" s="4" t="s">
        <v>956</v>
      </c>
      <c r="B27" s="7" t="n">
        <v>38.34</v>
      </c>
      <c r="C27" s="6" t="n">
        <v>38</v>
      </c>
      <c r="D27" s="7" t="n">
        <v>25.05</v>
      </c>
    </row>
    <row r="28" spans="1:5">
      <c r="A28" s="4" t="s">
        <v>958</v>
      </c>
      <c r="B28" s="6" t="n">
        <v>7900000</v>
      </c>
      <c r="C28" s="6" t="n">
        <v>2400000</v>
      </c>
      <c r="D28" s="6" t="n">
        <v>0</v>
      </c>
    </row>
    <row r="29" spans="1:5">
      <c r="A29" s="4" t="s">
        <v>962</v>
      </c>
    </row>
    <row r="30" spans="1:5">
      <c r="A30" s="3" t="s">
        <v>945</v>
      </c>
    </row>
    <row r="31" spans="1:5">
      <c r="A31" s="4" t="s">
        <v>963</v>
      </c>
      <c r="B31" s="4" t="s">
        <v>952</v>
      </c>
    </row>
    <row r="32" spans="1:5">
      <c r="A32" s="4" t="s">
        <v>964</v>
      </c>
    </row>
    <row r="33" spans="1:5">
      <c r="A33" s="3" t="s">
        <v>945</v>
      </c>
    </row>
    <row r="34" spans="1:5">
      <c r="A34" s="4" t="s">
        <v>963</v>
      </c>
      <c r="B34" s="4" t="s">
        <v>965</v>
      </c>
    </row>
    <row r="35" spans="1:5">
      <c r="A35" s="4" t="s">
        <v>966</v>
      </c>
    </row>
    <row r="36" spans="1:5">
      <c r="A36" s="3" t="s">
        <v>945</v>
      </c>
    </row>
    <row r="37" spans="1:5">
      <c r="A37" s="4" t="s">
        <v>967</v>
      </c>
      <c r="B37" s="5" t="n">
        <v>10600000</v>
      </c>
      <c r="E37" s="5" t="n">
        <v>18600000</v>
      </c>
    </row>
    <row r="38" spans="1:5">
      <c r="A38" s="4" t="s">
        <v>968</v>
      </c>
      <c r="B38" s="4" t="s">
        <v>969</v>
      </c>
    </row>
    <row r="39" spans="1:5">
      <c r="A39" s="4" t="s">
        <v>970</v>
      </c>
    </row>
    <row r="40" spans="1:5">
      <c r="A40" s="3" t="s">
        <v>945</v>
      </c>
    </row>
    <row r="41" spans="1:5">
      <c r="A41" s="4" t="s">
        <v>971</v>
      </c>
      <c r="B41" s="5" t="n">
        <v>0</v>
      </c>
      <c r="C41" s="5" t="n">
        <v>4800000</v>
      </c>
    </row>
    <row r="42" spans="1:5">
      <c r="A42" s="4" t="s">
        <v>972</v>
      </c>
      <c r="C42" s="7" t="n">
        <v>36.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5</v>
      </c>
      <c r="D2" s="2" t="s">
        <v>36</v>
      </c>
    </row>
    <row r="3" spans="1:4">
      <c r="A3" s="3" t="s">
        <v>974</v>
      </c>
    </row>
    <row r="4" spans="1:4">
      <c r="A4" s="4" t="s">
        <v>975</v>
      </c>
      <c r="B4" s="6" t="n">
        <v>44899</v>
      </c>
      <c r="C4" s="6" t="n">
        <v>41850</v>
      </c>
      <c r="D4" s="6" t="n">
        <v>35006</v>
      </c>
    </row>
    <row r="5" spans="1:4">
      <c r="A5" s="4" t="s">
        <v>976</v>
      </c>
    </row>
    <row r="6" spans="1:4">
      <c r="A6" s="3" t="s">
        <v>974</v>
      </c>
    </row>
    <row r="7" spans="1:4">
      <c r="A7" s="4" t="s">
        <v>975</v>
      </c>
      <c r="B7" s="5" t="n">
        <v>34206</v>
      </c>
      <c r="C7" s="5" t="n">
        <v>31879</v>
      </c>
      <c r="D7" s="5" t="n">
        <v>26709</v>
      </c>
    </row>
    <row r="8" spans="1:4">
      <c r="A8" s="4" t="s">
        <v>977</v>
      </c>
    </row>
    <row r="9" spans="1:4">
      <c r="A9" s="3" t="s">
        <v>974</v>
      </c>
    </row>
    <row r="10" spans="1:4">
      <c r="A10" s="4" t="s">
        <v>975</v>
      </c>
      <c r="B10" s="5" t="n">
        <v>5681</v>
      </c>
      <c r="C10" s="5" t="n">
        <v>5297</v>
      </c>
      <c r="D10" s="5" t="n">
        <v>4665</v>
      </c>
    </row>
    <row r="11" spans="1:4">
      <c r="A11" s="4" t="s">
        <v>978</v>
      </c>
    </row>
    <row r="12" spans="1:4">
      <c r="A12" s="3" t="s">
        <v>974</v>
      </c>
    </row>
    <row r="13" spans="1:4">
      <c r="A13" s="4" t="s">
        <v>975</v>
      </c>
      <c r="B13" s="6" t="n">
        <v>5012</v>
      </c>
      <c r="C13" s="6" t="n">
        <v>4674</v>
      </c>
      <c r="D13" s="6" t="n">
        <v>363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979</v>
      </c>
      <c r="B1" s="2" t="s">
        <v>1</v>
      </c>
    </row>
    <row r="2" spans="1:2">
      <c r="B2" s="2" t="s">
        <v>980</v>
      </c>
    </row>
    <row r="3" spans="1:2">
      <c r="A3" s="3" t="s">
        <v>981</v>
      </c>
    </row>
    <row r="4" spans="1:2">
      <c r="A4" s="4" t="s">
        <v>982</v>
      </c>
      <c r="B4" s="5" t="n">
        <v>4830</v>
      </c>
    </row>
    <row r="5" spans="1:2">
      <c r="A5" s="4" t="s">
        <v>983</v>
      </c>
      <c r="B5" s="5" t="n">
        <v>482</v>
      </c>
    </row>
    <row r="6" spans="1:2">
      <c r="A6" s="4" t="s">
        <v>984</v>
      </c>
      <c r="B6" s="5" t="n">
        <v>-570</v>
      </c>
    </row>
    <row r="7" spans="1:2">
      <c r="A7" s="4" t="s">
        <v>985</v>
      </c>
      <c r="B7" s="5" t="n">
        <v>-90</v>
      </c>
    </row>
    <row r="8" spans="1:2">
      <c r="A8" s="4" t="s">
        <v>986</v>
      </c>
      <c r="B8" s="5" t="n">
        <v>4652</v>
      </c>
    </row>
    <row r="9" spans="1:2">
      <c r="A9" s="4" t="s">
        <v>987</v>
      </c>
      <c r="B9" s="5" t="n">
        <v>3838</v>
      </c>
    </row>
    <row r="10" spans="1:2">
      <c r="A10" s="4" t="s">
        <v>988</v>
      </c>
      <c r="B10" s="5" t="n">
        <v>814</v>
      </c>
    </row>
    <row r="11" spans="1:2">
      <c r="A11" s="4" t="s">
        <v>989</v>
      </c>
      <c r="B11" s="7" t="n">
        <v>13.01</v>
      </c>
    </row>
    <row r="12" spans="1:2">
      <c r="A12" s="4" t="s">
        <v>990</v>
      </c>
      <c r="B12" s="10" t="n">
        <v>38.34</v>
      </c>
    </row>
    <row r="13" spans="1:2">
      <c r="A13" s="4" t="s">
        <v>991</v>
      </c>
      <c r="B13" s="10" t="n">
        <v>10.75</v>
      </c>
    </row>
    <row r="14" spans="1:2">
      <c r="A14" s="4" t="s">
        <v>992</v>
      </c>
      <c r="B14" s="10" t="n">
        <v>34.09</v>
      </c>
    </row>
    <row r="15" spans="1:2">
      <c r="A15" s="4" t="s">
        <v>993</v>
      </c>
      <c r="B15" s="10" t="n">
        <v>15.51</v>
      </c>
    </row>
    <row r="16" spans="1:2">
      <c r="A16" s="4" t="s">
        <v>994</v>
      </c>
      <c r="B16" s="10" t="n">
        <v>10.98</v>
      </c>
    </row>
    <row r="17" spans="1:2">
      <c r="A17" s="4" t="s">
        <v>995</v>
      </c>
      <c r="B17" s="7" t="n">
        <v>36.84</v>
      </c>
    </row>
    <row r="18" spans="1:2">
      <c r="A18" s="4" t="s">
        <v>996</v>
      </c>
      <c r="B18" s="4" t="s">
        <v>997</v>
      </c>
    </row>
    <row r="19" spans="1:2">
      <c r="A19" s="4" t="s">
        <v>998</v>
      </c>
      <c r="B19" s="4" t="s">
        <v>999</v>
      </c>
    </row>
    <row r="20" spans="1:2">
      <c r="A20" s="4" t="s">
        <v>1000</v>
      </c>
      <c r="B20" s="4" t="s">
        <v>1001</v>
      </c>
    </row>
    <row r="21" spans="1:2">
      <c r="A21" s="4" t="s">
        <v>1002</v>
      </c>
      <c r="B21" s="6" t="n">
        <v>31467</v>
      </c>
    </row>
    <row r="22" spans="1:2">
      <c r="A22" s="4" t="s">
        <v>1003</v>
      </c>
      <c r="B22" s="6" t="n">
        <v>314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1004</v>
      </c>
      <c r="B1" s="2" t="s">
        <v>1</v>
      </c>
    </row>
    <row r="2" spans="1:2">
      <c r="B2" s="2" t="s">
        <v>1005</v>
      </c>
    </row>
    <row r="3" spans="1:2">
      <c r="A3" s="4" t="s">
        <v>1006</v>
      </c>
    </row>
    <row r="4" spans="1:2">
      <c r="A4" s="3" t="s">
        <v>1007</v>
      </c>
    </row>
    <row r="5" spans="1:2">
      <c r="A5" s="4" t="s">
        <v>1008</v>
      </c>
      <c r="B5" s="7" t="n">
        <v>2.96</v>
      </c>
    </row>
    <row r="6" spans="1:2">
      <c r="A6" s="4" t="s">
        <v>1009</v>
      </c>
      <c r="B6" s="7" t="n">
        <v>5.74</v>
      </c>
    </row>
    <row r="7" spans="1:2">
      <c r="A7" s="4" t="s">
        <v>1010</v>
      </c>
      <c r="B7" s="5" t="n">
        <v>2498</v>
      </c>
    </row>
    <row r="8" spans="1:2">
      <c r="A8" s="4" t="s">
        <v>1011</v>
      </c>
      <c r="B8" s="4" t="s">
        <v>1012</v>
      </c>
    </row>
    <row r="9" spans="1:2">
      <c r="A9" s="4" t="s">
        <v>1013</v>
      </c>
      <c r="B9" s="7" t="n">
        <v>5.42</v>
      </c>
    </row>
    <row r="10" spans="1:2">
      <c r="A10" s="4" t="s">
        <v>1014</v>
      </c>
      <c r="B10" s="5" t="n">
        <v>2498</v>
      </c>
    </row>
    <row r="11" spans="1:2">
      <c r="A11" s="4" t="s">
        <v>1015</v>
      </c>
      <c r="B11" s="7" t="n">
        <v>5.42</v>
      </c>
    </row>
    <row r="12" spans="1:2">
      <c r="A12" s="4" t="s">
        <v>1016</v>
      </c>
    </row>
    <row r="13" spans="1:2">
      <c r="A13" s="3" t="s">
        <v>1007</v>
      </c>
    </row>
    <row r="14" spans="1:2">
      <c r="A14" s="4" t="s">
        <v>1008</v>
      </c>
      <c r="B14" s="10" t="n">
        <v>5.75</v>
      </c>
    </row>
    <row r="15" spans="1:2">
      <c r="A15" s="4" t="s">
        <v>1009</v>
      </c>
      <c r="B15" s="7" t="n">
        <v>22.99</v>
      </c>
    </row>
    <row r="16" spans="1:2">
      <c r="A16" s="4" t="s">
        <v>1010</v>
      </c>
      <c r="B16" s="5" t="n">
        <v>523</v>
      </c>
    </row>
    <row r="17" spans="1:2">
      <c r="A17" s="4" t="s">
        <v>1011</v>
      </c>
      <c r="B17" s="4" t="s">
        <v>948</v>
      </c>
    </row>
    <row r="18" spans="1:2">
      <c r="A18" s="4" t="s">
        <v>1013</v>
      </c>
      <c r="B18" s="7" t="n">
        <v>8.59</v>
      </c>
    </row>
    <row r="19" spans="1:2">
      <c r="A19" s="4" t="s">
        <v>1014</v>
      </c>
      <c r="B19" s="5" t="n">
        <v>523</v>
      </c>
    </row>
    <row r="20" spans="1:2">
      <c r="A20" s="4" t="s">
        <v>1015</v>
      </c>
      <c r="B20" s="7" t="n">
        <v>8.59</v>
      </c>
    </row>
    <row r="21" spans="1:2">
      <c r="A21" s="4" t="s">
        <v>1017</v>
      </c>
    </row>
    <row r="22" spans="1:2">
      <c r="A22" s="3" t="s">
        <v>1007</v>
      </c>
    </row>
    <row r="23" spans="1:2">
      <c r="A23" s="4" t="s">
        <v>1008</v>
      </c>
      <c r="B23" s="5" t="n">
        <v>23</v>
      </c>
    </row>
    <row r="24" spans="1:2">
      <c r="A24" s="4" t="s">
        <v>1009</v>
      </c>
      <c r="B24" s="7" t="n">
        <v>42.32</v>
      </c>
    </row>
    <row r="25" spans="1:2">
      <c r="A25" s="4" t="s">
        <v>1010</v>
      </c>
      <c r="B25" s="5" t="n">
        <v>1631</v>
      </c>
    </row>
    <row r="26" spans="1:2">
      <c r="A26" s="4" t="s">
        <v>1011</v>
      </c>
      <c r="B26" s="4" t="s">
        <v>1018</v>
      </c>
    </row>
    <row r="27" spans="1:2">
      <c r="A27" s="4" t="s">
        <v>1013</v>
      </c>
      <c r="B27" s="7" t="n">
        <v>33.16</v>
      </c>
    </row>
    <row r="28" spans="1:2">
      <c r="A28" s="4" t="s">
        <v>1014</v>
      </c>
      <c r="B28" s="5" t="n">
        <v>817</v>
      </c>
    </row>
    <row r="29" spans="1:2">
      <c r="A29" s="4" t="s">
        <v>1015</v>
      </c>
      <c r="B29" s="7" t="n">
        <v>29.49</v>
      </c>
    </row>
    <row r="30" spans="1:2">
      <c r="A30" s="4" t="s">
        <v>1019</v>
      </c>
    </row>
    <row r="31" spans="1:2">
      <c r="A31" s="3" t="s">
        <v>1007</v>
      </c>
    </row>
    <row r="32" spans="1:2">
      <c r="A32" s="4" t="s">
        <v>1008</v>
      </c>
      <c r="B32" s="10" t="n">
        <v>2.96</v>
      </c>
    </row>
    <row r="33" spans="1:2">
      <c r="A33" s="4" t="s">
        <v>1009</v>
      </c>
      <c r="B33" s="7" t="n">
        <v>42.32</v>
      </c>
    </row>
    <row r="34" spans="1:2">
      <c r="A34" s="4" t="s">
        <v>1010</v>
      </c>
      <c r="B34" s="5" t="n">
        <v>4652</v>
      </c>
    </row>
    <row r="35" spans="1:2">
      <c r="A35" s="4" t="s">
        <v>1011</v>
      </c>
      <c r="B35" s="4" t="s">
        <v>997</v>
      </c>
    </row>
    <row r="36" spans="1:2">
      <c r="A36" s="4" t="s">
        <v>1013</v>
      </c>
      <c r="B36" s="7" t="n">
        <v>15.51</v>
      </c>
    </row>
    <row r="37" spans="1:2">
      <c r="A37" s="4" t="s">
        <v>1014</v>
      </c>
      <c r="B37" s="5" t="n">
        <v>3838</v>
      </c>
    </row>
    <row r="38" spans="1:2">
      <c r="A38" s="4" t="s">
        <v>1015</v>
      </c>
      <c r="B38" s="7" t="n">
        <v>10.9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5</v>
      </c>
      <c r="D2" s="2" t="s">
        <v>36</v>
      </c>
    </row>
    <row r="3" spans="1:4">
      <c r="A3" s="3" t="s">
        <v>981</v>
      </c>
    </row>
    <row r="4" spans="1:4">
      <c r="A4" s="4" t="s">
        <v>1021</v>
      </c>
      <c r="B4" s="4" t="s">
        <v>1022</v>
      </c>
      <c r="C4" s="4" t="s">
        <v>1022</v>
      </c>
      <c r="D4" s="4" t="s">
        <v>1022</v>
      </c>
    </row>
    <row r="5" spans="1:4">
      <c r="A5" s="4" t="s">
        <v>1023</v>
      </c>
      <c r="B5" s="4" t="s">
        <v>1024</v>
      </c>
      <c r="C5" s="4" t="s">
        <v>410</v>
      </c>
      <c r="D5" s="4" t="s">
        <v>1025</v>
      </c>
    </row>
    <row r="6" spans="1:4">
      <c r="A6" s="4" t="s">
        <v>1026</v>
      </c>
      <c r="B6" s="4" t="s">
        <v>852</v>
      </c>
      <c r="C6" s="4" t="s">
        <v>609</v>
      </c>
      <c r="D6" s="4" t="s">
        <v>374</v>
      </c>
    </row>
    <row r="7" spans="1:4">
      <c r="A7" s="4" t="s">
        <v>1027</v>
      </c>
      <c r="B7" s="7" t="n">
        <v>38.34</v>
      </c>
      <c r="C7" s="6" t="n">
        <v>38</v>
      </c>
      <c r="D7" s="7" t="n">
        <v>25.08</v>
      </c>
    </row>
    <row r="8" spans="1:4">
      <c r="A8" s="4" t="s">
        <v>1028</v>
      </c>
      <c r="B8" s="7" t="n">
        <v>14.83</v>
      </c>
      <c r="C8" s="7" t="n">
        <v>15.72</v>
      </c>
      <c r="D8" s="7" t="n">
        <v>12.0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029</v>
      </c>
      <c r="B1" s="2" t="s">
        <v>1</v>
      </c>
    </row>
    <row r="2" spans="1:2">
      <c r="B2" s="2" t="s">
        <v>1005</v>
      </c>
    </row>
    <row r="3" spans="1:2">
      <c r="A3" s="3" t="s">
        <v>981</v>
      </c>
    </row>
    <row r="4" spans="1:2">
      <c r="A4" s="4" t="s">
        <v>1030</v>
      </c>
      <c r="B4" s="5" t="n">
        <v>2279</v>
      </c>
    </row>
    <row r="5" spans="1:2">
      <c r="A5" s="4" t="s">
        <v>983</v>
      </c>
      <c r="B5" s="5" t="n">
        <v>1131</v>
      </c>
    </row>
    <row r="6" spans="1:2">
      <c r="A6" s="4" t="s">
        <v>1031</v>
      </c>
      <c r="B6" s="5" t="n">
        <v>-1105</v>
      </c>
    </row>
    <row r="7" spans="1:2">
      <c r="A7" s="4" t="s">
        <v>985</v>
      </c>
      <c r="B7" s="5" t="n">
        <v>-269</v>
      </c>
    </row>
    <row r="8" spans="1:2">
      <c r="A8" s="4" t="s">
        <v>1032</v>
      </c>
      <c r="B8" s="5" t="n">
        <v>2036</v>
      </c>
    </row>
    <row r="9" spans="1:2">
      <c r="A9" s="4" t="s">
        <v>1033</v>
      </c>
      <c r="B9" s="7" t="n">
        <v>31.83</v>
      </c>
    </row>
    <row r="10" spans="1:2">
      <c r="A10" s="4" t="s">
        <v>1034</v>
      </c>
      <c r="B10" s="10" t="n">
        <v>37.87</v>
      </c>
    </row>
    <row r="11" spans="1:2">
      <c r="A11" s="4" t="s">
        <v>1035</v>
      </c>
      <c r="B11" s="10" t="n">
        <v>30.82</v>
      </c>
    </row>
    <row r="12" spans="1:2">
      <c r="A12" s="4" t="s">
        <v>1036</v>
      </c>
      <c r="B12" s="10" t="n">
        <v>34.13</v>
      </c>
    </row>
    <row r="13" spans="1:2">
      <c r="A13" s="4" t="s">
        <v>1037</v>
      </c>
      <c r="B13" s="7" t="n">
        <v>35.4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038</v>
      </c>
      <c r="B1" s="2" t="s">
        <v>1</v>
      </c>
    </row>
    <row r="2" spans="1:2">
      <c r="B2" s="2" t="s">
        <v>1005</v>
      </c>
    </row>
    <row r="3" spans="1:2">
      <c r="A3" s="3" t="s">
        <v>981</v>
      </c>
    </row>
    <row r="4" spans="1:2">
      <c r="A4" s="4" t="s">
        <v>1030</v>
      </c>
      <c r="B4" s="5" t="n">
        <v>344</v>
      </c>
    </row>
    <row r="5" spans="1:2">
      <c r="A5" s="4" t="s">
        <v>983</v>
      </c>
      <c r="B5" s="5" t="n">
        <v>187</v>
      </c>
    </row>
    <row r="6" spans="1:2">
      <c r="A6" s="4" t="s">
        <v>1031</v>
      </c>
      <c r="B6" s="5" t="n">
        <v>-203</v>
      </c>
    </row>
    <row r="7" spans="1:2">
      <c r="A7" s="4" t="s">
        <v>985</v>
      </c>
      <c r="B7" s="5" t="n">
        <v>-32</v>
      </c>
    </row>
    <row r="8" spans="1:2">
      <c r="A8" s="4" t="s">
        <v>1039</v>
      </c>
      <c r="B8" s="5" t="n">
        <v>-34</v>
      </c>
    </row>
    <row r="9" spans="1:2">
      <c r="A9" s="4" t="s">
        <v>1032</v>
      </c>
      <c r="B9" s="5" t="n">
        <v>262</v>
      </c>
    </row>
    <row r="10" spans="1:2">
      <c r="A10" s="4" t="s">
        <v>1033</v>
      </c>
      <c r="B10" s="7" t="n">
        <v>26.75</v>
      </c>
    </row>
    <row r="11" spans="1:2">
      <c r="A11" s="4" t="s">
        <v>1034</v>
      </c>
      <c r="B11" s="10" t="n">
        <v>38.34</v>
      </c>
    </row>
    <row r="12" spans="1:2">
      <c r="A12" s="4" t="s">
        <v>1035</v>
      </c>
      <c r="B12" s="10" t="n">
        <v>26.8</v>
      </c>
    </row>
    <row r="13" spans="1:2">
      <c r="A13" s="4" t="s">
        <v>1036</v>
      </c>
      <c r="B13" s="10" t="n">
        <v>26.41</v>
      </c>
    </row>
    <row r="14" spans="1:2">
      <c r="A14" s="4" t="s">
        <v>1040</v>
      </c>
      <c r="B14" s="10" t="n">
        <v>38.34</v>
      </c>
    </row>
    <row r="15" spans="1:2">
      <c r="A15" s="4" t="s">
        <v>1037</v>
      </c>
      <c r="B15" s="7" t="n">
        <v>33.5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5</v>
      </c>
      <c r="D2" s="2" t="s">
        <v>36</v>
      </c>
    </row>
    <row r="3" spans="1:4">
      <c r="A3" s="3" t="s">
        <v>203</v>
      </c>
    </row>
    <row r="4" spans="1:4">
      <c r="A4" s="4" t="s">
        <v>1042</v>
      </c>
      <c r="B4" s="5" t="n">
        <v>2027</v>
      </c>
    </row>
    <row r="5" spans="1:4">
      <c r="A5" s="4" t="s">
        <v>1043</v>
      </c>
      <c r="B5" s="9" t="n">
        <v>42.3</v>
      </c>
      <c r="C5" s="9" t="n">
        <v>39.6</v>
      </c>
      <c r="D5" s="9" t="n">
        <v>41.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4</v>
      </c>
      <c r="B1" s="2" t="s">
        <v>475</v>
      </c>
    </row>
    <row r="2" spans="1:2">
      <c r="A2" s="3" t="s">
        <v>203</v>
      </c>
    </row>
    <row r="3" spans="1:2">
      <c r="A3" s="4" t="s">
        <v>1045</v>
      </c>
      <c r="B3" s="9" t="n">
        <v>35.7</v>
      </c>
    </row>
    <row r="4" spans="1:2">
      <c r="A4" s="4" t="s">
        <v>1046</v>
      </c>
      <c r="B4" s="8" t="n">
        <v>29.1</v>
      </c>
    </row>
    <row r="5" spans="1:2">
      <c r="A5" s="4" t="s">
        <v>1047</v>
      </c>
      <c r="B5" s="8" t="n">
        <v>24.3</v>
      </c>
    </row>
    <row r="6" spans="1:2">
      <c r="A6" s="4" t="s">
        <v>1048</v>
      </c>
      <c r="B6" s="8" t="n">
        <v>11.9</v>
      </c>
    </row>
    <row r="7" spans="1:2">
      <c r="A7" s="4" t="s">
        <v>1049</v>
      </c>
      <c r="B7" s="8" t="n">
        <v>7.4</v>
      </c>
    </row>
    <row r="8" spans="1:2">
      <c r="A8" s="4" t="s">
        <v>1050</v>
      </c>
      <c r="B8" s="8" t="n">
        <v>11.3</v>
      </c>
    </row>
    <row r="9" spans="1:2">
      <c r="A9" s="4" t="s">
        <v>1051</v>
      </c>
      <c r="B9" s="9" t="n">
        <v>119.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5</v>
      </c>
      <c r="D2" s="2" t="s">
        <v>36</v>
      </c>
    </row>
    <row r="3" spans="1:4">
      <c r="A3" s="3" t="s">
        <v>179</v>
      </c>
    </row>
    <row r="4" spans="1:4">
      <c r="A4" s="4" t="s">
        <v>1053</v>
      </c>
      <c r="B4" s="6" t="n">
        <v>16928</v>
      </c>
      <c r="C4" s="6" t="n">
        <v>21631</v>
      </c>
      <c r="D4" s="6" t="n">
        <v>17964</v>
      </c>
    </row>
    <row r="5" spans="1:4">
      <c r="A5" s="4" t="s">
        <v>1054</v>
      </c>
      <c r="B5" s="5" t="n">
        <v>6193</v>
      </c>
      <c r="C5" s="5" t="n">
        <v>4333</v>
      </c>
      <c r="D5" s="5" t="n">
        <v>10745</v>
      </c>
    </row>
    <row r="6" spans="1:4">
      <c r="A6" s="4" t="s">
        <v>1055</v>
      </c>
      <c r="B6" s="5" t="n">
        <v>-7437</v>
      </c>
      <c r="C6" s="5" t="n">
        <v>-9182</v>
      </c>
      <c r="D6" s="5" t="n">
        <v>-7337</v>
      </c>
    </row>
    <row r="7" spans="1:4">
      <c r="A7" s="4" t="s">
        <v>480</v>
      </c>
      <c r="B7" s="5" t="n">
        <v>-54</v>
      </c>
      <c r="C7" s="5" t="n">
        <v>146</v>
      </c>
      <c r="D7" s="5" t="n">
        <v>259</v>
      </c>
    </row>
    <row r="8" spans="1:4">
      <c r="A8" s="4" t="s">
        <v>1056</v>
      </c>
      <c r="B8" s="6" t="n">
        <v>15630</v>
      </c>
      <c r="C8" s="6" t="n">
        <v>16928</v>
      </c>
      <c r="D8" s="6" t="n">
        <v>2163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7</v>
      </c>
      <c r="B1" s="2" t="s">
        <v>2</v>
      </c>
      <c r="C1" s="2" t="s">
        <v>35</v>
      </c>
      <c r="D1" s="2" t="s">
        <v>36</v>
      </c>
      <c r="E1" s="2" t="s">
        <v>531</v>
      </c>
    </row>
    <row r="2" spans="1:5">
      <c r="A2" s="3" t="s">
        <v>1058</v>
      </c>
    </row>
    <row r="3" spans="1:5">
      <c r="A3" s="4" t="s">
        <v>78</v>
      </c>
      <c r="B3" s="6" t="n">
        <v>6630540</v>
      </c>
      <c r="C3" s="6" t="n">
        <v>7041666</v>
      </c>
    </row>
    <row r="4" spans="1:5">
      <c r="A4" s="4" t="s">
        <v>69</v>
      </c>
      <c r="B4" s="5" t="n">
        <v>458195</v>
      </c>
      <c r="C4" s="5" t="n">
        <v>453977</v>
      </c>
      <c r="D4" s="6" t="n">
        <v>428228</v>
      </c>
      <c r="E4" s="6" t="n">
        <v>562884</v>
      </c>
    </row>
    <row r="5" spans="1:5">
      <c r="A5" s="4" t="s">
        <v>1059</v>
      </c>
    </row>
    <row r="6" spans="1:5">
      <c r="A6" s="3" t="s">
        <v>1058</v>
      </c>
    </row>
    <row r="7" spans="1:5">
      <c r="A7" s="4" t="s">
        <v>78</v>
      </c>
      <c r="B7" s="5" t="n">
        <v>6129400</v>
      </c>
      <c r="C7" s="5" t="n">
        <v>6541800</v>
      </c>
    </row>
    <row r="8" spans="1:5">
      <c r="A8" s="4" t="s">
        <v>1060</v>
      </c>
    </row>
    <row r="9" spans="1:5">
      <c r="A9" s="3" t="s">
        <v>1058</v>
      </c>
    </row>
    <row r="10" spans="1:5">
      <c r="A10" s="4" t="s">
        <v>78</v>
      </c>
      <c r="B10" s="5" t="n">
        <v>4258100</v>
      </c>
      <c r="C10" s="5" t="n">
        <v>4546000</v>
      </c>
    </row>
    <row r="11" spans="1:5">
      <c r="A11" s="4" t="s">
        <v>1061</v>
      </c>
    </row>
    <row r="12" spans="1:5">
      <c r="A12" s="3" t="s">
        <v>1058</v>
      </c>
    </row>
    <row r="13" spans="1:5">
      <c r="A13" s="4" t="s">
        <v>78</v>
      </c>
      <c r="B13" s="5" t="n">
        <v>1871300</v>
      </c>
      <c r="C13" s="5" t="n">
        <v>1995800</v>
      </c>
    </row>
    <row r="14" spans="1:5">
      <c r="A14" s="4" t="s">
        <v>1062</v>
      </c>
    </row>
    <row r="15" spans="1:5">
      <c r="A15" s="3" t="s">
        <v>1058</v>
      </c>
    </row>
    <row r="16" spans="1:5">
      <c r="A16" s="4" t="s">
        <v>69</v>
      </c>
      <c r="B16" s="5" t="n">
        <v>458200</v>
      </c>
      <c r="C16" s="5" t="n">
        <v>454000</v>
      </c>
    </row>
    <row r="17" spans="1:5">
      <c r="A17" s="4" t="s">
        <v>1063</v>
      </c>
      <c r="B17" s="6" t="n">
        <v>42900</v>
      </c>
      <c r="C17" s="6" t="n">
        <v>459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4</v>
      </c>
      <c r="B1" s="2" t="s">
        <v>420</v>
      </c>
      <c r="J1" s="2" t="s">
        <v>1</v>
      </c>
    </row>
    <row r="2" spans="1:12">
      <c r="B2" s="2" t="s">
        <v>2</v>
      </c>
      <c r="C2" s="2" t="s">
        <v>421</v>
      </c>
      <c r="D2" s="2" t="s">
        <v>4</v>
      </c>
      <c r="E2" s="2" t="s">
        <v>422</v>
      </c>
      <c r="F2" s="2" t="s">
        <v>35</v>
      </c>
      <c r="G2" s="2" t="s">
        <v>423</v>
      </c>
      <c r="H2" s="2" t="s">
        <v>424</v>
      </c>
      <c r="I2" s="2" t="s">
        <v>425</v>
      </c>
      <c r="J2" s="2" t="s">
        <v>2</v>
      </c>
      <c r="K2" s="2" t="s">
        <v>35</v>
      </c>
      <c r="L2" s="2" t="s">
        <v>36</v>
      </c>
    </row>
    <row r="3" spans="1:12">
      <c r="A3" s="3" t="s">
        <v>1058</v>
      </c>
    </row>
    <row r="4" spans="1:12">
      <c r="A4" s="4" t="s">
        <v>38</v>
      </c>
      <c r="B4" s="6" t="n">
        <v>1057729</v>
      </c>
      <c r="C4" s="6" t="n">
        <v>1150405</v>
      </c>
      <c r="D4" s="6" t="n">
        <v>1239856</v>
      </c>
      <c r="E4" s="6" t="n">
        <v>1120517</v>
      </c>
      <c r="F4" s="6" t="n">
        <v>1120432</v>
      </c>
      <c r="G4" s="6" t="n">
        <v>1128775</v>
      </c>
      <c r="H4" s="6" t="n">
        <v>1174090</v>
      </c>
      <c r="I4" s="6" t="n">
        <v>1137285</v>
      </c>
      <c r="J4" s="6" t="n">
        <v>4568507</v>
      </c>
      <c r="K4" s="6" t="n">
        <v>4560582</v>
      </c>
      <c r="L4" s="6" t="n">
        <v>4923621</v>
      </c>
    </row>
    <row r="5" spans="1:12">
      <c r="A5" s="4" t="s">
        <v>1065</v>
      </c>
      <c r="J5" s="5" t="n">
        <v>838000</v>
      </c>
      <c r="K5" s="5" t="n">
        <v>876700</v>
      </c>
      <c r="L5" s="5" t="n">
        <v>1044200</v>
      </c>
    </row>
    <row r="6" spans="1:12">
      <c r="A6" s="4" t="s">
        <v>1066</v>
      </c>
      <c r="J6" s="5" t="n">
        <v>-264563</v>
      </c>
      <c r="K6" s="5" t="n">
        <v>-270989</v>
      </c>
      <c r="L6" s="5" t="n">
        <v>-297202</v>
      </c>
    </row>
    <row r="7" spans="1:12">
      <c r="A7" s="4" t="s">
        <v>44</v>
      </c>
      <c r="J7" s="5" t="n">
        <v>-44025</v>
      </c>
      <c r="K7" s="5" t="n">
        <v>-43782</v>
      </c>
      <c r="L7" s="5" t="n">
        <v>-42875</v>
      </c>
    </row>
    <row r="8" spans="1:12">
      <c r="A8" s="4" t="s">
        <v>116</v>
      </c>
      <c r="J8" s="5" t="n">
        <v>-44899</v>
      </c>
      <c r="K8" s="5" t="n">
        <v>-41850</v>
      </c>
      <c r="L8" s="5" t="n">
        <v>-35006</v>
      </c>
    </row>
    <row r="9" spans="1:12">
      <c r="A9" s="4" t="s">
        <v>45</v>
      </c>
      <c r="J9" s="5" t="n">
        <v>-15000</v>
      </c>
      <c r="L9" s="5" t="n">
        <v>-38552</v>
      </c>
    </row>
    <row r="10" spans="1:12">
      <c r="A10" s="4" t="s">
        <v>1067</v>
      </c>
      <c r="J10" s="5" t="n">
        <v>-19500</v>
      </c>
      <c r="K10" s="5" t="n">
        <v>-48000</v>
      </c>
      <c r="L10" s="5" t="n">
        <v>-62300</v>
      </c>
    </row>
    <row r="11" spans="1:12">
      <c r="A11" s="4" t="s">
        <v>1068</v>
      </c>
      <c r="L11" s="5" t="n">
        <v>-600</v>
      </c>
    </row>
    <row r="12" spans="1:12">
      <c r="A12" s="4" t="s">
        <v>1069</v>
      </c>
      <c r="B12" s="6" t="n">
        <v>49329</v>
      </c>
      <c r="C12" s="6" t="n">
        <v>132225</v>
      </c>
      <c r="D12" s="6" t="n">
        <v>164688</v>
      </c>
      <c r="E12" s="6" t="n">
        <v>103726</v>
      </c>
      <c r="F12" s="6" t="n">
        <v>90250</v>
      </c>
      <c r="G12" s="6" t="n">
        <v>125428</v>
      </c>
      <c r="H12" s="6" t="n">
        <v>136389</v>
      </c>
      <c r="I12" s="6" t="n">
        <v>119972</v>
      </c>
      <c r="J12" s="5" t="n">
        <v>449968</v>
      </c>
      <c r="K12" s="5" t="n">
        <v>472039</v>
      </c>
      <c r="L12" s="5" t="n">
        <v>567639</v>
      </c>
    </row>
    <row r="13" spans="1:12">
      <c r="A13" s="4" t="s">
        <v>528</v>
      </c>
      <c r="J13" s="5" t="n">
        <v>75600</v>
      </c>
      <c r="K13" s="5" t="n">
        <v>81700</v>
      </c>
      <c r="L13" s="5" t="n">
        <v>80500</v>
      </c>
    </row>
    <row r="14" spans="1:12">
      <c r="A14" s="4" t="s">
        <v>124</v>
      </c>
      <c r="J14" s="5" t="n">
        <v>82347</v>
      </c>
      <c r="K14" s="5" t="n">
        <v>68721</v>
      </c>
      <c r="L14" s="5" t="n">
        <v>68314</v>
      </c>
    </row>
    <row r="15" spans="1:12">
      <c r="A15" s="4" t="s">
        <v>486</v>
      </c>
    </row>
    <row r="16" spans="1:12">
      <c r="A16" s="3" t="s">
        <v>1058</v>
      </c>
    </row>
    <row r="17" spans="1:12">
      <c r="A17" s="4" t="s">
        <v>38</v>
      </c>
      <c r="J17" s="5" t="n">
        <v>2812700</v>
      </c>
      <c r="K17" s="5" t="n">
        <v>2809800</v>
      </c>
      <c r="L17" s="5" t="n">
        <v>2965500</v>
      </c>
    </row>
    <row r="18" spans="1:12">
      <c r="A18" s="4" t="s">
        <v>1065</v>
      </c>
      <c r="J18" s="5" t="n">
        <v>521800</v>
      </c>
      <c r="K18" s="5" t="n">
        <v>523300</v>
      </c>
      <c r="L18" s="5" t="n">
        <v>628500</v>
      </c>
    </row>
    <row r="19" spans="1:12">
      <c r="A19" s="4" t="s">
        <v>44</v>
      </c>
      <c r="J19" s="5" t="n">
        <v>-24201</v>
      </c>
      <c r="K19" s="5" t="n">
        <v>-36551</v>
      </c>
      <c r="L19" s="5" t="n">
        <v>-27098</v>
      </c>
    </row>
    <row r="20" spans="1:12">
      <c r="A20" s="4" t="s">
        <v>528</v>
      </c>
      <c r="J20" s="5" t="n">
        <v>53400</v>
      </c>
      <c r="K20" s="5" t="n">
        <v>58500</v>
      </c>
      <c r="L20" s="5" t="n">
        <v>54200</v>
      </c>
    </row>
    <row r="21" spans="1:12">
      <c r="A21" s="4" t="s">
        <v>124</v>
      </c>
      <c r="J21" s="5" t="n">
        <v>59400</v>
      </c>
      <c r="K21" s="5" t="n">
        <v>45000</v>
      </c>
      <c r="L21" s="5" t="n">
        <v>49600</v>
      </c>
    </row>
    <row r="22" spans="1:12">
      <c r="A22" s="4" t="s">
        <v>487</v>
      </c>
    </row>
    <row r="23" spans="1:12">
      <c r="A23" s="3" t="s">
        <v>1058</v>
      </c>
    </row>
    <row r="24" spans="1:12">
      <c r="A24" s="4" t="s">
        <v>38</v>
      </c>
      <c r="J24" s="5" t="n">
        <v>1755800</v>
      </c>
      <c r="K24" s="5" t="n">
        <v>1750800</v>
      </c>
      <c r="L24" s="5" t="n">
        <v>1958100</v>
      </c>
    </row>
    <row r="25" spans="1:12">
      <c r="A25" s="4" t="s">
        <v>1065</v>
      </c>
      <c r="J25" s="5" t="n">
        <v>316200</v>
      </c>
      <c r="K25" s="5" t="n">
        <v>353400</v>
      </c>
      <c r="L25" s="5" t="n">
        <v>415700</v>
      </c>
    </row>
    <row r="26" spans="1:12">
      <c r="A26" s="4" t="s">
        <v>44</v>
      </c>
      <c r="J26" s="5" t="n">
        <v>-19824</v>
      </c>
      <c r="K26" s="5" t="n">
        <v>-7231</v>
      </c>
      <c r="L26" s="5" t="n">
        <v>-15777</v>
      </c>
    </row>
    <row r="27" spans="1:12">
      <c r="A27" s="4" t="s">
        <v>528</v>
      </c>
      <c r="J27" s="5" t="n">
        <v>22200</v>
      </c>
      <c r="K27" s="5" t="n">
        <v>23200</v>
      </c>
      <c r="L27" s="5" t="n">
        <v>26300</v>
      </c>
    </row>
    <row r="28" spans="1:12">
      <c r="A28" s="4" t="s">
        <v>124</v>
      </c>
      <c r="J28" s="6" t="n">
        <v>22900</v>
      </c>
      <c r="K28" s="6" t="n">
        <v>23700</v>
      </c>
      <c r="L28" s="6" t="n">
        <v>1870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5</v>
      </c>
      <c r="D2" s="2" t="s">
        <v>36</v>
      </c>
    </row>
    <row r="3" spans="1:4">
      <c r="A3" s="4" t="s">
        <v>1071</v>
      </c>
    </row>
    <row r="4" spans="1:4">
      <c r="A4" s="3" t="s">
        <v>1058</v>
      </c>
    </row>
    <row r="5" spans="1:4">
      <c r="A5" s="4" t="s">
        <v>392</v>
      </c>
      <c r="B5" s="4" t="s">
        <v>607</v>
      </c>
      <c r="C5" s="4" t="s">
        <v>607</v>
      </c>
      <c r="D5" s="4" t="s">
        <v>607</v>
      </c>
    </row>
    <row r="6" spans="1:4">
      <c r="A6" s="4" t="s">
        <v>1072</v>
      </c>
    </row>
    <row r="7" spans="1:4">
      <c r="A7" s="3" t="s">
        <v>1058</v>
      </c>
    </row>
    <row r="8" spans="1:4">
      <c r="A8" s="4" t="s">
        <v>1073</v>
      </c>
      <c r="B8" s="5" t="n">
        <v>0</v>
      </c>
      <c r="C8" s="5" t="n">
        <v>0</v>
      </c>
      <c r="D8" s="5" t="n">
        <v>0</v>
      </c>
    </row>
    <row r="9" spans="1:4">
      <c r="A9" s="4" t="s">
        <v>1074</v>
      </c>
    </row>
    <row r="10" spans="1:4">
      <c r="A10" s="3" t="s">
        <v>1058</v>
      </c>
    </row>
    <row r="11" spans="1:4">
      <c r="A11" s="4" t="s">
        <v>392</v>
      </c>
      <c r="B11" s="4" t="s">
        <v>393</v>
      </c>
      <c r="C11" s="4" t="s">
        <v>394</v>
      </c>
      <c r="D11" s="4" t="s">
        <v>394</v>
      </c>
    </row>
    <row r="12" spans="1:4">
      <c r="A12" s="4" t="s">
        <v>1075</v>
      </c>
    </row>
    <row r="13" spans="1:4">
      <c r="A13" s="3" t="s">
        <v>1058</v>
      </c>
    </row>
    <row r="14" spans="1:4">
      <c r="A14" s="4" t="s">
        <v>392</v>
      </c>
      <c r="C14" s="4" t="s">
        <v>1076</v>
      </c>
    </row>
    <row r="15" spans="1:4">
      <c r="A15" s="4" t="s">
        <v>1077</v>
      </c>
    </row>
    <row r="16" spans="1:4">
      <c r="A16" s="3" t="s">
        <v>1058</v>
      </c>
    </row>
    <row r="17" spans="1:4">
      <c r="A17" s="4" t="s">
        <v>1073</v>
      </c>
      <c r="B17" s="5" t="n">
        <v>0</v>
      </c>
      <c r="C17" s="5" t="n">
        <v>0</v>
      </c>
    </row>
    <row r="18" spans="1:4">
      <c r="A18" s="4" t="s">
        <v>1078</v>
      </c>
    </row>
    <row r="19" spans="1:4">
      <c r="A19" s="3" t="s">
        <v>1058</v>
      </c>
    </row>
    <row r="20" spans="1:4">
      <c r="A20" s="4" t="s">
        <v>1079</v>
      </c>
      <c r="B20" s="4" t="s">
        <v>1080</v>
      </c>
      <c r="C20" s="4" t="s">
        <v>1081</v>
      </c>
    </row>
    <row r="21" spans="1:4">
      <c r="A21" s="4" t="s">
        <v>1082</v>
      </c>
    </row>
    <row r="22" spans="1:4">
      <c r="A22" s="3" t="s">
        <v>1058</v>
      </c>
    </row>
    <row r="23" spans="1:4">
      <c r="A23" s="4" t="s">
        <v>1079</v>
      </c>
      <c r="B23" s="4" t="s">
        <v>1083</v>
      </c>
      <c r="C23" s="4" t="s">
        <v>875</v>
      </c>
    </row>
    <row r="24" spans="1:4">
      <c r="A24" s="4" t="s">
        <v>1084</v>
      </c>
    </row>
    <row r="25" spans="1:4">
      <c r="A25" s="3" t="s">
        <v>1058</v>
      </c>
    </row>
    <row r="26" spans="1:4">
      <c r="A26" s="4" t="s">
        <v>1079</v>
      </c>
      <c r="B26" s="4" t="s">
        <v>1085</v>
      </c>
      <c r="C26" s="4" t="s">
        <v>1086</v>
      </c>
    </row>
    <row r="27" spans="1:4">
      <c r="A27" s="4" t="s">
        <v>1087</v>
      </c>
    </row>
    <row r="28" spans="1:4">
      <c r="A28" s="3" t="s">
        <v>1058</v>
      </c>
    </row>
    <row r="29" spans="1:4">
      <c r="A29" s="4" t="s">
        <v>1079</v>
      </c>
      <c r="B29" s="4" t="s">
        <v>1088</v>
      </c>
      <c r="C29" s="4" t="s">
        <v>108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8:15:38Z</dcterms:created>
  <dcterms:modified xmlns:dcterms="http://purl.org/dc/terms/" xmlns:xsi="http://www.w3.org/2001/XMLSchema-instance" xsi:type="dcterms:W3CDTF">2019-02-20T18:15:38Z</dcterms:modified>
</cp:coreProperties>
</file>